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CORPORATE BORROWING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EASES (Tables)" sheetId="23" state="visible" r:id="rId23"/>
    <sheet xmlns:r="http://schemas.openxmlformats.org/officeDocument/2006/relationships" name="REVENUE RECOGNITION (Tables)" sheetId="24" state="visible" r:id="rId24"/>
    <sheet xmlns:r="http://schemas.openxmlformats.org/officeDocument/2006/relationships" name="GOODWILL (Tables)" sheetId="25" state="visible" r:id="rId25"/>
    <sheet xmlns:r="http://schemas.openxmlformats.org/officeDocument/2006/relationships" name="INVESTMENTS (Tables)" sheetId="26" state="visible" r:id="rId26"/>
    <sheet xmlns:r="http://schemas.openxmlformats.org/officeDocument/2006/relationships" name="CORPORATE BORROWINGS (Tables)" sheetId="27" state="visible" r:id="rId27"/>
    <sheet xmlns:r="http://schemas.openxmlformats.org/officeDocument/2006/relationships" name="STOCKHOLDERS' EQUITY (Tables)" sheetId="28" state="visible" r:id="rId28"/>
    <sheet xmlns:r="http://schemas.openxmlformats.org/officeDocument/2006/relationships" name="FAIR VALUE MEASUREMENTS (Tables" sheetId="29" state="visible" r:id="rId29"/>
    <sheet xmlns:r="http://schemas.openxmlformats.org/officeDocument/2006/relationships" name="OPERATING SEGMENT (Tables)" sheetId="30" state="visible" r:id="rId30"/>
    <sheet xmlns:r="http://schemas.openxmlformats.org/officeDocument/2006/relationships" name="LOSS PER SHARE (Tables)" sheetId="31" state="visible" r:id="rId31"/>
    <sheet xmlns:r="http://schemas.openxmlformats.org/officeDocument/2006/relationships" name="BASIS OF PRESENTATION (Details)" sheetId="32" state="visible" r:id="rId32"/>
    <sheet xmlns:r="http://schemas.openxmlformats.org/officeDocument/2006/relationships" name="BASIS OF PRESENTATION - Covid 1" sheetId="33" state="visible" r:id="rId33"/>
    <sheet xmlns:r="http://schemas.openxmlformats.org/officeDocument/2006/relationships" name="BASIS OF PRESENTATION - Princip" sheetId="34" state="visible" r:id="rId34"/>
    <sheet xmlns:r="http://schemas.openxmlformats.org/officeDocument/2006/relationships" name="BASIS OF PRESENTATION - Baltics" sheetId="35" state="visible" r:id="rId35"/>
    <sheet xmlns:r="http://schemas.openxmlformats.org/officeDocument/2006/relationships" name="BASIS OF PRESENTATION - AOCL an" sheetId="36" state="visible" r:id="rId36"/>
    <sheet xmlns:r="http://schemas.openxmlformats.org/officeDocument/2006/relationships" name="BASIS OF PRESENTATION - Other E" sheetId="37" state="visible" r:id="rId37"/>
    <sheet xmlns:r="http://schemas.openxmlformats.org/officeDocument/2006/relationships" name="BASIS OF PRESENTATION - Impairm" sheetId="38" state="visible" r:id="rId38"/>
    <sheet xmlns:r="http://schemas.openxmlformats.org/officeDocument/2006/relationships" name="BASIS OF PRESENTATION - Impai_2" sheetId="39" state="visible" r:id="rId39"/>
    <sheet xmlns:r="http://schemas.openxmlformats.org/officeDocument/2006/relationships" name="BASIS OF PRESENTATION - Account" sheetId="40" state="visible" r:id="rId40"/>
    <sheet xmlns:r="http://schemas.openxmlformats.org/officeDocument/2006/relationships" name="LEASES - Lease costs (Details)" sheetId="41" state="visible" r:id="rId41"/>
    <sheet xmlns:r="http://schemas.openxmlformats.org/officeDocument/2006/relationships" name="LEASES - Cash flow information " sheetId="42" state="visible" r:id="rId42"/>
    <sheet xmlns:r="http://schemas.openxmlformats.org/officeDocument/2006/relationships" name="LEASES - Lease terms and discou" sheetId="43" state="visible" r:id="rId43"/>
    <sheet xmlns:r="http://schemas.openxmlformats.org/officeDocument/2006/relationships" name="LEASES - Minimum annual payment" sheetId="44" state="visible" r:id="rId44"/>
    <sheet xmlns:r="http://schemas.openxmlformats.org/officeDocument/2006/relationships" name="LEASES - Future lease agreement" sheetId="45" state="visible" r:id="rId45"/>
    <sheet xmlns:r="http://schemas.openxmlformats.org/officeDocument/2006/relationships" name="REVENUE RECOGNITION - Disaggreg" sheetId="46" state="visible" r:id="rId46"/>
    <sheet xmlns:r="http://schemas.openxmlformats.org/officeDocument/2006/relationships" name="REVENUE RECOGNITION - Receivabl" sheetId="47" state="visible" r:id="rId47"/>
    <sheet xmlns:r="http://schemas.openxmlformats.org/officeDocument/2006/relationships" name="REVENUE RECOGNITION - Changes i" sheetId="48" state="visible" r:id="rId48"/>
    <sheet xmlns:r="http://schemas.openxmlformats.org/officeDocument/2006/relationships" name="REVENUE RECOGNITION - Additiona" sheetId="49" state="visible" r:id="rId49"/>
    <sheet xmlns:r="http://schemas.openxmlformats.org/officeDocument/2006/relationships" name="GOODWILL (Details)" sheetId="50" state="visible" r:id="rId50"/>
    <sheet xmlns:r="http://schemas.openxmlformats.org/officeDocument/2006/relationships" name="INVESTMENTS (Details)" sheetId="51" state="visible" r:id="rId51"/>
    <sheet xmlns:r="http://schemas.openxmlformats.org/officeDocument/2006/relationships" name="INVESTMENTS - Sum. Finan. Info " sheetId="52" state="visible" r:id="rId52"/>
    <sheet xmlns:r="http://schemas.openxmlformats.org/officeDocument/2006/relationships" name="INVESTMENTS - Related Party Tra" sheetId="53" state="visible" r:id="rId53"/>
    <sheet xmlns:r="http://schemas.openxmlformats.org/officeDocument/2006/relationships" name="CORPORATE BORROWINGS - Long-ter" sheetId="54" state="visible" r:id="rId54"/>
    <sheet xmlns:r="http://schemas.openxmlformats.org/officeDocument/2006/relationships" name="CORPORATE BORROWINGS AND CAPITA" sheetId="55" state="visible" r:id="rId55"/>
    <sheet xmlns:r="http://schemas.openxmlformats.org/officeDocument/2006/relationships" name="CORPORATE BORROWINGS - Debt val" sheetId="56" state="visible" r:id="rId56"/>
    <sheet xmlns:r="http://schemas.openxmlformats.org/officeDocument/2006/relationships" name="CORPORATE BORROWINGS - Senior U" sheetId="57" state="visible" r:id="rId57"/>
    <sheet xmlns:r="http://schemas.openxmlformats.org/officeDocument/2006/relationships" name="CORPORATE BORROWINGS - Senior_2" sheetId="58" state="visible" r:id="rId58"/>
    <sheet xmlns:r="http://schemas.openxmlformats.org/officeDocument/2006/relationships" name="STOCKHOLDERS' EQUITY - Dividend" sheetId="59" state="visible" r:id="rId59"/>
    <sheet xmlns:r="http://schemas.openxmlformats.org/officeDocument/2006/relationships" name="STOCKHOLDERS' EQUITY - Related " sheetId="60" state="visible" r:id="rId60"/>
    <sheet xmlns:r="http://schemas.openxmlformats.org/officeDocument/2006/relationships" name="STOCKHOLDERS' EQUITY - equity s" sheetId="61" state="visible" r:id="rId61"/>
    <sheet xmlns:r="http://schemas.openxmlformats.org/officeDocument/2006/relationships" name="INCOME TAXES - narrative (Detai"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OPERATING SEGMENT (Details)" sheetId="65" state="visible" r:id="rId65"/>
    <sheet xmlns:r="http://schemas.openxmlformats.org/officeDocument/2006/relationships" name="OPERATING SEGMENT - Reconciliat" sheetId="66" state="visible" r:id="rId66"/>
    <sheet xmlns:r="http://schemas.openxmlformats.org/officeDocument/2006/relationships" name="COMMITMENTS AND CONTINGENCIES (" sheetId="67" state="visible" r:id="rId67"/>
    <sheet xmlns:r="http://schemas.openxmlformats.org/officeDocument/2006/relationships" name="LOSS PER SHARE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3892</t>
        </is>
      </c>
    </row>
    <row r="9">
      <c r="A9" s="4" t="inlineStr">
        <is>
          <t>Entity Registrant Name</t>
        </is>
      </c>
      <c r="B9" s="4" t="inlineStr">
        <is>
          <t>AMC ENTERTAINMENT HOLDINGS, INC.</t>
        </is>
      </c>
    </row>
    <row r="10">
      <c r="A10" s="4" t="inlineStr">
        <is>
          <t>Entity Incorporation, State or Country Code</t>
        </is>
      </c>
      <c r="B10" s="4" t="inlineStr">
        <is>
          <t>DE</t>
        </is>
      </c>
    </row>
    <row r="11">
      <c r="A11" s="4" t="inlineStr">
        <is>
          <t>Entity Tax Identification Number</t>
        </is>
      </c>
      <c r="B11" s="4" t="inlineStr">
        <is>
          <t>26-0303916</t>
        </is>
      </c>
    </row>
    <row r="12">
      <c r="A12" s="4" t="inlineStr">
        <is>
          <t>Entity Address, Address Line One</t>
        </is>
      </c>
      <c r="B12" s="4" t="inlineStr">
        <is>
          <t>One AMC Way</t>
        </is>
      </c>
    </row>
    <row r="13">
      <c r="A13" s="4" t="inlineStr">
        <is>
          <t>Entity Address, Address Line Two</t>
        </is>
      </c>
      <c r="B13" s="4" t="inlineStr">
        <is>
          <t>11500 Ash Street</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213-2000</t>
        </is>
      </c>
    </row>
    <row r="19">
      <c r="A19" s="4" t="inlineStr">
        <is>
          <t>Title of 12(b) Security</t>
        </is>
      </c>
      <c r="B19" s="4" t="inlineStr">
        <is>
          <t>Class A common stock</t>
        </is>
      </c>
    </row>
    <row r="20">
      <c r="A20" s="4" t="inlineStr">
        <is>
          <t>Trading Symbol</t>
        </is>
      </c>
      <c r="B20" s="4" t="inlineStr">
        <is>
          <t>AM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1157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85624174</v>
      </c>
    </row>
    <row r="36">
      <c r="A36" s="4" t="inlineStr">
        <is>
          <t>Class B common stock</t>
        </is>
      </c>
    </row>
    <row r="37">
      <c r="A37" s="3" t="inlineStr">
        <is>
          <t>Document Information [Line Items]</t>
        </is>
      </c>
    </row>
    <row r="38">
      <c r="A38" s="4" t="inlineStr">
        <is>
          <t>Entity Common Stock, Shares Outstanding</t>
        </is>
      </c>
      <c r="C38" s="5" t="n">
        <v>51769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NOTE 3—REVENUE RECOGNITION ​ Disaggregation of Revenue. ​ ​ ​ ​ ​ ​ ​ ​ ​ ​ ​ ​ ​ ​ ​ ​ Three Months Ended ​ Nine Months Ended ​ ​ September 30, ​ September 30, ​ September 30, ​ September 30, (In millions) ​ 2020 ​ 2019 ​ 2020 ​ 2019 Major revenue types ​ ​ ​ ​ ​ ​ ​ ​ ​ ​ Admissions ​ $ 62.9 ​ $ 797.3 ​ $ 631.8 ​ $ 2,424.3 Food and beverage ​ ​ 29.1 ​ ​ 420.0 ​ ​ 317.6 ​ ​ 1,281.3 Other theatre: ​ ​ ​ ​ ​ ​ ​ ​ ​ ​ ​ ​ Advertising ​ ​ 16.9 ​ ​ 32.1 ​ ​ 60.9 ​ ​ 102.3 Other theatre ​ ​ 10.6 ​ ​ 67.4 ​ ​ 69.6 ​ ​ 215.4 Other theatre ​ ​ 27.5 ​ ​ 99.5 ​ ​ 130.5 ​ ​ 317.7 Total revenues ​ $ 119.5 ​ $ 1,316.8 ​ $ 1,079.9 ​ $ 4,023.3 ​ ​ ​ ​ ​ ​ ​ ​ ​ ​ ​ ​ ​ ​ ​ ​ Three Months Ended ​ Nine Months Ended ​ ​ September 30, ​ September 30, ​ September 30, ​ September 30, (In millions) ​ 2020 ​ 2019 ​ 2020 ​ 2019 Timing of revenue recognition ​ ​ ​ ​ ​ ​ ​ ​ Products and services transferred at a point in time ​ $ 96.3 ​ $ 1,215.2 ​ $ 951.7 ​ $ 3,735.4 Products and services transferred over time ​ ​ 23.2 ​ ​ 101.6 ​ ​ 128.2 ​ ​ 287.9 Total revenues ​ $ 119.5 ​ $ 1,316.8 ​ $ 1,079.9 ​ $ 4,023.3 (1) Amounts primarily include subscription and advertising revenues. ​ ​ The following tables provide the balances of receivables and deferred revenue income: ​ ​ ​ ​ ​ ​ ​ ​ (In millions) ​ September 30, 2020 ​ December 31, 2019 Current assets: ​ ​ ​ ​ ​ ​ Receivables related to contracts with customers ​ $ 14.2 ​ $ 160.3 Miscellaneous receivables ​ ​ 83.3 ​ ​ 93.9 Receivables, net ​ $ 97.5 ​ $ 254.2 ​ ​ ​ ​ ​ ​ ​ ​ ​ (In millions) ​ September 30, 2020 ​ December 31, 2019 Current liabilities: ​ ​ ​ ​ ​ ​ Deferred revenue related to contracts with customers ​ $ 394.9 ​ $ 447.1 Miscellaneous deferred income ​ ​ 6.0 ​ ​ 2.1 Deferred revenue and income ​ $ 400.9 ​ $ 449.2 ​ ​ The significant changes in contract liabilities with customers included in deferred revenues and income are as follows: ​ ​ ​ ​ ​ ​ ​ Deferred Revenues ​ ​ Related to Contracts (In millions) ​ with Customers Balance December 31, 2019 ​ $ 447.1 Cash received in advance ​ ​ 93.5 Customer loyalty rewards accumulated, net of expirations: ​ ​ ​ Admission revenues ​ ​ 6.8 Food and beverage ​ ​ 13.4 Other theatre ​ ​ (1.5) Reclassification to revenue as the result of performance obligations satisfied: ​ ​ ​ Admission revenues ​ ​ (112.0) Food and beverage ​ ​ (27.3) Other theatre ​ ​ (25.8) Foreign currency translation adjustment ​ ​ 0.7 Balance September 30, 2020 ​ $ 394.9 ​ (1) Includes movie tickets, food and beverage, gift cards, exchange tickets, and AMC Stubs ® loyalty membership fees. ​ (2) Amount of rewards accumulated, net of expirations, that are attributed to AMC Stubs ® and other loyalty programs. ​ (3) Amount of rewards redeemed that are attributed to gift cards, exchange tickets, movie tickets, AMC Stubs ® loyalty programs and other loyalty programs. ​ (4) Amounts relate to income from non-redeemed or partially redeemed gift cards, non-redeemed exchange tickets, AMC Stubs ® loyalty membership fees and other loyalty programs. ​ The Company suspended the recognition of deferred revenues related to certain loyalty programs, gift cards, and exchange tickets during the period in which its operations were temporarily suspended. As the Company re-opened theatres during the three months ended September 30, 2020, A-List members had the option to reactivate their subscription, which restarted the monthly charge for the program. The Company resumed the recognition of deferred revenues related to certain loyalty programs, gift cards and exchange tickets. The significant changes to contract liabilities included in the exhibitor services agreement, classified as long-term liabilities in the condensed consolidated balance sheets, are as follows: ​ ​ ​ ​ ​ ​ ​ Exhibitor Services (In millions) ​ Agreement Balance December 31, 2019 $ 549.7 Common Unit Adjustment–additions of common units (1) ​ ​ 4.8 Reclassification of the beginning balance to other theatre revenue, as the result of performance obligations satisfied ​ ​ (12.5) Balance September 30, 2020 $ 542.0 (1) Represents the fair value amount of the National CineMedia, LLC (“NCM”) common units that were received under the annual Common Unit Adjustment (“CUA”). Such amount will increase the deferred revenues that are being amortized to other theatre revenues over the remainder of the 30 -year term of the Exhibitor Service Agreement (“ESA”) ending in February 2037. ​ Gift cards and exchange tickets. Loyalty programs. ® fee is recognized ratably over the one-year membership period.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3" t="inlineStr">
        <is>
          <t>GOODWILL.</t>
        </is>
      </c>
    </row>
    <row r="4">
      <c r="A4" s="4" t="inlineStr">
        <is>
          <t>GOODWILL</t>
        </is>
      </c>
      <c r="B4" s="4" t="inlineStr">
        <is>
          <t>NOTE 4—GOODWILL ​ ​ ​ ​ ​ ​ ​ ​ ​ ​ ​ ​ (In millions) Domestic Theatres International Theatres ​ Total Balance December 31, 2019 ​ $ 3,072.6 ​ $ 1,716.5 ​ $ 4,789.1 Impairment adjustment March 31, 2020 ​ ​ (1,124.9) ​ ​ (619.4) ​ ​ (1,744.3) Impairment adjustment September 30, 2020 ​ ​ (151.2) ​ ​ (5.6) ​ ​ (156.8) Currency translation adjustment ​ ​ — ​ ​ (13.6) ​ ​ (13.6) Balance September 30, 2020 ​ $ 1,796.5 ​ $ 1,077.9 ​ $ 2,874.4 ​ The Company evaluates goodwill recorded at the Company’s two reporting units (Domestic Theatres and International Theatres) for impairment annually as of the beginning of the fourth fiscal quarter and any time an event occurs or circumstances change that would more likely than not reduce the fair value for a reporting unit below its carrying amount. The impairment test for goodwill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A decline in the common stock price and prices of the Company’s corporate borrowings and the resulting impact on market capitalization are two of several factors considered when making this evaluation. Based on sustained declines during the first quarter of 2020 in the Company’s enterprise market capitalization and the temporary suspension of operations at all the Company’s theatres on or before March 17, 2020 due to the COVID-19 pandemic, the Company performed a Step 1 quantitative goodwill impairment test of the Domestic and International reporting units as of March 31, 2020. In performing the Step 1 quantitative goodwill impairment test as of March 31, 2020, the Company used an enterprise value approach to measure fair value of the reporting units. The enterprise fair values of the Domestic Theatres and International Theatres reporting units were less than their carrying values and goodwill impairment charges of $1,124.9 million and $619.4 million, respectively, were recorded as of March 31, 2020 for the Company’s Domestic Theatres and International Theatres reporting units. In accordance with ASC 350-20-35-30, the Company performed an assessment to determine whether there were any events or changes in circumstances that would warrant an interim ASC 350 impairment analysis as of September 30, 2020. Due to the suspension of operations during the second and third quarters of 2020 and the further delay or cancellation of film releases, the Company performed a Step 1 quantitative impairment test of the Domestic and International reporting units as of September 30, 2020. In performing the Step 1 quantitative goodwill impairment test as of September 30, 2020, the Company used an enterprise value approach to measure fair value of the reporting units.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densed consolidated balance sheets in other long-term assets. Investments in non-consolidated affiliates as of September 30, 2020 include interests in Digital Cinema Implementation Partners, LLC (“DCIP”) of 29.0%, Digital Cinema Distribution Coalition, LLC (“DCDC”) of 14.6%, AC JV, LLC (“AC JV”) owner of Fathom Events, of 32.0%, SV Holdco LLC (“SV Holdco”), owner of Screenvision, 18.3%, Digital Cinema Media Ltd. (“DCM”) of 50.0%, and Saudi Cinema Company LLC (“SCC”) of 10.0%. The Company also has partnership interests in four U.S. motion picture theatres (“Theatre Partnerships”) and approximately 50.0% interest in 54 theatres in Europe. Indebtedness held by equity method investees is non-recourse to the Company. Equity in Earnings (Loss) of Non-Consolidated Entities ​ Aggregated condensed financial information of the Company’s significant non-consolidated equity method investment (DCIP) is shown below: ​ ​ ​ ​ ​ ​ ​ ​ ​ ​ ​ ​ ​ ​ ​ Three Months Ended ​ Nine Months Ended ​ ​ September 30, September 30, September 30, September 30, (In millions) 2020 2019 2020 2019 Revenues $ 1.1 $ 40.1 $ 20.8 $ 125.8 Operating costs and expenses ​ ​ 31.7 ​ ​ 17.8 ​ ​ 100.5 ​ ​ 56.5 Net earnings (loss) $ (30.6) $ 22.3 $ (79.7) $ 69.3 ​ The components of the Company’s recorded equity in earnings (loss) of non-consolidated entities are as follows: ​ ​ ​ ​ ​ ​ ​ ​ ​ ​ ​ ​ ​ ​ ​ ​ Three Months Ended ​ Nine Months Ended ​ ​ September 30, ​ September 30, ​ September 30, ​ September 30, (In millions) 2020 2019 2020 2019 DCIP ​ $ (7.5) ​ $ 6.5 ​ $ (19.1) ​ $ 21.1 Other ​ (3.1) ​ 1.0 ​ (6.8) ​ 3.1 The Company’s recorded equity in earnings (loss) ​ $ (10.6) ​ $ 7.5 ​ $ (25.9) ​ $ 24.2 ​ ​ Related Party Transactions ​ The Company recorded the following related party transactions with equity method investees: ​ ​ ​ ​ ​ ​ ​ ​ ​ ​ As of As of (In millions) ​ September 30, 2020 December 31, 2019 Due from DCM for on-screen advertising revenue ​ $ 0.3 ​ $ 4.2 Loan receivable from DCM ​ ​ 0.7 ​ ​ 0.7 Due from DCIP for warranty expenditures ​ ​ 7.2 ​ ​ 3.5 Due to AC JV for Fathom Events programming ​ ​ (0.9) ​ ​ (0.8) Due from Screenvision for on-screen advertising revenue ​ ​ — ​ ​ 3.4 Due from Nordic JVs ​ ​ 2.3 ​ ​ 2.5 Due to Nordic JVs for management services ​ ​ (2.6) ​ ​ (1.6) Due from SCC related to the joint venture ​ ​ 1.2 ​ ​ 8.3 Due to U.S. theatre partnerships ​ ​ (0.5) ​ ​ (1.0) ​ ​ ​ ​ ​ ​ ​ ​ ​ ​ ​ ​ ​ ​ ​ ​ ​ ​ ​ ​ ​ Three Months Ended ​ Nine Months Ended (In millions) ​ Condensed Consolidated Statement of Operations ​ September 30, 2020 September 30, 2019 ​ September 30, 2020 September 30, 2019 DCM screen advertising revenues ​ Other revenues ​ $ 0.2 ​ $ 5.5 ​ $ 3.8 ​ $ 14.7 DCIP equipment rental expense ​ Operating expense ​ ​ (0.3) ​ ​ 0.8 ​ ​ 0.6 ​ ​ 2.7 Gross exhibition cost on AC JV Fathom Events programming ​ Film exhibition costs ​ 0.1 ​ ​ 2.9 ​ 3.3 ​ ​ 13.0 Screenvision screen advertising revenues ​ Other revenues ​ ​ 0.1 ​ ​ 3.8 ​ ​ 2.2 ​ ​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PORATE BORROWINGS</t>
        </is>
      </c>
      <c r="B1" s="2" t="inlineStr">
        <is>
          <t>9 Months Ended</t>
        </is>
      </c>
    </row>
    <row r="2">
      <c r="B2" s="2" t="inlineStr">
        <is>
          <t>Sep. 30, 2020</t>
        </is>
      </c>
    </row>
    <row r="3">
      <c r="A3" s="3" t="inlineStr">
        <is>
          <t>CORPORATE BORROWINGS</t>
        </is>
      </c>
    </row>
    <row r="4">
      <c r="A4" s="4" t="inlineStr">
        <is>
          <t>CORPORATE BORROWINGS</t>
        </is>
      </c>
      <c r="B4" s="4" t="inlineStr">
        <is>
          <t xml:space="preserve">NOTE 6—CORPORATE BORROWINGS ​ ​ ​ ​ ​ ​ ​ ​ ​ (In millions) September 30, 2020 December 31, 2019 First Lien Secured Debt: ​ ​ ​ ​ ​ ​ Senior Secured Credit Facility-Term Loan due 2026 (4.08% as of September 30, 2020) ​ $ 1,970.0 ​ $ 1,985.0 Senior Secured Credit Facility-Revolving Credit Facility Due 2024 (range of 2.65% to 2.76% as of September 30, 2020) ​ ​ 212.7 ​ ​ — Odeon Revolving Credit Facility Due 2022 (2.5785% as of September 30, 2020) ​ ​ 88.2 ​ ​ — Odeon Revolving Credit Facility Due 2022 (2.6% as of September 30, 2020) ​ ​ 25.4 ​ ​ — 10.5% First Lien Notes due 2025 ​ ​ 500.0 ​ ​ — 2.95% Senior Secured Convertible Notes due 2026 ​ ​ 600.0 ​ ​ — 10.5% First Lien Notes due 2026 ​ ​ 300.0 ​ ​ — Second Lien Secured Debt: ​ ​ ​ ​ ​ ​ 10%/12%/Cash/PIK/Toggle Second Lien Subordinated Notes due 2026 ​ ​ 1,462.3 ​ ​ — Senior Debt: ​ ​ ​ ​ ​ ​ 2.95% Senior Unsecured Convertible Notes due 2024 ​ ​ — ​ ​ 600.0 Subordinated Debt: ​ ​ ​ ​ ​ ​ 6.375% Senior Subordinated Notes due 2024 (£4.0 million par value) ​ ​ 5.1 ​ ​ 655.8 5.75% Senior Subordinated Notes due 2025 ​ ​ 98.3 ​ ​ 600.0 5.875% Senior Subordinated Notes due 2026 ​ ​ 55.6 ​ ​ 595.0 6.125% Senior Subordinated Notes due 2027 ​ ​ 130.7 ​ ​ 475.0 ​ ​ $ 5,448.3 ​ $ 4,910.8 Finance lease obligations ​ 94.7 ​ 99.9 Paid-in-kind interest for 10%/12%/Cash/PIK/Toggle Second Lien Subordinated Notes due 2026 ​ ​ 29.8 ​ ​ — Deferred financing costs ​ ​ (43.8) ​ ​ (88.8) Net premium (discount) ​ ​ 389.5 ​ ​ (69.1) Derivative liability ​ ​ — ​ ​ 0.5 ​ ​ $ 5,918.5 ​ $ 4,853.3 Less: ​ ​ ​ ​ ​ ​ Current maturities corporate borrowings ​ ​ (20.0) ​ (20.0) Current maturities finance lease obligations ​ ​ (10.5) ​ ​ (10.3) ​ ​ $ 5,888.0 ​ $ 4,823.0 (1) The following table provides the net premium (discount) amounts of corporate borrowings: ​ ​ ​ ​ ​ ​ ​ ​ ​ ​ September 30, ​ December 31, (In millions) ​ 2020 ​ 2019 10%/12%/Cash/PIK/Toggle Second Lien Subordinated Notes due 2026 ​ $ 500.1 ​ $ — 2.95% Senior Secured Convertible Notes due 2026 ​ ​ (64.0) ​ ​ — 2.95% Senior Unsecured Convertible Notes due 2024 ​ ​ — ​ ​ (73.7) 10.5% First Lien Notes due 2026 ​ (29.4) ​ — 10.5% First Lien Notes due 2025 ​ (9.3) ​ — Senior Secured Credit Facility-Term Loan due 2026 ​ ​ (7.9) ​ ​ (9.0) 6.375% Senior Subordinated Notes due 2024 ​ — ​ 13.6 ​ ​ $ 389.5 ​ $ (69.1) ​ ​ ​ ​ ​ ​ ​ ​ ​ Principal ​ ​ Amount of ​ ​ Corporate (In millions) Borrowings Three months ended December 31, 2020 ​ $ 5.0 2021 ​ ​ 20.0 2022 ​ 133.6 2023 ​ 20.0 2024 ​ 237.8 2025 ​ 618.3 Thereafter ​ 4,413.6 Total ​ $ 5,448.3 ​ Senior Subordinated Debt Exchange Offers On July 31, 2020, the Company consummated its previously announced private offers to exchange (the “Exchange Offers”) any and all of its outstanding 6.375% Senior Subordinated Notes due 2024, 5.75% Senior Subordinated Notes due 2025, 5.875% Senior Subordinated Notes due 2026 and 6.125% Senior Subordinated Notes due 2027 (together the “Existing Subordinated Notes”) for newly issued T he aggregate principal amounts of the Existing Subordinated Notes set forth in the table below were validly tendered and subsequently accepted. Such accepted Existing Subordinated Notes were retired and cancelled.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 ​ The Exchange Offers reduced the principal amounts of the Company’s debt by approximately $555 million, which represented approximately 23.9% of the principal amount of the Existing Subordinated Notes. The Company The Company realized significant cancellation of debt income for tax purposes in connection with its debt restructuring. As a result of such CODI, the Company estimates a significant portion of its net operating losses and tax credits will be eliminated as a result of tax attribute reductions, see — ncome Taxes for further information. In connection with the Exchange Offers, the Company also received consents from eligible holders of the Existing Subordinated Notes to amend the indentures governing the Existing Subordinated Notes to among other things, (i) release the existing subsidiary guarantees of the Existing Subordinated Notes, (ii) eliminate substantially all of the restrictive covenants, certain affirmative covenants and certain events of default contained in the indentures governing the Existing Subordinated Notes, and (iii) make other conforming changes to internally conform to certain proposed amendments. The Company performed an assessment on a lender-by-lender basis to identify certain lenders that met the criteria for a troubled debt restructuring (“TDR”) under ASC 470-60, Troubled Debt Restructurings by Debtors (“ASC 470-60”) as the Company was experiencing financial difficulties and the lenders granted a concession. The portion of the loans that did not meet the assessment of TDR under ASC 470-60 were treated as modifications. The Company accounted for the exchange of approximately $1,782.5 million principal amount of its Existing Senior Subordinated Notes for approximately $1,289.1 million principal amount of the Second Lien Notes due 2026 as TDR. The Company accounted for the exchange of the remaining approximately $235.0 million principal amount of its Existing Senior Subordinated Notes for approximately $173.2 million principal amount of the Second Lien Notes due 2026 as a modification of debt as the lenders did not grant a concession and the difference between the present value of the old and new cash flows was less than 10% . The TDR and modification did not result in a gain recognition and the Company established new effective interest rates based on the carrying value of the Existing Subordinated Notes and recorded the new fees paid to third parties of approximately $36.3 million and $39.1 million in other expense, during both the three and nine months ended September 30, 2020. Second Lien Notes due 2026. In connection with the Exchange Offers on July 31, 2020, the Company issued $1,462.3 million aggregate principal amount of the new Second Lien Notes due 2026 in exchange for the Existing Subordinated Notes. The Second Lien Notes due 2026 were issued pursuant to an indenture, dated as of July 31, 2020, among the Company, the guarantors named therein and GLAS Trust Company LLC, as trustee and collateral agent. The Company has reflected a premium of $535.1 million on the Second Lien Notes due 2026 as the difference between the principal balance of the Second Lien Notes due 2026 and the $1,997.4 million carrying value of the Existing Subordinated Notes exchanged. In connection with the Exchange Offers and the First Lien Notes due 2026, the Company issued five million shares of Class A common stock to certain holders of subordinated notes as consideration for their commitment to backstop the issuance of $200 million of the First Lien Notes due 2026. Pursuant to the Backstop Commitment Agreement dated July 10, 2020, certain of the actual or beneficial holders of Existing Subordinated Notes agreed to purchase 100% of the First Lien Notes due 2026 that were not subscribed for in connection with the $200 million rights offering to holders of the Existing Subordinated Notes participating in the Exchange Offers. Those providing a backstop commitment pursuant to the Backstop Commitment Agreement received their pro-rata share of five million shares of the Class A common stock, or 4.6% of AMC’s outstanding shares as of July 31, 2020, worth $20.2 million at the market closing price on July 31, 2020. T The Second Lien Notes due 2026 bear cash interest at a rate of 10% per annum payable semi-annually in arrears on June 15 and December 15, beginning on December 15, 2020. Subject to the limitation in the next succeeding sentence, interest for the first three interest periods after the issue date may, at the Company’s option, be paid in PIK interest at a rate of 12% per annum. The Company’s ability to pay PIK interest with respect to the third interest period after the issue date is subject to certain liquidity thresholds. For all interest periods after the first three interest periods, interest will be payable solely in cash at a rate of 10% per annum. The Second Lien Notes due 2026 are redeemable at the Company’s option prior to June 15, 2023, at a redemption price equal to 100% of their aggregate principal amount and accrued and unpaid interest, plus an applicable make-whole premium. On or after June 15, 2023, the Second Lien Notes due 2026 will be redeemable, in whole or in part, at a redemption price equal to (i) 106.0% for the twelve-month period beginning on June 15, 2023; (ii) 103.0% for the twelve-month period beginning on June 15, 2024 and (iii) 100.0% at any time thereafter, plus accrued and unpaid interest. If the Company or its restricted subsidiaries sell assets, under certain circumstances, the Company will be required to apply the net proceeds to redeem the new Second Lien Notes due 2026 at a price equal to 100% of the issue price of the new Second Lien Notes due 2026, plus accrued and unpaid interest to, but excluding the redemption date. Upon a Change of Control (as defined in the indenture governing the Second Lien Notes due 2026), the Company must offer to purchase the Second Lien Notes due 2026 at a purchase price equal to 101% of the principal amount, plus accrued and unpaid interest. The Second Lien Notes due 2026 have not been registered under the Securities Act of 1933, as amended (the “Securities Act”) and will mature on June 15, 2026. The Second Lien Notes due 2026 are fully and unconditionally guaranteed on a joint and several basis by each of the Company’s subsidiaries that currently guarantee its obligations under the Company’s Senior Secured Credit Facility. The Second Lien Notes due 2026 are secured on a second-priority basis by substantially all of the tangible and intangible assets owned by the Company and the guarantor subsidiaries that secure obligations under the Senior Secured Credit Facility (“Collateral”). The Second Lien Notes due 2026 are subordinated in right of payment to all indebtedness of the Company that is secured by a first-priority lien on the Collateral. The indenture governing the Second Lien Notes due 2026 contains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Second Lien Notes due 2026 Indenture also contains certain affirmative covenants and events of default. First Lien Notes due 2026. In connection with the Exchange Offers, certain holders of the Existing Subordinated Notes purchased 10.5% First Lien Notes due 2026 in an aggregate principal amount of $200 million. The 10.5% First Lien Notes due 2026 issued to certain holders of the Existing Subordinated Notes were issued pursuant to an indenture, dated as of July 31, 2020, among the Company, the guarantors named therein and GLAS Trust Company LLC, as trustee and collateral agent. Separately, upon the closing of its private debt exchange, Silver Lake Alpine, L.P. and Silver Lake Alpine (Offshore Master), L.P., each affiliates of Silver Lake Group, L.L.C. (“Silver Lake”), purchased from the Company $100 million principal amount of First Lien Notes due 2026. The 10.5% First Lien Notes due 2026 issued to affiliates of Silver Lake were issued pursuant to an indenture, dated as of July 31, 2020, among the Company, the guarantors named therein and U.S. Bank National Association, as trustee and collateral agent. The terms of the 10.5% First Lien Notes due 2026 issued to the holders of the Existing Subordinated Notes and the 10.5% First Lien Notes due 2026 issued to Silver Lake are substantially identical. The $300 million principal amount of new funding is prior to deducting discounts of $30.0 million and deferred financing costs paid to lenders of $6.0 million related to the First Lien Notes due 2026. The discount and deferred financing costs will be amortized to interest expense over the term using the effective interest method. The First Lien Notes due 2026 bear interest at a rate of 10.5% per annum, payable semi-annually on June 15 and December 15, beginning on December 15, 2020. The First Lien Notes due 2026 are redeemable at the Company’s option prior to June 15, 2022, at a redemption price equal to 100% of their aggregate principal amount and accrued and unpaid interest, plus an applicable make-whole premium. On or after June 15, 2022, the First Lien Notes due 2026 will be redeemable, in whole or in part, at redemption prices equal to (i) 105.250% for the twelve-month period beginning on June 15, 2022; (ii) 102.625% for the twelve-month period beginning on June 15, 2023 and (iii) 100.000% at any time thereafter, plus accrued and unpaid interest, if any. In addition, at any time on or prior to June 15, 2022, the Company may, subject to certain limitations specified in the First Lien Notes due 2026 Indenture, on one or more occasions, redeem up to 35% of the aggregate principal amount of the First Lien Notes due 2026 at a redemption price equal to 110.500% of the aggregate principal amount thereof, plus accrued and unpaid interest, if any, with the net cash proceeds of certain equity offerings. If the Company or its restricted subsidiaries sell assets, under certain circumstances, the Company will be required to use the net proceeds to redeem the First Lien Notes due 2026 at a price equal to 100% of the issue price of the First Lien Notes due 2026, plus accrued and unpaid interest, if any. Upon a Change of Control (as defined in the indentures governing the First Lien Notes due 2026), the Company must offer to purchase the First Lien Notes due 2026 at a purchase price equal to 101% of the principal amount, plus accrued and unpaid interest, if any. have not been registered under the Securities Act and The First Lien Notes due 2026 are fully and unconditionally guaranteed on a joint and several basis by each of the Company’s subsidiaries that currently guarantee its obligations under the Company’s Senior Secured Credit Facility. The First Lien Notes due 2026 are secured by a first-priority lien on the Collateral. The indentures governing the First Lien Notes due 2026 contain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indentures governing the First Lien Notes due 2026 also contain certain affirmative covenants and events of default. Convertible Notes due 2026. Exchange Offers, the Company restructured $600 million of Convertible Notes due 2024 issued in 2018 to Silver Lake and others pursuant to which the maturity of the Convertible Notes due 2024 was extended to May 1, 2026 (the “Convertible Notes due 2026”) (the “Convertible Notes” means the Convertible Notes due 2024 before July 31, 2020 and the Convertible Notes due 2026 after July 31, 2020), a first-priority lien on the Collateral was granted to secure indebtedness thereunder and certain covenants were modified. The Convertible Notes due 2026 were issued pursuant to an amended and restated indenture, dated as of July 31, 2020, among the Company, the guarantors named therein and U.S. Bank National Association, as trustee and collateral agent. The Company accounted for this transaction as a modification of debt as the lenders did not grant a concession and the difference between the present value of the old and new cash flows was less than 10%. The modification did not result in the recognition of any gain or loss and the Company established new effective interest rates based on the carrying value of the Convertible Notes due 2024. Third party costs related to the transaction were expensed as incurred and amounts paid to lenders were capitalized and amortized through maturity of the debt. Senior Secured Credit Facility. ​ Odeon Revolving Credit Facility First Lien Notes due 2025 Convertible Notes ​ The table below sets forth the carrying value of the Convertible Notes: ​ ​ ​ ​ ​ ​ ​ ​ ​ ​ ​ ​ ​ ​ ​ Carrying Value ​ Increase ​ Reclassification ​ Carrying Value ​ ​ as of ​ to Expense ​ to Additional ​ as of (In millions) ​ December 31, 2019 ​ (Income) ​ Paid-in Capital ​ September 30, 2020 Principal balance ​ $ 600.0 ​ $ — ​ $ — ​ $ 600.0 Discount ​ ​ (73.7) ​ ​ 9.7 ​ ​ — ​ ​ (64.0) Deferred financing costs ​ ​ (11.2) ​ ​ 1.3 ​ ​ — ​ ​ (9.9) Derivative liability ​ ​ 0.5 ​ ​ 89.4 ​ ​ (89.9) ​ ​ — Carrying value ​ $ 515.6 ​ $ 100.4 ​ $ (89.9) ​ $ 526.1 ​ On September 14, 2018, the Company issued $600.0 million aggregate principal amount of its Convertible Notes due 2024 to Silver Lake and others. The Convertible Notes due 2024 would have matured on September 15, 2024, subject to earlier conversion by the holders thereof, repurchase by the Company at the option of the holders or redemption by the Company upon the occurrence of certain contingencies, as discussed below. On April 24, 2020, the Company entered into a supplemental indenture (the “Supplemental Indenture”) to the Convertible Notes due 2024 indenture, dated as of September 14, 2018. The Supplemental Indenture amended the debt covenant under the Convertible Notes due 2024 Indenture to permit the Company to issue the First Lien Notes due 2025, among other changes. On September 14, 2018, the Company bifurcated the conversion feature from the principal balance of the Convertible Notes due 2024 as a derivative liability because (1) a conversion feature is not clearly and closely related to the debt instrument and the reset of the conversion price discussed in the following paragraph causes the conversion feature to not be considered indexed to the Company’s equity, (2) the conversion feature standing alone meets the definition of a derivative, and (3) the Convertible Notes due 2024 are not remeasured at fair value each reporting period with changes in fair value recorded in the condensed consolidated statement of operations. The initial derivative liability of $90.4 million is offset by a discount to the principal balance and is amortized to interest expense resulting in an effective rate of 5.98% over the extended term of the Convertible Notes due 2026. The Company also recorded deferred financing costs of approximately $13.6 million related to the issuance of the Convertible Notes due 2024 and will amortize those costs to interest expense under the effective interest method over the extended term of the Convertible Notes due 2026. For the three months ended September 30, 2020 and September 30, 2019. the Company recorded interest expense of $7.8 million and $8.2 million, respectively, and interest expense for the nine months ended September 30, 2020 and September 30, 2019 of $24.4 million and $24.2 million, respectively. The derivative liability was remeasured at fair value each reporting period until the conversion price reset on September 14, 2020, with changes in fair value recorded in the condensed consolidated statements of operations as other expense or income. On September 14, 2020, the conversion price reset from $18.95 per share to $13.51 per share pursuant to the terms of the Indenture for the Convertible Notes due 2026 and the derivative liability as of September 14, 2020 was reclassified to permanent equity as the conversion feature is indexed to the Company’s equity. For the three months ended September 30, 2020 and September 30, 2019, this resulted in other expense of $89.9 million and $5.7 million, respectively, and for the nine months ended September 30, 2020 and September 30, 2019, this resulted in other expense (income) of $89.4 million and $(14.9) million, respectively. The if-converted value of the Convertible Notes due 2026 is less than the principal balance by approximately $390.8 million as of September 30, 2020 based on the closing price per share of the Company’s common stock of $4.71 per share. In addition, as a result of the adjustment to the conversion price, any future conversion of the Convertible Notes due 2026 will result in 5,666,000 shares of the Company’s Class B common stock held by Wanda being subject to forfeiture and retirement by the Company at no additional cost pursuant to the Stock Repurchase and Cancellation Agreement (the “Stock Repurchase Agreement”) between the Company and Wanda discussed in Note 7 — basis. The initial derivative asset of $10.7 million is offset by a credit to stockholders’ equity related to the Class B common stock purchase and cancellation. The forfeiture shares feature was not clearly and closely related to the Convertible Notes due 2026 host and it was bifurcated and accounted for as a derivative asset measured at fair value through earnings each reporting period until the conversion feature reset on September 14, 2020, with changes in fair value recorded in the condensed consolidated statement of operations as other expense or income. On September 14, 2020, the conversion price reset from $18.95 per share to $13.51 per share pursuant to the terms of the Indenture for the Convertible Notes due 2026 and the derivative asset as of September 14, 2020 was reclassified to permanent equity as the number of shares that will be cancelled on conversion of the Convertible Notes due 2026 are known. For the three months ended September 30, 2020 and September 30, 2019, this resulted in other expense (income) of $5.9 million and $(8.5) million, respectively, and other expense (income) of $19.6 million and $(0.5) million for the nine months ended September 30, 2020 and September 30, 2019, respectively. Additionally, the conversion rate will be adjusted if any cash dividend or distribution is made to all or substantially all holders of the Company’s common stock (other than a regular, quarterly cash dividend that does not exceed $0.20 per share until September 14, 2020 and $0.10 per share thereafter). Any Convertible Notes due 2026 that are converted in connection with a Make-Whole Fundamental Change (as defined in the indenture governing the Convertible Notes due 2026) are, under certain circumstances, entitled to an increase in the conversion rate. The Company recorded an immaterial non-cash correction of $26.2 million recorded in other expense during the three and nine months ended September 30, 2020. The adjustment related to the Company correcting the valuation methodology applied to the derivative asset related to the cancellation agreement entered into on September 14, 2018, a Level 3 estimate of fair value for a complex instrument developed in consultation with a third party specialist. Upon conversion by a holder of the Convertible Notes due 2026, the Company shall deliver, at its election, either cash, shares of the Company’s Class A common stock or a combination of cash and shares of the Company’s Class A common stock at an initial conversion rate of 52.7704 per $1,000 principal amount of the Convertible Notes due 2026 (which represented an initial conversion price of $18.95), in each case subject to customary anti-dilution adjustments. In addition to typical anti-dilution adjustments, because the then-applicable conversion price was greater than 120% of the average of the volume-weighted average price of the Company’s Class A common stock for the ten days prior to the second anniversary of issuance on September 14, 2020 (the “Reset Conversion Price”), the conversion price for the Convertible Notes due 2026 was subject to a reset provision that adjusted the conversion price downward to such Reset Conversion Price. However, this conversion price reset provision was subject to a conversion price floor such that the shares of the Company’s Class A common stock issuable upon conversion would not exceed 30% of the Company’s then outstanding fully-diluted share capital after giving effect to the conversion. The volume-weighted average price of the Company’s Class A common stock for the ten consecutive trading days ending on September 14, 2020 was $6.55 and, as a result, the conversion price reset provision was triggered. Effective as of September 14, 2020, the conversion price for the Convertible Notes due 2026 was adjusted to $13.51, which represents the conversion price that would result in 30% of the Company’s then outstanding fully-diluted share capital being issued upon conversion in full of the Convertible Notes due 2026. The conversion price reset provision was only applicable at September 14, 2020 and any future adjustments to the conversion price will be due to customary anti-dilution adjustments as set forth in the indenture governing the Convertible Notes due 2026. The holders of the Convertible Notes due 2026 may elect to convert the Convertible Notes due 2026 at any time and from time to time until September 15, 2024. As of September 30, 2020, the $600.0 million principal balance of the Convertible Notes due 2026 would be convertible into 44,422,860, compared to 31,662,240 shares of Class A common stock before giving effect to the conversion price reset on September 14, 2020. The Company has the option to redeem the Convertible Notes due 2026 for cash on or after September 14, 2023 at par if the price for the Company’s Class A common stock is equal to or greater than 150% of the then applicable conversion price for 20 or more trading days out of a consecutive 30 day trading period (including the final three trading days), at which time the holders have the option to convert. The Company also has the option to redeem the Convertible Notes due 2026, between September 14, 2020 and September 14, 2021, if the reset provision described above is triggered at a redemption price in cash that would result in the noteholders realizing a 15% internal rate of return from the date of issuance regardless of when any particular noteholder acquired its Convertible Notes due 2026. With certain exceptions, upon a change of control of the Company or if the Company’s Class A common stock is not listed for trading on The New York Stock Exchange, The NASDAQ Global Select Market or The NASDAQ Global Market, the holders of the Convertible Notes due 2026 may require that the Company repurchase in cash all or part of the principal amount of the Convertible Notes due 2026 at a purchase price equal to the principal amount plus accrued and unpaid interest up to, but excluding, the date of repurchase. The amended and restated Indenture governing the Convertible Notes due 2026 includes restrictive covenants that, subject to specified exceptions and parameters, limit the ability of the Company to incur additional debt and limit the ability of the Company to incur liens with respect to the Company’s senior subordinated notes or any debt incurred to refinance the Company’s senior subordinated notes. The Indenture also includes customary events of default, which may result in the acceleration of the maturity of the Convertible Notes due 2026 under the Inden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7—STOCKHOLDERS’ EQUITY ​ Equity Distribution Agreement. Exchange Offers. — Dividends. ​ ​ ​ ​ ​ ​ ​ ​ ​ ​ ​ ​ ​ ​ ​ ​ ​ ​ Amount per ​ Total Amount ​ ​ ​ Share of Declared Declaration Date ​ Record Date ​ Date Paid ​ Common Stock ​ (In millions) February 26, 2020 ​ March 9, 2020 ​ March 23, 2020 ​ $ 0.03 ​ $ 3.2 ​ Related Party Transactions On September 14, 2018, the Company entered into the Investment Agreement with Silver Lake, relating to the issuance to Silver Lake (or its designated affiliates) of $600.0 million principal amount of the Convertible Notes due 2024 and entered into an amended and restated investment agreement with Silver Lake, relating to the issuance of the Convertible Notes due 2026 on August 31, 2020. See Note 6 — On September 14, 2018, the Company, Silver Lake and Wanda entered into a Right of First Refusal Agreement (the “ ROFR Agreement three — Corporate Borrowings up to 5,666,000 shares of Class B common stock are now subject to forfeiture for no consideration in connection with the reset provision contained in the indenture governing the Convertible Notes due 2026. ​ Condensed Consolidated Statements of Stockholders’ Equity For the Nine Months Ended September 30, 2020 ​ ​ ​ ​ ​ ​ ​ ​ ​ ​ ​ ​ ​ ​ ​ ​ ​ ​ ​ ​ ​ ​ ​ ​ ​ ​ ​ ​ ​ ​ ​ ​ ​ ​ ​ ​ ​ ​ ​ ​ ​ ​ ​ ​ ​ Accumulated ​ ​ ​ ​ ​ ​ ​ ​ ​ ​ Class A Voting ​ Class B Voting ​ Additional ​ ​ ​ Other ​ Accumulated ​ Total AMC ​ ​ ​ ​ ​ ​ Common Stock ​ Common Stock ​ Paid-in ​ Treasury Stock ​ Comprehensive ​ Earnings ​ Stockholders’ ​ Noncontrolling ​ Total (In millions, except share and per share data) Shares Amount Shares Amount Capital ​ Shares Amount Income (Loss) (Deficit) Equity (Deficit) ​ Interests ​ Equity Balances December 31, 2019 ​ 52,080,077 ​ $ 0.5 ​ 51,769,784 ​ $ 0.5 ​ $ 2,001.9 ​ 3,732,625 ​ $ (56.4) ​ $ (26.1) ​ $ (706.2) ​ $ 1,214.2 ​ $ — ​ $ 1,214.2 Cumulative effect adjustment for the adoption of new accounting principle (ASU 2016-13) ​ — ​ ​ — ​ — ​ ​ — ​ ​ — ​ — ​ ​ — ​ ​ — ​ ​ (16.9) ​ ​ (16.9) ​ ​ — ​ ​ (16.9) Net loss ​ — ​ ​ — ​ — ​ ​ — ​ ​ — ​ — ​ ​ — ​ ​ — ​ ​ (2,176.3) ​ ​ (2,176.3) ​ ​ — ​ ​ (2,176.3) Other comprehensive loss ​ — ​ ​ — ​ — ​ ​ — ​ ​ — ​ — ​ ​ — ​ ​ (93.5) ​ ​ — ​ ​ (93.5) ​ ​ — ​ ​ (93.5) Dividends declared: ​ ​ ​ ​ ​ ​ ​ ​ ​ ​ ​ ​ ​ ​ ​ ​ ​ ​ ​ ​ ​ ​ ​ ​ ​ ​ ​ ​ ​ ​ ​ ​ ​ Class A common stock, $0.03/share, net of forfeitures ​ — ​ ​ — ​ — ​ ​ — ​ ​ — ​ — ​ ​ — ​ ​ — ​ ​ (1.6) ​ ​ (1.6) ​ ​ — ​ ​ (1.6) Class B common stock, $0.03/share ​ — ​ ​ — ​ — ​ ​ — ​ ​ — ​ — ​ ​ — ​ ​ — ​ ​ (1.6) ​ ​ (1.6) ​ ​ — ​ ​ (1.6) Taxes paid for restricted unit withholdings ​ — ​ ​ — ​ — ​ ​ — ​ ​ (1.0) ​ — ​ ​ — ​ ​ — ​ ​ — ​ ​ (1.0) ​ ​ — ​ ​ (1.0) Stock-based compensation ​ 469,516 ​ ​ — ​ — ​ ​ — ​ ​ 2.7 ​ — ​ ​ — ​ ​ — ​ ​ — ​ ​ 2.7 ​ ​ — ​ ​ 2.7 Balances March 31, 2020 ​ 52,549,593 ​ $ 0.5 ​ 51,769,784 ​ $ 0.5 ​ $ 2,003.6 ​ 3,732,625 ​ $ (56.4) ​ $ (119.6) ​ $ (2,902.6) ​ $ (1,074.0) ​ $ — ​ $ (1,074.0) Net loss ​ — ​ ​ — ​ — ​ ​ — ​ ​ — ​ — ​ ​ — ​ ​ — ​ ​ (561.2) ​ ​ (561.2) ​ ​ — ​ ​ (561.2) Other comprehensive income ​ — ​ ​ — ​ — ​ ​ — ​ ​ — ​ — ​ ​ — ​ ​ 56.0 ​ ​ — ​ ​ 56.0 ​ ​ — ​ ​ 56.0 Dividends declared: ​ ​ ​ ​ ​ ​ ​ ​ ​ ​ ​ ​ ​ ​ ​ ​ ​ ​ ​ ​ ​ ​ ​ ​ ​ ​ ​ ​ ​ ​ ​ ​ ​ Class A common stock, accrued dividend forfeitures ​ — ​ ​ — ​ — ​ ​ — ​ ​ — ​ — ​ ​ — ​ ​ — ​ ​ 0.1 ​ ​ 0.1 ​ ​ — ​ ​ 0.1 Stock-based compensation ​ — ​ ​ — ​ — ​ ​ — ​ ​ 3.7 ​ — ​ ​ — ​ ​ — ​ ​ — ​ ​ 3.7 ​ ​ — ​ ​ 3.7 Balances June 30, 2020 ​ 52,549,593 ​ $ 0.5 ​ 51,769,784 ​ $ 0.5 ​ $ 2,007.3 ​ 3,732,625 ​ $ (56.4) ​ $ (63.6) ​ $ (3,463.7) ​ $ (1,575.4) ​ $ — ​ $ (1,575.4) Net loss ​ — ​ ​ — ​ — ​ ​ — ​ ​ — ​ — ​ ​ — ​ ​ — ​ ​ (905.8) ​ ​ (905.8) ​ ​ — ​ ​ (905.8) Other comprehensive income ​ — ​ ​ — ​ — ​ ​ — ​ ​ — ​ — ​ ​ — ​ ​ 11.6 ​ ​ — ​ ​ 11.6 ​ ​ — ​ ​ 11.6 Baltics noncontrolling capital contribution ​ — ​ ​ — ​ — ​ ​ — ​ ​ 1.8 ​ — ​ ​ — ​ ​ — ​ ​ — ​ ​ 1.8 ​ ​ 34.7 ​ ​ 36.5 Class A common stock issuance ​ 600,000 ​ ​ — ​ — ​ ​ — ​ ​ 2.8 ​ — ​ ​ — ​ ​ — ​ ​ — ​ ​ 2.8 ​ ​ — ​ ​ 2.8 Exchange Offer Class A common stock issuance ​ 5,000,000 ​ ​ 0.1 ​ — ​ ​ — ​ ​ 20.1 ​ — ​ ​ — ​ ​ — ​ ​ — ​ ​ 20.2 ​ ​ — ​ ​ 20.2 Derivative asset valuation allowance adjustment ​ — ​ ​ — ​ — ​ ​ — ​ ​ — ​ — ​ ​ — ​ ​ — ​ ​ (2.4) ​ ​ (2.4) ​ ​ — ​ ​ (2.4) Reclassification of derivative liability and derivative asset for Conversion Price Reset of Convertible Notes due 2026 ​ — ​ ​ — ​ — ​ ​ — ​ ​ 89.9 ​ — ​ ​ — ​ ​ — ​ ​ (15.9) ​ ​ 74.0 ​ ​ — ​ ​ 74.0 Stock-based compensation ​ — ​ ​ — ​ — ​ ​ — ​ ​ 3.1 ​ — ​ ​ — ​ ​ — ​ ​ — ​ ​ 3.1 ​ ​ — ​ ​ 3.1 Balances September 30, 2020 ​ 58,149,593 ​ $ 0.6 ​ 51,769,784 ​ $ 0.5 ​ $ 2,125.0 ​ 3,732,625 ​ $ (56.4) ​ $ (52.0) ​ $ (4,387.8) ​ $ (2,370.1) ​ $ 34.7 ​ $ (2,335.4) ​ Condensed Consolidated Statements of Stockholders’ Equity For the Nine Months Ended September 30, 2019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8 ​ 55,401,325 ​ $ 0.5 ​ 51,769,784 ​ $ 0.5 ​ $ 1,998.4 ​ 3,732,625 ​ $ (56.4) ​ $ 5.5 ​ $ (550.9) ​ $ 1,397.6 Cumulative effect adjustments for the adoption of new accounting principle (ASU 842) ​ — ​ ​ — ​ — ​ ​ — ​ ​ — ​ — ​ ​ — ​ ​ — ​ ​ 78.8 ​ ​ 78.8 Net loss ​ — ​ ​ — ​ — ​ ​ — ​ ​ — ​ — ​ ​ — ​ ​ — ​ ​ (130.2) ​ ​ (130.2) Other comprehensive loss ​ — ​ ​ — ​ — ​ ​ — ​ ​ — ​ — ​ ​ — ​ ​ (24.9) ​ ​ — ​ ​ (24.9) Dividends declared: ​ ​ ​ ​ ​ ​ ​ ​ ​ ​ ​ ​ ​ ​ ​ ​ ​ ​ ​ ​ ​ ​ ​ ​ ​ ​ ​ Class A common stock, $0.20/share ​ — ​ ​ — ​ — ​ ​ — ​ ​ — ​ — ​ ​ — ​ ​ — ​ ​ (10.7) ​ ​ (10.7) Class B common stock, $0.20/share ​ — ​ ​ — ​ — ​ ​ — ​ ​ — ​ — ​ ​ — ​ ​ — ​ ​ (10.4) ​ ​ (10.4) Taxes paid for restricted unit withholdings ​ — ​ ​ — ​ — ​ ​ — ​ ​ (1.1) ​ — ​ ​ — ​ ​ — ​ ​ — ​ ​ (1.1) Reclassification from temporary equity ​ 75,712 ​ ​ — ​ — ​ ​ — ​ ​ 0.4 ​ — ​ ​ — ​ ​ — ​ ​ — ​ ​ 0.4 Stock-based compensation ​ 328,904 ​ ​ — ​ — ​ ​ — ​ ​ 4.0 ​ — ​ ​ — ​ ​ — ​ ​ — ​ ​ 4.0 Balances March 31, 2019 ​ 55,805,941 ​ $ 0.5 ​ 51,769,784 ​ $ 0.5 ​ $ 2,001.7 ​ 3,732,625 ​ $ (56.4) ​ $ (19.4) ​ $ (623.4) ​ $ 1,303.5 Cumulative effect adjustments for the adoption of new accounting principle (ASU 842) ​ — ​ ​ — ​ — ​ ​ — ​ ​ — ​ — ​ ​ — ​ ​ — ​ ​ (2.6) ​ ​ (2.6) Net earnings ​ — ​ ​ — ​ — ​ ​ — ​ ​ — ​ — ​ ​ — ​ ​ — ​ ​ 49.4 ​ ​ 49.4 Other comprehensive loss ​ — ​ ​ — ​ — ​ ​ — ​ ​ — ​ — ​ ​ — ​ ​ (9.2) ​ ​ — ​ ​ (9.2) Dividends declared: ​ ​ ​ ​ ​ ​ ​ ​ ​ ​ ​ ​ ​ ​ ​ ​ ​ ​ ​ ​ ​ ​ ​ ​ ​ ​ ​ Class A common stock, $0.20/share, net of forfeitures ​ — ​ ​ — ​ — ​ ​ — ​ ​ — ​ — ​ ​ — ​ ​ — ​ ​ (10.7) ​ ​ (10.7) Class B common stock, $0.20/share ​ — ​ ​ — ​ — ​ ​ — ​ ​ — ​ — ​ ​ — ​ ​ — ​ ​ (10.4) ​ ​ (10.4) Taxes paid for restricted unit withholdings ​ — ​ ​ — ​ — ​ ​ — ​ ​ (0.3) ​ — ​ ​ — ​ ​ — ​ ​ — ​ ​ (0.3) Stock-based compensation ​ 3,096 ​ ​ — ​ — ​ ​ — ​ ​ 5.4 ​ — ​ ​ — ​ ​ — ​ ​ — ​ ​ 5.4 Balances June 30, 2019 ​ 55,809,037 ​ $ 0.5 ​ 51,769,784 ​ $ 0.5 ​ $ 2,006.8 ​ 3,732,625 ​ $ (56.4) ​ $ (28.6) ​ $ (597.7) ​ $ 1,325.1 Net loss ​ — ​ ​ — ​ — ​ ​ — ​ ​ — ​ — ​ ​ — ​ ​ — ​ ​ (54.8) ​ ​ (54.8) Other comprehensive loss ​ — ​ ​ — ​ — ​ ​ — ​ ​ — ​ — ​ ​ — ​ ​ (68.1) ​ ​ — ​ ​ (68.1) Dividends declared: ​ ​ ​ ​ ​ ​ ​ ​ ​ ​ ​ ​ ​ ​ ​ ​ ​ ​ ​ ​ ​ ​ ​ ​ ​ ​ ​ Class A common stock, $0.20/share, net of forfeitures ​ — ​ ​ — ​ — ​ ​ — ​ ​ — ​ — ​ ​ — ​ ​ — ​ ​ (10.6) ​ ​ (10.6) Class B common stock, $0.20/share ​ — ​ ​ — ​ — ​ ​ — ​ ​ — ​ — ​ ​ — ​ ​ — ​ ​ (10.4) ​ ​ (10.4) Stock-based compensation ​ 3,665 ​ ​ — ​ — ​ ​ — ​ ​ 2.1 ​ — ​ ​ — ​ ​ — ​ ​ — ​ ​ 2.1 Balances September 30, 2019 ​ 55,812,702 ​ $ 0.5 ​ 51,769,784 ​ $ 0.5 ​ $ 2,008.9 ​ 3,732,625 ​ $ (56.4) ​ $ (96.7) ​ $ (673.5) ​ $ 1,1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 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three and nine months ended September 30, 2020 due to the inability to determine reliable annual estimates of taxable income (loss) due to COVID-19. Historically, for interim financial reporting, the Company estimates the worldwide annual income tax rate based on projected taxable income (loss) for the full year and records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During the first quarter of 2020, the severe impact of COVID-19 on operations in Germany and Spain caused the Company to conclude the realizability of deferred tax assets held in those jurisdictions does not meet the more likely than not standard. As such, a charge of $33.1 million and $40.1 million was recorded for Germany and Spain, respectively. During the fourth quarter of 2017, the Company determined that it was appropriate to record a valuation allowance against U.S. deferred tax assets. In addition, several other international jurisdictions carried valuation allowances against their deferred tax assets at the beginning of 2020. Cancellation of Debt Income. — billion of CODI for tax purposes. IRS §108 provides relief from recognizing the CODI as current taxable income to the extent that the tax paying legal entity is insolvent as defined by the US Tax Code. The Company currently estimates that the level of its insolvency at July 31, 2020 exceeds the indicated amount of CODI resulting from the debt exchange. To the extent that the entity is insolvent, rather than recognize current taxable income, the entity may reduce its tax attributes including net operating losses, capital losses, tax credits, depreciable assets, investment in subsidiaries and other investments in the amount of the excluded CODI. For purposes of determining the current and deferred tax provision, and uncertain tax positions for the nine months ended September 30, 2020, the Company estimated a significant portion of its net operating losses and tax credits have been eliminated as a result of tax attribute reduction. The process of determining the attribute reduction is complex, subject to the taxpayer making certain elections regarding which attributes are to be reduced and cannot be calculated until the completion of taxable income for the year in which the CODI was incurred. Therefore, the estimated impact of the tax attribute reduction is subject to change until the finalization of its 2020 tax returns that will contain the tax consequences of the debt exchange. The effective tax rate for the nine months ended September 30, 2020 reflects the impact of these valuation allowances against U.S. and international deferred tax assets generated during the nine-month period. The actual effective rate for the nine months ended September 30, 2020 was (1.9)%. The Company’s consolidated tax rate for the nine months ended September 30, 2020 differs from the U.S. statutory tax rate primarily due to the valuation allowances in U.S. and foreign jurisdictions, foreign tax rate differences, federal and state tax credits, partially offset by state income taxes, permanent differences related to goodwill impairments, interest, compensation, and other discrete items. No tax impact was recorded on the $1,901.1 million goodwill impairment charge incurred during the nine months ended September 30, 2020, as the portion impaired was permanently non-deductible. At September 30, 2020 and December 31, 2019, the Company has recorded net deferred tax liabilities of $42.8 million and net deferred tax assets of $24.1 million, respectively.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The following table summarizes the fair value hierarchy of the Company’s financial assets and liabilities carried at fair value on a recurring basis as of September 30, 2020: ​ ​ ​ ​ ​ ​ ​ ​ ​ ​ ​ ​ ​ ​ ​ ​ ​ ​ ​ Fair Value Measurements at September 30, 2020 Using ​ ​ ​ ​ ​ ​ ​ ​ ​ ​ ​ Significant ​ Total Carrying Quoted prices in Significant other unobservable ​ ​ Value at ​ active market ​ observable inputs ​ inputs (In millions) ​ September 30, 2020 ​ (Level 1) ​ (Level 2) ​ (Level 3) Other long-term assets: ​ ​ ​ ​ ​ ​ ​ ​ ​ ​ ​ ​ Money market mutual funds ​ $ 1.2 ​ $ 1.2 ​ $ — ​ $ — Investments measured at net asset value ​ ​ 10.5 ​ — ​ — ​ — Marketable equity securities: ​ ​ ​ ​ ​ ​ ​ ​ ​ ​ ​ ​ Investment in NCM ​ ​ 3.8 ​ ​ 3.8 ​ ​ — ​ ​ — Total assets at fair value ​ $ 15.5 ​ $ 5.0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Nonrecurring Fair Value Measurements. The following table summarizes the fair value hierarchy of the Company’s assets that were measured at fair value on a nonrecurring basis: ​ ​ ​ ​ ​ ​ ​ ​ ​ ​ ​ ​ ​ ​ ​ ​ ​ ​ ​ ​ ​ ​ Fair Value Measurements at September 30, 2020 Using ​ ​ ​ ​ ​ ​ ​ Significant other Significant ​ ​ ​ Total Carrying ​ Quoted prices in ​ observable ​ unobservable ​ ​ ​ ​ ​ Value at ​ active market ​ inputs ​ inputs ​ Total (In millions) September 30, 2020 (Level 1) (Level 2) (Level 3) Losses Property, net: ​ ​ ​ ​ ​ ​ ​ ​ ​ ​ ​ ​ ​ ​ ​ Property net ​ $ 14.3 ​ $ — ​ $ — ​ $ 14.3 ​ $ 8.5 Operating lease right-of-use assets ​ ​ ​ ​ ​ ​ ​ ​ ​ ​ ​ ​ ​ ​ ​ Operating lease right-of-use assets ​ ​ 56.8 ​ ​ — ​ ​ — ​ ​ 56.8 ​ ​ 19.6 Intangible assets, net ​ ​ ​ ​ ​ ​ ​ ​ ​ ​ ​ ​ ​ ​ ​ Definite-lived intangible assets ​ ​ — ​ ​ — ​ ​ — ​ ​ — ​ ​ 6.4 Indefinite-lived intangible assets ​ ​ 43.8 ​ ​ — ​ ​ — ​ ​ 43.8 ​ ​ 4.6 Goodwill ​ ​ ​ ​ ​ ​ ​ ​ ​ ​ ​ ​ ​ ​ ​ Goodwill ​ ​ 2,874.4 ​ ​ — ​ ​ — ​ ​ 2,874.4 ​ ​ 156.8 Total ​ $ 2,989.3 ​ $ — ​ $ — ​ $ 2,989.3 ​ $ 195.9 ​ ​ ​ ​ ​ ​ ​ ​ ​ ​ ​ ​ ​ ​ ​ ​ ​ ​ ​ ​ ​ ​ ​ Fair Value Measurements at March 31, 2020 Using ​ ​ ​ ​ ​ ​ Significant other Significant ​ ​ ​ ​ Total Carrying ​ Quoted prices in ​ observable ​ unobservable ​ ​ ​ ​ ​ Value at ​ active market ​ inputs ​ inputs ​ Total (In millions) March 31, 2020 (Level 1) (Level 2) (Level 3) Losses Property, net: ​ ​ ​ ​ ​ ​ ​ ​ ​ ​ ​ ​ ​ ​ ​ Property net ​ $ 40.5 ​ $ — ​ $ — ​ $ 40.5 ​ $ 30.9 Operating lease right-of-use assets ​ ​ ​ ​ ​ ​ ​ ​ ​ ​ ​ ​ ​ ​ ​ Operating lease right-of-use assets ​ ​ 124.0 ​ ​ — ​ ​ — ​ ​ 124.0 ​ ​ 60.4 Intangible assets, net ​ ​ ​ ​ ​ ​ ​ ​ ​ ​ ​ ​ ​ ​ ​ Definite-lived intangible assets ​ ​ 6.6 ​ ​ — ​ ​ — ​ ​ 6.6 ​ ​ 8.0 Indefinite-lived intangible assets ​ ​ 50.3 ​ ​ — ​ ​ — ​ ​ 50.3 ​ ​ 8.3 Goodwill ​ ​ ​ ​ ​ ​ ​ ​ ​ ​ ​ ​ ​ ​ ​ Goodwill ​ ​ 2,938.0 ​ ​ — ​ ​ — ​ ​ 2,938.0 ​ ​ 1,744.3 Other long-term assets ​ ​ ​ ​ ​ ​ ​ ​ ​ ​ ​ ​ ​ ​ ​ Cost method investments ​ ​ — ​ ​ — ​ ​ — ​ ​ — ​ ​ 7.2 Total ​ $ 3,159.4 ​ $ — ​ $ — ​ $ 3,159.4 ​ $ 1,859.1 ​ Valuation Techniques. Other Fair Value Measurement Disclosures. The Company is required to disclose the fair value of financial instruments that are not recognized at fair value in the statement of financial position for which it is practicable to estimate that value: ​ ​ ​ ​ ​ ​ ​ ​ ​ ​ ​ ​ ​ ​ ​ ​ ​ ​ Fair Value Measurements at September 30, 2020 ​ ​ ​ ​ Significant other Significant ​ ​ Total Carrying ​ Quoted prices in ​ observable ​ unobservable ​ ​ Value at ​ active market ​ inputs ​ inputs (In millions) ​ September 30, 2020 ​ (Level 1) ​ (Level 2) ​ (Level 3) Current maturities of corporate borrowings ​ $ 20.0 ​ $ — ​ $ 12.8 ​ $ — Corporate borrowings ​ 5,803.8 ​ — ​ 2,594.0 ​ ​ 278.8 ​ Valuation Technique. Quoted market prices and observable market based inputs were used to estimate fair value for Level 2 inputs. The Level 3 fair value measurement represents the transaction price of the corporate borrowings under market conditions. On September 14, 2018, the Company issued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0</t>
        </is>
      </c>
    </row>
    <row r="3">
      <c r="A3" s="3" t="inlineStr">
        <is>
          <t>OPERATING SEGMENTS</t>
        </is>
      </c>
    </row>
    <row r="4">
      <c r="A4" s="4" t="inlineStr">
        <is>
          <t>OPERATING SEGMENTS</t>
        </is>
      </c>
      <c r="B4" s="4" t="inlineStr">
        <is>
          <t>NOTE 10—OPERATING SEGMENTS ​ — ® ​ ​ ​ ​ ​ ​ ​ ​ ​ ​ ​ ​ ​ ​ ​ ​ Three Months Ended ​ Nine Months Ended ​ ​ September 30, ​ September 30, ​ September 30, ​ September 30, Revenues (In millions) 2020 ​ 2019 ​ 2020 2019 U.S. markets ​ $ 47.3 ​ $ 970.7 ​ $ 724.3 $ 2,999.1 International markets ​ ​ 72.2 ​ ​ 346.1 ​ ​ 355.6 ​ 1,024.2 Total revenues ​ $ 119.5 ​ $ 1,316.8 ​ $ 1,079.9 $ 4,023.3 ​ ​ ​ ​ ​ ​ ​ ​ ​ ​ ​ ​ ​ ​ ​ ​ Three Months Ended ​ Nine Months Ended ​ ​ September 30, ​ September 30, ​ September 30, ​ September 30, Adjusted EBITDA (1) (In millions) 2020 2019 ​ 2020 2019 U.S. markets ​ $ (259.1) ​ $ 116.3 ​ $ (504.5) ​ $ 395.8 International markets ​ ​ (75.4) ​ ​ 40.2 ​ ​ (167.2) ​ ​ 106.5 Total Adjusted EBITDA ​ $ (334.5) ​ $ 156.5 ​ $ (671.7) ​ $ 502.3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 ​ Three Months Ended ​ Nine Months Ended ​ ​ September 30, ​ September 30, ​ September 30, ​ September 30, Capital Expenditures (In millions) 2020 2019 ​ 2020 2019 U.S. markets ​ $ 18.3 ​ $ 84.3 ​ $ 100.1 ​ $ 243.9 International markets ​ ​ 11.0 ​ ​ 34.0 ​ ​ 55.9 ​ ​ 104.3 Total capital expenditures ​ $ 29.3 ​ $ 118.3 ​ $ 156.0 ​ $ 348.2 ​ ​ ​ ​ ​ ​ ​ ​ ​ ​ ​ As of ​ As of Long-term assets, net (In millions) ​ September 30, 2020 ​ December 31, 2019 U.S. markets ​ $ 7,090.2 ​ $ 9,039.6 International markets ​ ​ 3,177.4 ​ ​ 3,963.1 Total long-term assets ​ $ 10,267.6 ​ $ 13,002.7 (1) Long-term assets are comprised of property, operating lease right-of-use assets, intangible assets, goodwill, deferred tax assets, and other long-term assets. ​ ​ ​ ​ ​ ​ ​ ​ ​ ​ ​ ​ ​ ​ ​ ​ Three Months Ended ​ Nine Months Ended ​ ​ September 30, September 30, September 30, September 30, (In millions) ​ 2020 ​ 2019 2020 ​ 2019 Net loss attributable to AMC Entertainment Holdings, Inc. ​ $ (905.8) ​ $ (54.8) ​ $ (3,643.3) ​ $ (135.6) Plus: ​ ​ ​ ​ ​ ​ ​ ​ ​ ​ ​ ​ Income tax provision (benefit) ​ 4.6 ​ (0.2) ​ 66.7 ​ 10.9 Interest expense ​ 94.3 ​ 85.1 ​ 268.3 ​ 255.1 Depreciation and amortization ​ 123.5 ​ 112.1 ​ 365.7 ​ 337.1 Impairment of long-lived assets, definite and indefinite-lived intangible assets and goodwill ​ 195.9 ​ — ​ 2,047.8 ​ — Certain operating expenses ​ 1.8 ​ 5.3 ​ 2.4 ​ 10.1 Equity in (earnings) loss of non-consolidated entities ​ 10.6 ​ (7.5) ​ 25.9 ​ (24.2) Cash distributions from non-consolidated entities ​ 3.7 ​ 4.7 ​ 17.4 ​ 17.0 Attributable EBITDA ​ ​ (1.4) ​ ​ 0.9 ​ ​ (0.9) ​ ​ 3.8 Investment expense (income) ​ (4.1) ​ (0.5) ​ 4.0 ​ (18.7) Other expense (income) ​ 138.5 ​ (1.5) ​ 163.5 ​ 4.6 Other non-cash rent ​ ​ (0.2) ​ ​ 6.1 ​ ​ (1.7) ​ ​ 19.5 General and administrative — unallocated: ​ ​ ​ ​ ​ ​ ​ ​ ​ ​ ​ ​ Merger, acquisition and other costs ​ 1.0 ​ 4.7 ​ 3.0 ​ 11.2 Stock-based compensation expense ​ 3.1 ​ 2.1 ​ 9.5 ​ 11.5 Adjusted EBITDA ​ $ (334.5) ​ $ 156.5 ​ $ (671.7) ​ $ 502.3 (1) For information regarding the income tax provision, see Note 8 — Income Taxes. (2) During the three months ended September 30, 2020, the Company recorded goodwill non-cash impairment charges of $151.2 million and $5.6 million related to the enterprise fair value of the Domestic Theatres and International Theatres reporting units, respectively. The Company recorded non-cash impairment charges related to its long-lived assets of $28.1 million on 49 theatres in the U.S. markets with 527 screens which were related to property, net, operating lease right-of-use assets, net and other long-term assets and $0 in the International markets during the three months ended September 30, 2020. The Company recorded non-cash impairment charges related to definite-lived intangible assets of $6.4 million in the Domestic Theatres reporting unit and indefinite-lived intangible assets of $4.5 million and $0.1 million related to the Odeon and Nordic tradenames, respectively, in the International Theatres reporting unit during the three months ended September 30, 2020. During the nine months ended September 30, 2020, the Company recorded goodwill non-cash impairment charges of $1,276.1 million and $625.0 million related to the enterprise fair values of the Domestic Theatres and International Theatres reporting units, respectively. During the nine months ended September 30, 2020, the Company recorded non-cash impairment charges related to its long-lived assets of $109.5 million on 75 theatres in the U.S. markets with 851 screens which were related to property, net, operating lease right-of-use assets, net and other long-term assets and $9.9 million on 23 theatres in the International markets with 213 screens which were related to property, net and operating lease right-of-use assets, net. The Company recorded non-cash impairment charges related to indefinite-lived intangible assets of $10.4 million and $2.5 million related to the Odeon and Nordic tradenames, respectively, in the International Theatres reporting unit during the nine months ended September 30, 2020. The Company also recorded non-cash impairment charges of $14.4 million related to its definite-lived intangible assets in the Domestic Theatres reporting unit during the nine months ended September 30, 2020.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was primarily due to equity in loss from DCIP of $7.5 million for the three months ended September 30, 2020 compared to equity in earnings from DCIP of $6.5 million for the three months ended September 30, 2019. Equity in (earnings) loss of non-consolidated entities was primarily due to equity in loss from DCIP of $19.1 million for the nine months ended September 30, 2020 compared to equity in earnings from DCIP of $21.1 million for the nine months ended September 30, 2019.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 Three Months Ended ​ Nine Months Ended ​ ​ ​ September 30, September 30, September 30, September 30, ​ (In millions) ​ 2020 ​ 2019 2020 ​ 2019 ​ Equity in (earnings) loss of non-consolidated entities ​ $ 10.6 ​ $ (7.5) ​ $ 25.9 ​ $ (24.2) ​ Less: ​ ​ ​ ​ ​ ​ ​ ​ ​ ​ ​ ​ ​ Equity in (earnings) loss of non-consolidated entities excluding International theatre joint ventures ​ ​ 8.7 ​ ​ (7.4) ​ ​ 23.0 ​ ​ (23.2) ​ Equity in earnings (loss) of International theatre joint ventures ​ ​ (1.9) ​ ​ 0.1 ​ ​ (2.9) ​ ​ 1.0 ​ Income tax provision (benefit) ​ ​ — ​ ​ 0.1 ​ ​ (0.1) ​ ​ 0.2 ​ Investment income ​ ​ (0.4) ​ ​ (0.1) ​ ​ (0.6) ​ ​ (0.6) ​ Interest expense ​ ​ 0.1 ​ ​ — ​ ​ 0.1 ​ ​ 0.1 ​ Depreciation and amortization ​ ​ 0.7 ​ ​ 0.5 ​ ​ 2.2 ​ ​ 2.8 ​ Other expense ​ ​ 0.1 ​ ​ 0.3 ​ ​ 0.4 ​ ​ 0.3 ​ Attributable EBITDA ​ $ (1.4) ​ $ 0.9 ​ $ (0.9) ​ $ 3.8 ​ ​ (7) For the three months ended September 30, 2020 compared to the three months ended September 30, 2019, the Company recorded increases in other expense related to financing fees of $36.3 million due to the Exchange Offers, increases in other expense due to the change in fair value of the Company’s derivative liability of $84.2 million for the embedded conversion feature in the Company’s Convertible Notes due 2026, increases in other expense due to the change in fair value of the Company’s derivative asset of $14.4 million for the contingent call option related to the Class B common stock purchase and cancellation agreement, and increases in other expense for credit losses due to contingent lease guarantees of $6.1 million. For the nine months ended September 30, 2020 compared to the nine months ended September 30, 2019, the Company recorded increases in other expense related to financing fees of $39.1 million due to the Exchange Offers, increases in other expense due to the change in fair value of the Company’s derivative liability of $104.3 million for the embedded conversion feature in the Company’s Convertible Notes due 2026, increases in other expense due to the change in fair value of the Company’s derivative asset of $20.1 million for the contingent call option related to the Class B common stock purchase and cancellation agreement, and increase in other expense for the credit losses related to contingent lease guarantees of $15.3 million. For the nine months ended September 30, 2019, the Company recorded a loss on repayment of indebtedness of $16.6 million. See Note 1 —Basis of Presentation for further information related to other expense (income). (8) Reflects amortization expense for certain intangible assets reclassified from depreciation and amortization to rent expense due to the adoption of ASC 842 and deferred rent benefit related to the impairment of right-of-use operating lease assets. ​ (9) Merger, acquisition and other costs are excluded as they are non-operating in nature. ​ (10) Non-cash expense included in general and administrative: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On May 21, 2018, a stockholder derivative complaint, captioned Gantulga v. Aron, et al. Gantulga v. Aron, et al. Case No. 1:18-cv-10007-AJN. The parties filed a joint stipulation to stay the action, which the court granted on December 17, 2018. On October 2, 2019, a stockholder derivative complaint, captioned Kenna v. Aron On March 20, 2020, a stockholder derivative complaint, captioned Manuel v. Aron, et al On April 7, 2020, a stockholder derivative complaint, captioned Dinkevich v. Aron, et al On February 3, 2020, the Company received a books and records demand pursuant to 8 Del. C.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is time. On July 15, 2020, the Company received a second stockholder litigation demand requesting substantially the same action as the stockholder demand it received on December 31, 2019. On September 23, 2020, the Board determined not to pursue the claims sought in the demand at this time. On April 22, 2019, a putative stockholder class and derivative complaint, captioned Lao v. Dalian Wanda Group Co., Ltd. The Company remains contingently liable for lease payments under certain leases of theatres that it previously divested, in the event that such assignees are unable to fulfill their future lease payment obligations. During the three and nine months ended September 30, 2020, the Company recorded $6.1 million and $15.3 million, respectively, in estimated credit losses related to contingent lease guarantees in other expense. The Company applied a probability weighted approach for the estimation of credit loss reserve for contingent lease guarantees expected to be funded over the lease term using the discounted cash flow method. See Note 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0</t>
        </is>
      </c>
    </row>
    <row r="3">
      <c r="A3" s="3" t="inlineStr">
        <is>
          <t>LOSS PER SHARE</t>
        </is>
      </c>
    </row>
    <row r="4">
      <c r="A4" s="4" t="inlineStr">
        <is>
          <t>LOSS PER SHARE</t>
        </is>
      </c>
      <c r="B4" s="4" t="inlineStr">
        <is>
          <t>NOTE 12—LOSS PER SHARE ​ Basic loss per share is computed by dividing net loss by the weighted-average number of common shares outstanding. Diluted loss per share includes the effects of potential dilutive shares from the conversion feature of the Convertible Notes, if dilutive. The following table sets forth the computation of basic and diluted loss per common share: ​ ​ ​ ​ ​ ​ ​ ​ ​ ​ ​ ​ ​ ​ ​ ​ Three Months Ended ​ Nine Months Ended ​ ​ September 30, ​ September 30, ​ September 30, ​ September 30, (In millions) 2020 2019 2020 2019 Numerator: ​ ​ ​ ​ ​ ​ ​ ​ ​ ​ ​ ​ Net loss for basic loss per share ​ $ (905.8) ​ $ (54.8) ​ $ (3,643.3) ​ $ (135.6) Net loss for diluted loss per share ​ $ (905.8) ​ $ (54.8) ​ $ (3,643.3) ​ $ (135.6) ​ ​ ​ ​ ​ ​ ​ ​ ​ ​ ​ ​ ​ Denominator ​ ​ ​ ​ ​ ​ ​ ​ ​ ​ ​ ​ Weighted average shares for basic loss per common share ​ 107,695 ​ 103,850 ​ 105,428 ​ 103,826 Weighted average shares for diluted loss per common share ​ ​ 107,695 ​ ​ 103,850 ​ ​ 105,428 ​ ​ 103,826 Basic loss per common share ​ $ (8.41) ​ $ (0.53) ​ $ (34.56) ​ $ (1.31) Diluted loss per common share ​ $ (8.41) ​ $ (0.53) ​ $ (34.56) ​ $ (1.31) ​ Vested restricted stock units (“RSUs”), performance stock units (“PSUs”), and special performance stock units (“SPSUs”) have dividend rights identical to the Company’s Class A and Class B common stock and are treated as outstanding shares for purposes of computing basic and diluted earnings per share. For the nine months ended September 30, 2020 and September 30, 2019, unvested RSUs of 2,203,996 and 1,207,102 , respectively, were not included in the computation of diluted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769,414 and 488,931 at 100% performance target for the nine months ended September 30, 2020 and September 30, 2019, respectively, and unvested SPSUs of 578,328 at the minimum market condition for nine months ended September 30, 2020, were not included in the computation of diluted loss per share because they would not be issuable if the end of the reporting period were the end of the contingency period. The Company uses the if-converted method for calculating any potential dilutive effect of the Convertible Notes that were issued on September 14, 2018. For the three and nine months ended September 30, 2020, the Company has not adjusted net loss to eliminate the interest expense of $7.8 million and $24.4 million, respectively, and the other expense for the derivative liability related to the Convertible Notes of $89.9 million and $89.4 million, respectively, in the computation of diluted loss per share because the effects would be anti-dilutive. For the three and nine months ended September 30, 2019, the Company has not adjusted net loss to eliminate the interest expense of $8.2 million and $24.2 million, respectively, and the other expense (income) for the derivative liability related to the Convertible Notes of $5.7 million and $(14.9) million, respectively, in the computation of diluted loss per share because the effects would be anti-dilutive. The Company has not included in diluted weighted average shares approximately 34.0 million and 32.5 million shares issuable upon conversion for the three and nine months ended September 30, 2020, respectively, and 31.7 million shares for the three and nine months ended September 30, 2019, as the effects would be anti-dilutive. Based on the current conversion price of $13.51 per share the Convertible Notes are convertible into 44,422,860 Class A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19.5</v>
      </c>
      <c r="C4" s="6" t="n">
        <v>1316.8</v>
      </c>
      <c r="D4" s="6" t="n">
        <v>1079.9</v>
      </c>
      <c r="E4" s="6" t="n">
        <v>4023.3</v>
      </c>
    </row>
    <row r="5">
      <c r="A5" s="3" t="inlineStr">
        <is>
          <t>Operating costs and expenses</t>
        </is>
      </c>
    </row>
    <row r="6">
      <c r="A6" s="4" t="inlineStr">
        <is>
          <t>Operating expense, excluding depreciation and amortization below</t>
        </is>
      </c>
      <c r="B6" s="7" t="n">
        <v>192.1</v>
      </c>
      <c r="C6" s="5" t="n">
        <v>419</v>
      </c>
      <c r="D6" s="7" t="n">
        <v>663.8</v>
      </c>
      <c r="E6" s="7" t="n">
        <v>1259.2</v>
      </c>
    </row>
    <row r="7">
      <c r="A7" s="4" t="inlineStr">
        <is>
          <t>Rent</t>
        </is>
      </c>
      <c r="B7" s="7" t="n">
        <v>214.3</v>
      </c>
      <c r="C7" s="7" t="n">
        <v>238.7</v>
      </c>
      <c r="D7" s="7" t="n">
        <v>676.2</v>
      </c>
      <c r="E7" s="7" t="n">
        <v>726.6</v>
      </c>
    </row>
    <row r="8">
      <c r="A8" s="3" t="inlineStr">
        <is>
          <t>General and administrative:</t>
        </is>
      </c>
    </row>
    <row r="9">
      <c r="A9" s="4" t="inlineStr">
        <is>
          <t>Merger, acquisition and other costs</t>
        </is>
      </c>
      <c r="B9" s="5" t="n">
        <v>1</v>
      </c>
      <c r="C9" s="7" t="n">
        <v>4.7</v>
      </c>
      <c r="D9" s="5" t="n">
        <v>3</v>
      </c>
      <c r="E9" s="7" t="n">
        <v>11.2</v>
      </c>
    </row>
    <row r="10">
      <c r="A10" s="4" t="inlineStr">
        <is>
          <t>Other, excluding depreciation and amortization below</t>
        </is>
      </c>
      <c r="B10" s="7" t="n">
        <v>32.7</v>
      </c>
      <c r="C10" s="7" t="n">
        <v>37.5</v>
      </c>
      <c r="D10" s="7" t="n">
        <v>91.3</v>
      </c>
      <c r="E10" s="7" t="n">
        <v>126.9</v>
      </c>
    </row>
    <row r="11">
      <c r="A11" s="4" t="inlineStr">
        <is>
          <t>Depreciation and amortization</t>
        </is>
      </c>
      <c r="B11" s="7" t="n">
        <v>123.5</v>
      </c>
      <c r="C11" s="7" t="n">
        <v>112.1</v>
      </c>
      <c r="D11" s="7" t="n">
        <v>365.7</v>
      </c>
      <c r="E11" s="7" t="n">
        <v>337.1</v>
      </c>
    </row>
    <row r="12">
      <c r="A12" s="4" t="inlineStr">
        <is>
          <t>Impairment of long-lived assets, definite and indefinite-lived intangible assets and goodwill</t>
        </is>
      </c>
      <c r="B12" s="7" t="n">
        <v>195.9</v>
      </c>
      <c r="D12" s="7" t="n">
        <v>2047.8</v>
      </c>
    </row>
    <row r="13">
      <c r="A13" s="4" t="inlineStr">
        <is>
          <t>Operating costs and expenses</t>
        </is>
      </c>
      <c r="B13" s="7" t="n">
        <v>794.9</v>
      </c>
      <c r="C13" s="5" t="n">
        <v>1296</v>
      </c>
      <c r="D13" s="5" t="n">
        <v>4213</v>
      </c>
      <c r="E13" s="7" t="n">
        <v>3930.7</v>
      </c>
    </row>
    <row r="14">
      <c r="A14" s="4" t="inlineStr">
        <is>
          <t>Operating income (loss)</t>
        </is>
      </c>
      <c r="B14" s="7" t="n">
        <v>-675.4</v>
      </c>
      <c r="C14" s="7" t="n">
        <v>20.8</v>
      </c>
      <c r="D14" s="7" t="n">
        <v>-3133.1</v>
      </c>
      <c r="E14" s="7" t="n">
        <v>92.59999999999999</v>
      </c>
    </row>
    <row r="15">
      <c r="A15" s="3" t="inlineStr">
        <is>
          <t>Other expense (income):</t>
        </is>
      </c>
    </row>
    <row r="16">
      <c r="A16" s="4" t="inlineStr">
        <is>
          <t>Other expense (income)</t>
        </is>
      </c>
      <c r="B16" s="5" t="n">
        <v>125</v>
      </c>
      <c r="C16" s="7" t="n">
        <v>-1.3</v>
      </c>
      <c r="D16" s="7" t="n">
        <v>145.3</v>
      </c>
      <c r="E16" s="7" t="n">
        <v>5.1</v>
      </c>
    </row>
    <row r="17">
      <c r="A17" s="3" t="inlineStr">
        <is>
          <t>Interest expense:</t>
        </is>
      </c>
    </row>
    <row r="18">
      <c r="A18" s="4" t="inlineStr">
        <is>
          <t>Corporate borrowings</t>
        </is>
      </c>
      <c r="B18" s="7" t="n">
        <v>82.8</v>
      </c>
      <c r="C18" s="7" t="n">
        <v>73.2</v>
      </c>
      <c r="D18" s="7" t="n">
        <v>233.7</v>
      </c>
      <c r="E18" s="7" t="n">
        <v>218.7</v>
      </c>
    </row>
    <row r="19">
      <c r="A19" s="4" t="inlineStr">
        <is>
          <t>Finance lease obligations</t>
        </is>
      </c>
      <c r="B19" s="7" t="n">
        <v>1.4</v>
      </c>
      <c r="C19" s="7" t="n">
        <v>1.8</v>
      </c>
      <c r="D19" s="7" t="n">
        <v>4.5</v>
      </c>
      <c r="E19" s="5" t="n">
        <v>6</v>
      </c>
    </row>
    <row r="20">
      <c r="A20" s="4" t="inlineStr">
        <is>
          <t>Non-cash NCM exhibitor services agreement</t>
        </is>
      </c>
      <c r="B20" s="7" t="n">
        <v>10.1</v>
      </c>
      <c r="C20" s="7" t="n">
        <v>10.1</v>
      </c>
      <c r="D20" s="7" t="n">
        <v>30.1</v>
      </c>
      <c r="E20" s="7" t="n">
        <v>30.4</v>
      </c>
    </row>
    <row r="21">
      <c r="A21" s="4" t="inlineStr">
        <is>
          <t>Equity in (earnings) loss of non-consolidated entities</t>
        </is>
      </c>
      <c r="B21" s="7" t="n">
        <v>10.6</v>
      </c>
      <c r="C21" s="7" t="n">
        <v>-7.5</v>
      </c>
      <c r="D21" s="7" t="n">
        <v>25.9</v>
      </c>
      <c r="E21" s="7" t="n">
        <v>-24.2</v>
      </c>
    </row>
    <row r="22">
      <c r="A22" s="4" t="inlineStr">
        <is>
          <t>Investment expense (income)</t>
        </is>
      </c>
      <c r="B22" s="7" t="n">
        <v>-4.1</v>
      </c>
      <c r="C22" s="7" t="n">
        <v>-0.5</v>
      </c>
      <c r="D22" s="5" t="n">
        <v>4</v>
      </c>
      <c r="E22" s="7" t="n">
        <v>-18.7</v>
      </c>
    </row>
    <row r="23">
      <c r="A23" s="4" t="inlineStr">
        <is>
          <t>Total other expense, net</t>
        </is>
      </c>
      <c r="B23" s="7" t="n">
        <v>225.8</v>
      </c>
      <c r="C23" s="7" t="n">
        <v>75.8</v>
      </c>
      <c r="D23" s="7" t="n">
        <v>443.5</v>
      </c>
      <c r="E23" s="7" t="n">
        <v>217.3</v>
      </c>
    </row>
    <row r="24">
      <c r="A24" s="4" t="inlineStr">
        <is>
          <t>Loss before income taxes</t>
        </is>
      </c>
      <c r="B24" s="7" t="n">
        <v>-901.2</v>
      </c>
      <c r="C24" s="5" t="n">
        <v>-55</v>
      </c>
      <c r="D24" s="7" t="n">
        <v>-3576.6</v>
      </c>
      <c r="E24" s="7" t="n">
        <v>-124.7</v>
      </c>
    </row>
    <row r="25">
      <c r="A25" s="4" t="inlineStr">
        <is>
          <t>Income tax provision (benefit)</t>
        </is>
      </c>
      <c r="B25" s="7" t="n">
        <v>4.6</v>
      </c>
      <c r="C25" s="7" t="n">
        <v>-0.2</v>
      </c>
      <c r="D25" s="7" t="n">
        <v>66.7</v>
      </c>
      <c r="E25" s="7" t="n">
        <v>10.9</v>
      </c>
    </row>
    <row r="26">
      <c r="A26" s="4" t="inlineStr">
        <is>
          <t>Net loss</t>
        </is>
      </c>
      <c r="B26" s="7" t="n">
        <v>-905.8</v>
      </c>
      <c r="C26" s="7" t="n">
        <v>-54.8</v>
      </c>
      <c r="D26" s="7" t="n">
        <v>-3643.3</v>
      </c>
      <c r="E26" s="7" t="n">
        <v>-135.6</v>
      </c>
    </row>
    <row r="27">
      <c r="A27" s="4" t="inlineStr">
        <is>
          <t>Net loss attributable to AMC Entertainment Holdings, Inc.</t>
        </is>
      </c>
      <c r="B27" s="6" t="n">
        <v>-905.8</v>
      </c>
      <c r="C27" s="6" t="n">
        <v>-54.8</v>
      </c>
      <c r="D27" s="6" t="n">
        <v>-3643.3</v>
      </c>
      <c r="E27" s="6" t="n">
        <v>-135.6</v>
      </c>
    </row>
    <row r="28">
      <c r="A28" s="3" t="inlineStr">
        <is>
          <t>Loss per share attributable to AMC Entertainment Holdings, Inc.'s common stockholders:</t>
        </is>
      </c>
    </row>
    <row r="29">
      <c r="A29" s="4" t="inlineStr">
        <is>
          <t>Basic</t>
        </is>
      </c>
      <c r="B29" s="8" t="n">
        <v>-8.41</v>
      </c>
      <c r="C29" s="8" t="n">
        <v>-0.53</v>
      </c>
      <c r="D29" s="8" t="n">
        <v>-34.56</v>
      </c>
      <c r="E29" s="8" t="n">
        <v>-1.31</v>
      </c>
    </row>
    <row r="30">
      <c r="A30" s="4" t="inlineStr">
        <is>
          <t>Diluted</t>
        </is>
      </c>
      <c r="B30" s="8" t="n">
        <v>-8.41</v>
      </c>
      <c r="C30" s="8" t="n">
        <v>-0.53</v>
      </c>
      <c r="D30" s="8" t="n">
        <v>-34.56</v>
      </c>
      <c r="E30" s="8" t="n">
        <v>-1.31</v>
      </c>
    </row>
    <row r="31">
      <c r="A31" s="3" t="inlineStr">
        <is>
          <t>Average shares outstanding:</t>
        </is>
      </c>
    </row>
    <row r="32">
      <c r="A32" s="4" t="inlineStr">
        <is>
          <t>Basic (in thousands)</t>
        </is>
      </c>
      <c r="B32" s="5" t="n">
        <v>107695</v>
      </c>
      <c r="C32" s="5" t="n">
        <v>103850</v>
      </c>
      <c r="D32" s="5" t="n">
        <v>105428</v>
      </c>
      <c r="E32" s="5" t="n">
        <v>103826</v>
      </c>
    </row>
    <row r="33">
      <c r="A33" s="4" t="inlineStr">
        <is>
          <t>Diluted (in thousands)</t>
        </is>
      </c>
      <c r="B33" s="5" t="n">
        <v>107695</v>
      </c>
      <c r="C33" s="5" t="n">
        <v>103850</v>
      </c>
      <c r="D33" s="5" t="n">
        <v>105428</v>
      </c>
      <c r="E33" s="5" t="n">
        <v>103826</v>
      </c>
    </row>
    <row r="34">
      <c r="A34" s="4" t="inlineStr">
        <is>
          <t>Admissions</t>
        </is>
      </c>
    </row>
    <row r="35">
      <c r="A35" s="3" t="inlineStr">
        <is>
          <t>Revenues</t>
        </is>
      </c>
    </row>
    <row r="36">
      <c r="A36" s="4" t="inlineStr">
        <is>
          <t>Revenues</t>
        </is>
      </c>
      <c r="B36" s="6" t="n">
        <v>62.9</v>
      </c>
      <c r="C36" s="6" t="n">
        <v>797.3</v>
      </c>
      <c r="D36" s="6" t="n">
        <v>631.8</v>
      </c>
      <c r="E36" s="6" t="n">
        <v>2424.3</v>
      </c>
    </row>
    <row r="37">
      <c r="A37" s="3" t="inlineStr">
        <is>
          <t>Operating costs and expenses</t>
        </is>
      </c>
    </row>
    <row r="38">
      <c r="A38" s="4" t="inlineStr">
        <is>
          <t>Operating costs and expenses</t>
        </is>
      </c>
      <c r="B38" s="7" t="n">
        <v>26.6</v>
      </c>
      <c r="C38" s="7" t="n">
        <v>416.8</v>
      </c>
      <c r="D38" s="7" t="n">
        <v>298.5</v>
      </c>
      <c r="E38" s="7" t="n">
        <v>1264.6</v>
      </c>
    </row>
    <row r="39">
      <c r="A39" s="4" t="inlineStr">
        <is>
          <t>Food and beverage</t>
        </is>
      </c>
    </row>
    <row r="40">
      <c r="A40" s="3" t="inlineStr">
        <is>
          <t>Revenues</t>
        </is>
      </c>
    </row>
    <row r="41">
      <c r="A41" s="4" t="inlineStr">
        <is>
          <t>Revenues</t>
        </is>
      </c>
      <c r="B41" s="7" t="n">
        <v>29.1</v>
      </c>
      <c r="C41" s="5" t="n">
        <v>420</v>
      </c>
      <c r="D41" s="7" t="n">
        <v>317.6</v>
      </c>
      <c r="E41" s="7" t="n">
        <v>1281.3</v>
      </c>
    </row>
    <row r="42">
      <c r="A42" s="3" t="inlineStr">
        <is>
          <t>Operating costs and expenses</t>
        </is>
      </c>
    </row>
    <row r="43">
      <c r="A43" s="4" t="inlineStr">
        <is>
          <t>Operating costs and expenses</t>
        </is>
      </c>
      <c r="B43" s="7" t="n">
        <v>8.800000000000001</v>
      </c>
      <c r="C43" s="7" t="n">
        <v>67.2</v>
      </c>
      <c r="D43" s="7" t="n">
        <v>66.7</v>
      </c>
      <c r="E43" s="7" t="n">
        <v>205.1</v>
      </c>
    </row>
    <row r="44">
      <c r="A44" s="4" t="inlineStr">
        <is>
          <t>Total other theatre</t>
        </is>
      </c>
    </row>
    <row r="45">
      <c r="A45" s="3" t="inlineStr">
        <is>
          <t>Revenues</t>
        </is>
      </c>
    </row>
    <row r="46">
      <c r="A46" s="4" t="inlineStr">
        <is>
          <t>Revenues</t>
        </is>
      </c>
      <c r="B46" s="6" t="n">
        <v>27.5</v>
      </c>
      <c r="C46" s="6" t="n">
        <v>99.5</v>
      </c>
      <c r="D46" s="6" t="n">
        <v>130.5</v>
      </c>
      <c r="E46" s="6" t="n">
        <v>3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3—SUBSEQUENT EVENTS As part of the Equity Distribution Agreement described in Note 7 — The Company entered into an additional Equity Distribution Agreement with the Sales Agents, dated October 20, 2020, on substantially the same terms as the Equity Distribution Agreement, to sell 15.0 million additional shares of Class A common stock. As of October 30, 2020 settlement date, the Company raised additional gross proceeds of approximately $33.8 million during the month of October 2020 through its at-the-market offering of approximately 11.8 million shares of its Class A common stock and paid fees to the Sales Agents of approximately $0.8 million. On October 30, 2020, the Board of Directors approved (1) modifications to certain equity awards under its 2013 Employee Incentive Plan and (2) certain cash bonuses in lieu of any potential future payments under its 2020 Annual Incentive Plan as more fully described in Item 5. Other Information of Part II of this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t>
        </is>
      </c>
    </row>
    <row r="4">
      <c r="A4" s="4" t="inlineStr">
        <is>
          <t>Temporarily Suspended Operations</t>
        </is>
      </c>
      <c r="B4" s="4" t="inlineStr">
        <is>
          <t xml:space="preserve">Temporarily Suspended Operations. As of March 17, 2020, the Company temporarily suspended all theatre operations in its U.S. markets and International markets in compliance with local, state, and federal governmental restrictions and recommendations on social gatherings to prevent the spread of COVID-19 and as a precaution to help ensure the health and safety of the Company’s guests and theatre staff. As a result of these temporarily suspended operations, the Company’s revenues and expenses for the three and nine months ended September 30, 2020 are significantly lower than the revenues and expenses for the three and nine months ended September 30, 2019. </t>
        </is>
      </c>
    </row>
    <row r="5">
      <c r="A5" s="4" t="inlineStr">
        <is>
          <t>Industry Box Office</t>
        </is>
      </c>
      <c r="B5" s="4" t="inlineStr">
        <is>
          <t>Industry Box Office. The North American industry box office has been significantly impacted by COVID-19 in the third quarter ending September 30, 2020. Although certain states authorized the reopening of theatres as early as June 2020, with limited seating capacities and social distancing guidelines, some states, including California, New York, and Maryland, remain partially closed for theatrical exhibition as of the end of October 2020. As a result, studios have postponed new film releases or moved them to the home video market, and movie release dates may continue to move in the future. Major movie releases that were previously scheduled to be released in the fourth quarter have either been rescheduled for 2021 or slated for direct to streaming in lieu of a theatrical release, leaving a reduced slate of movie releases for the remainder of the year, and release dates may continue to move. Certain competitors have decided to temporarily reclose their theatres in light of the ongoing pandemic and the reduced slate of movie releases, which may further exacerbate the trend described above. On October 23, 2020, the Company resumed operations at several AMC locations throughout the state of New York as a result of the state government allowing movie theatres to reopen throughout much of the state. The combination of theatre reopening restrictions and limited new film distribution has resulted in a significantly lower industry box office for the three months ended September 30, 2020 compared to the three months ended September 30, 2019. In response to the current low attendance levels, the Company has made adjustments to theatre operating hours to align screen availability and associated theatre operating costs with attendance levels for each theatre. The Company has also introduced AMC Private Screening, which allows movie goers to reserve a separate AMC Safe &amp; Clean TM auditorium for a private screening for up to 20 people, starting at $99 plus tax.</t>
        </is>
      </c>
    </row>
    <row r="6">
      <c r="A6" s="4" t="inlineStr">
        <is>
          <t>Update on Theatre Reopenings-U.S. markets</t>
        </is>
      </c>
      <c r="B6" s="4" t="inlineStr">
        <is>
          <t>Update on Theatre Reopenings-U.S. markets. The Company’s theatre operations in the U.S. markets remained suspended for the entire second quarter ended June 30, 2020. The Company resumed limited operations in its U.S. markets in late August 2020 with the initial 115 theatre reopenings occurring on August 20, 2020. The Company reopened 170 additional theatres on August 26, 2020, and 142 additional theatres on September 4, 2020. As of September 30, the Company had resumed operations at 467 U.S. theatres, with limited seating capacities of between 25% and 40% , representing approximately 78% of the U.S. theatres and 73% of 2019 U.S. same-theatre revenue. Since the resumption of operations in its U.S. markets, the Company has served more than 1,973,000 guests as of September 30, 2020, representing a same-theatre attendance decline of approximately 83% compared to the same period a year ago. As of the end of October 2020, the Company operated approximately 539 of its 600 U.S. theatres, with limited seating capacities. The remaining 10% of the U.S. theatres left to reopen are primarily located in California, Maryland, and New York, and include some of the Company’s most productive theatres, representing approximately 15% of 2019 U.S. same theatre revenue. In regions where theatres are not yet able to open, the Company continues to have productive discussions with local and state government authorities about the appropriate timing for a resumption of operations.</t>
        </is>
      </c>
    </row>
    <row r="7">
      <c r="A7" s="4" t="inlineStr">
        <is>
          <t>Update on Theatre Reopenings-International markets</t>
        </is>
      </c>
      <c r="B7" s="4" t="inlineStr">
        <is>
          <t>Update on Theatre Reopenings-International markets. The Company resumed limited operations in the International markets in early June. As of June 30, 2020, the Company had resumed operations at 37 theatres, with limited seating capacities, in nine countries and recorded attendance of 100,000 guests in June. As of July 31, 2020, the Company had resumed operations at 182 leased and partnership theatres. As of September 30, 2020, the Company had resumed operations at 321 leased and partnership theatres. This represents approximately 91% of the Company’s international theatres and approximately 93% of 2019 international same-theatre revenue. Seating capacity at the reopened international theatres remains limited to between 25% and 50% of capacity to ensure social distancing for guests. Since the resumption of operations in its International markets on June 3, 2020, the Company’s theatres have served more than 4,637,000 guests as of September 30, 2020, representing a same-theatre attendance decline of approximately 74% compared to the same period a year ago. As of the end of October 2020, the Company operated 261 of its 358 international theatres. The reduction in open international theatres between September 30, 2020 and October 30, 2020 is a result of a recent resurgence of COVID-19 cases in its International markets. Italy, Germany, Spain, Ireland and the UK have announced or enacted plans to reinstitute national or regional lockdowns to protect their citizenry. As a result, the Company plans to close or has closed some or all of its previously reopened theatres in these countries, depending on the respective mandate. The Company expects to reopen these theatres when the respective mandate has been lifted and it is safe to do so and permissible under local, provincial as well as national guidelines.</t>
        </is>
      </c>
    </row>
    <row r="8">
      <c r="A8" s="4" t="inlineStr">
        <is>
          <t>Liquidity</t>
        </is>
      </c>
      <c r="B8" s="4" t="inlineStr">
        <is>
          <t>Liquidity. In response to the COVID-19 pandemic, the Company has taken and is continuing to take significant steps to preserve cash by eliminating non-essential costs, including reductions to executive cash compensation and elements of its fixed cost structure: ● Suspended non-essential operating expenditures, including marketing &amp; promotional and travel and entertainment expenses; and where possible, for example: utilities, reduced essential operating expenditures to minimum levels necessary while theatres are closed. ● Terminated or deferred all non-essential capital expenditures to minimum levels necessary while theatres are closed. ● Implemented measures to reduce corporate-level employment costs, including full or partial furloughs of all corporate-level Company employees, including senior executives, with individual work load and salary reductions ranging from 20% to 100% ; cancellation of pending annual merit pay increases; and elimination or reduction of non-healthcare benefits. ● All domestic theatre-level crew members were fully furloughed and theatre-level managements’ hours were reduced to the minimum levels necessary to begin resumption of operations when permitted. Similar efforts to reduce theatre-level and corporate employment costs were undertaken internationally consistent with applicable laws across the jurisdictions in which the Company operates. As the Company resumed limited operations, employment costs increased. ● Working with the Company’s landlords, vendors, and other business partners to manage, defer, and/or abate the related rent expenses and operating expenses during the disruptions caused by the COVID-19 pandemic. ● Introduced an active cash management process, which, among other things, requires senior management approval of all outgoing payments. ● Since April 24, 2020, the Company has been prohibited from making dividend payments in accordance with the covenant suspension conditions in its Senior Secured Credit Facility Agreement. The Company had also previously elected to decrease the dividend paid in the first quarter of 2020 by $0.17 per share when compared to the first quarter of 2019. The cash savings as a result of the prior decrease and current prohibition on making dividend payments was $59.1 million during the nine months ended September 30, 2020 in comparison to the nine months ended September 30, 2019. ● The Company is prohibited from making purchases under its recently authorized stock repurchase program in accordance with the covenant suspension conditions in its Senior Secured Credit Facility Agreement.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analysis of the CARES Act, the Company expects to recognize the following benefits: ● Approximately $17.4 million of cash tax refunds from overpayments and refundable alternative minimum tax credits with the filing of the Company’s 2019 federal tax return, amending 2018 state tax returns and filing 2019 state tax returns in which the Company expects a refund. Thus far in 2020, the Company has received approximately $7.1 million of cash tax refunds. ● Deferral of social security payroll tax matches that would otherwise be required in 2020. ● Receipt of a payroll tax credit in 2020 for expenses related to paying wages and health benefits to employees who are not working as a result of temporarily suspended operations and reduced receipts associated with COVID-19. ​ The Company intends to seek any available potential benefits, including loans, investments or guarantees, under future government programs for which the Company qualifies domestically and internationally, including those described above. The Company has taken advantage of many forms of governmental assistance internationally including but not limited to revenue and fixed cost reimbursements, payroll subsidies, rent support programs, direct grants, and property tax holidays. The Company cannot predict the manner in which such benefits will be allocated or administered, and the Company cannot assure the reader that it will be able to access such benefits in a timely manner or at all. During the three months ended September 30, 2020, the Company exchanged more than 87% of its senior subordinated notes for newly issued 10%/12% Cash/PIK Toggle Second Lien Subordinated Secured Notes due 2026 (the “Second Lien Notes due 2026”), thereby generating a near-term cash savings for the Company of between approximately $120 million to $180 million as a result of the ability to pay interest in kind on the Second Lien Notes due 2026 for the first three interest payment periods that would be payable semi-annually in arrears on June 15 and December 15, beginning on December 15, 2020 through December 15, 2021, subject to certain limitations described herein, and received proceeds from the issuance of the new 10.5% first lien secured notes due 2026 (the “First Lien Notes due 2026”) of $270.0 million, net of discounts of $30.0 million and deferred financing costs paid to lenders of $6.0 million. Further, as discussed in Note 6—Corporate Borrowings, the Company’s lenders have granted relief from the maintenance covenants in the revolving credit agreements through March 31, 2021. The first required compliance in the next 12 months is June 30, 2021. The Company’s ability to maintain compliance with the covenants will depend on the recovery of its theatre operations and the generation of sufficient cash flow (or EBITDA). If the Company is not in compliance with financial covenants, the Company’s lenders could exercise remedies including declaring the principal and interest on all outstanding indebtedness due or payable immediately. The Company’s cash and cash equivalents as of September 30, 2020 were $417.9 million. The Company’s total cash burn for the three months ended September 30, 2020 was approximately $388 million and included approximately $39 million of third party costs and $23.3 million of accrued interest payments related to the Exchange Offers. The Company’s total cash burn is impacted by, among other things, the timing of resumption of theatre operations, costs associated with the AMC Safe and Clean initiative, landlord negotiations and minimum lease payments, the timing of movie releases, theatre attendance levels, and food and beverage receipts. Going forward, the Company’s ability to reduce cash burn rates and ultimately generate positive cash flow, and therefore the extent to which the Company will require additional sources of liquidity, will depend almost entirely on its future attendance levels that drive admission and food and beverage revenue. ● Additional debt and equity financing; to date, the Company raised gross proceeds of approximately $2.9 million and $53.2 million during September 2020 and October 2020, respectively, through its at-the-market offering of approximately 15.0 million shares of its Class A common stock, see Note 7—Stockholders’ Equity for further information. In addition, the Company announced on October 20, 2020, it authorized the sale of 15.0 million additional shares of its Class A common stock through at-the-market offerings, under which, as of the October 30, 2020 settlement date, the Company has raised additional gross proceeds of approximately $33.8 million through the sale of approximately 11.8 million shares of its Class A common stock ; ● Further renegotiations with landlords regarding its lease payments; ● Potential asset sales; ● Joint-venture or other arrangements with existing business partners; and ● Minority investments in the Company’s capital stock. There is a significant risk that these potential sources of liquidity will not be realized or that they will be insufficient to generate the material amounts of additional liquidity that would be required until the Company is able to achieve more normalized levels of operating revenues. In the event the Company determines that these sources of liquidity will not be available to it or will not allow it to meet its obligations or does not comply with financial covenants as they become due, it would likely seek an in-court or out-of-court restructuring of its liabilities, and in the event of a future liquidation or bankruptcy proceeding, holders of the Company’s common stock would likely suffer a total loss of their investment. The Company’s cash burn is impacted by, among other things, the timing of resumption of theatre operations, including with respect to some of the Company’s most productive theatres which remain closed, the timing of movie releases and the slate of future releases, theatre attendance levels, landlord negotiations and minimum lease payments, costs associated with the AMC Safe and Clean initiative, and food and beverage receipts. While the Company has used its best estimates based on currently available information, it is very difficult to estimate its liquidity requirements and future cash burn rates, and depending on the assumptions used regarding the timing and ability to achieve more normalized levels of operating revenue, the estimates of amounts of required liquidity vary significantly. There can be no assurance that the accuracy of the assumptions used to estimate its liquidity requirements and future cash burn will be correct, or that the Company will be able to achieve more normalized levels of attendance described above, which are materially higher than its current attendance levels, and its ability to be predictive is uncertain due to the unknown magnitude and duration of the COVID-19 pandemic, which has resulted in stay-at-home orders, governmental closure orders, film production and scheduling disruption, reopening uncertainties and the cessation of its entire U.S. and International theatre operations for the first time in its history. The Company realized significant cancellation of debt income (“CODI”) in connection with its debt restructuring. As a result of such CODI, the Company estimates a significant portion of its net operating losses and tax credits will be eliminated as a result of tax attribute reductions. Any loss of tax attributes as a result of such CODI may adversely affect the Company’s cash flows and therefore its ability to service its indebtedness. Due to these factors, substantial doubt exists about the Company’s ability to continue as a going concern for a reasonable period of time.</t>
        </is>
      </c>
    </row>
    <row r="9">
      <c r="A9" s="4" t="inlineStr">
        <is>
          <t>Use of Estimates</t>
        </is>
      </c>
      <c r="B9" s="4" t="inlineStr">
        <is>
          <t>Use of Estimates.</t>
        </is>
      </c>
    </row>
    <row r="10">
      <c r="A10" s="4" t="inlineStr">
        <is>
          <t>Principles of Consolidation</t>
        </is>
      </c>
      <c r="B10" s="4" t="inlineStr">
        <is>
          <t>Principles of Consolidation.</t>
        </is>
      </c>
    </row>
    <row r="11">
      <c r="A11" s="4" t="inlineStr">
        <is>
          <t>Baltics' theatre sale agreement</t>
        </is>
      </c>
      <c r="B11" s="4" t="inlineStr">
        <is>
          <t>Baltics’ theatre sale agreement.</t>
        </is>
      </c>
    </row>
    <row r="12">
      <c r="A12" s="4" t="inlineStr">
        <is>
          <t>Accumulated other comprehensive loss</t>
        </is>
      </c>
      <c r="B12" s="4" t="inlineStr">
        <is>
          <t>Accumulated other comprehensive loss. ​ ​ ​ ​ ​ ​ ​ ​ ​ ​ ​ ​ ​ ​ ​ ​ Pension and ​ ​ ​ ​ ​ Foreign ​ Other ​ ​ ​ (In millions) Currency Benefits Total Balance December 31, 2019 ​ $ (8.8) ​ $ (17.3) ​ $ (26.1) ​ Other comprehensive loss before reclassifications ​ (26.8) ​ — ​ (26.8) ​ Amounts reclassified from accumulated other comprehensive loss ​ — ​ 0.9 ​ 0.9 ​ Balance September 30, 2020 ​ $ (35.6) ​ $ (16.4) ​ $ (52.0) ​</t>
        </is>
      </c>
    </row>
    <row r="13">
      <c r="A13" s="4" t="inlineStr">
        <is>
          <t>Accumulated depreciation and amortization</t>
        </is>
      </c>
      <c r="B13" s="4" t="inlineStr">
        <is>
          <t>Accumulated depreciation and amortization.</t>
        </is>
      </c>
    </row>
    <row r="14">
      <c r="A14" s="4" t="inlineStr">
        <is>
          <t>Other expense</t>
        </is>
      </c>
      <c r="B14" s="4" t="inlineStr">
        <is>
          <t>Other expense (income). ​ ​ ​ ​ ​ ​ ​ ​ ​ ​ ​ ​ ​ ​ ​ ​ Three Months Ended ​ Nine Months Ended ​ ​ September 30, ​ September 30, ​ September 30, ​ September 30, (In millions) ​ 2020 ​ 2019 ​ 2020 ​ 2019 Derivative liability fair value adjustment for embedded conversion feature in the Convertible Notes ​ $ 89.9 ​ $ 5.7 ​ $ 89.4 ​ $ (14.9) Derivative asset fair value adjustment for contingent call option related to the Class B common stock purchase and cancellation agreement ​ ​ 5.9 ​ ​ (8.5) ​ ​ 19.6 ​ ​ (0.5) Credit losses related to contingent lease guarantees ​ ​ 6.1 ​ ​ — ​ ​ 15.3 ​ ​ — International governmental assistance due to COVID-19 ​ ​ (13.5) ​ ​ — ​ ​ (17.9) ​ ​ — Loss on Pound sterling forward contract ​ ​ — ​ ​ 0.7 ​ ​ — ​ ​ 1.7 Foreign currency transactions losses ​ ​ 0.1 ​ ​ 0.1 ​ ​ — ​ ​ 0.7 Non-operating components of net periodic benefit cost ​ ​ 0.2 ​ ​ 0.3 ​ ​ 0.3 ​ ​ 0.8 Loss on repayment of indebtedness ​ ​ — ​ ​ — ​ ​ — ​ ​ 16.6 Financing fees related to modification of debt agreements ​ ​ 36.3 ​ ​ — ​ ​ 39.1 ​ ​ — Other ​ ​ — ​ ​ 0.4 ​ ​ (0.5) ​ ​ 0.7 Total other expense (income) ​ $ 125.0 ​ $ (1.3) ​ $ 145.3 ​ $ 5.1 ​</t>
        </is>
      </c>
    </row>
    <row r="15">
      <c r="A15" s="4" t="inlineStr">
        <is>
          <t>Impairments</t>
        </is>
      </c>
      <c r="B15" s="4" t="inlineStr">
        <is>
          <t>Impairments. ​ ​ ​ ​ ​ ​ ​ ​ ​ ​ ​ ​ ​ ​ ​ ​ Three Months Ended ​ Nine Months Ended ​ ​ September 30, ​ September 30, ​ September 30, ​ September 30, (In millions) 2020 2019 2020 2019 Impairment of long-lived assets ​ $ 28.1 ​ $ — ​ $ 119.4 ​ $ — Impairment of indefinite-lived intangible assets ​ ​ 4.6 ​ ​ — ​ ​ 12.9 ​ ​ — Impairment of definite-lived intangible assets ​ ​ 6.4 ​ ​ — ​ ​ 14.4 ​ ​ — Impairment of goodwill ​ ​ 156.8 ​ ​ — ​ ​ 1,901.1 ​ ​ — Investment expense ​ ​ — ​ ​ — ​ ​ 7.2 ​ ​ — Total impairment loss ​ $ 195.9 ​ $ — ​ $ 2,055.0 ​ $ — (1) See Note 4 — Goodwill for information regarding goodwill impairment. The Company evaluates definite-lived and indefinite-lived intangible assets for impairment annually or more frequently as specific events or circumstances dictate or changes in circumstances indicate that the carrying amount of the asset group may not be fully recoverable. The Company recorded non-cash impairment of long-lived assets of $28.1 million on 49 theatres in the U.S. markets with 527 screens (in Alabama, California, Colorado, Florida, Illinois, Indiana, Iowa, Massachusetts, Michigan, Minnesota, Missouri, Nebraska, New Hampshire, New York, North Carolina, North Dakota, Ohio, Oklahoma, Pennsylvania, Tennessee, Texas, Wisconsin, and Wyoming) and $0 in the International markets during the three months ended September 30, 2020. During the nine months ended September 30, 2020, the Company recorded non-cash impairment of long-lived assets of $109.5 million on 75 theatres in the U.S. markets with 851 screens (in Alabama, Arkansas, California, Colorado, District of Columbia, Florida, Georgia, Illinois, Indiana, Iowa, Kentucky, Massachusetts, Michigan, Minnesota, Missouri, Montana, Nebraska, New Hampshire, New Jersey, New York, North Carolina, North Dakota, Ohio, Oklahoma, Pennsylvania, South Dakota, Tennessee, Texas, Washington, Wisconsin and Wyoming) and $9.9 million on 23 theatres in the International markets with 213 screens (in Germany, Italy, Spain, UK and Sweden). During the three and nine months ended September 30, 2020, the Company recorded impairment losses related to definite-lived intangible assets of $6.4 and $14.4 million, respectively. In addition, in the three and nine months ended September 30, 2020, the Company recorded an impairment loss of $0 and $7.2 million, respectively within investment expense (income), related to equity interest investments without a readily determinable fair value accounted for under the cost method. At September 30, 2020 and March 31, 2020, the Company performed a quantitative impairment evaluation of its indefinite-lived intangible assets related to the AMC, Odeon and Nordic tradenames. The Company recorded impairment charges of $4.5 million and $10.4 million related to Odeon tradename and $0.1 million and $2.5 million related to Nordic tradenames for the three and nine months ended September 30, 2020, respectively. No impairment charges were recorded related to the AMC trade name for the three and nine months ended September 30, 2020. To estimate fair value of the Company’s indefinite-lived trade names, the Company employed a derivation of the Income Approach known as the Royalty Savings.</t>
        </is>
      </c>
    </row>
    <row r="16">
      <c r="A16" s="4" t="inlineStr">
        <is>
          <t>Accounting Pronouncements</t>
        </is>
      </c>
      <c r="B16" s="4" t="inlineStr">
        <is>
          <t>Accounting Pronouncements Recently Adopted Financial Instruments. In June 2016, the Financial Accounting Standards Board (“FASB”) issued Accounting Standards Update (“ASU”) No. 2016-13, Financial Instruments – Credit Losses (Topic 326): Measurement of Credit Losses on Financial Instruments (“ASU 2016-13”), which provides new guidance regarding the measurement and recognition of credit impairment for certain financial assets. Such guidance impacts how the Company determines its allowance for estimated uncollectible receivables and also contingent lease guarantees, where the Company remains contingently liable for lease payments under certain leases of theatres that it previously divested, in the event that such assignees are unable to fulfill their future lease payment obligations. ASU 2016-13 was effective for the Company in the first quarter of 2020. The Company recognized the cumulative effect upon adoption of the new standard related to credit losses for contingent lease guarantees of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as part of its disclosure framework project. Entities are no longer required to disclose the amount of and reasons for transfers between Level 1 and Level 2 of the fair value hierarchy, but are required to disclose the range and weighted average used to develop significant observable inputs for Level 3 fair value measurements. The fair value measurement disclosure requirements of ASU 2018-13 was effective for the Company in the first quarter of 2020. See Note 9—Fair Value Measurements for the required disclosures for Level 3 fair value measurements. Cloud Computing Arrangement. Accounting Pronouncements Issued Not Yet Adopted Income Taxes. In December 2019, the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is effective for the Company in the first quarter of 2021. Early adoption is permitted. The Company is currently evaluating the effect that ASU 2019-12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t>
        </is>
      </c>
    </row>
    <row r="4">
      <c r="A4" s="4" t="inlineStr">
        <is>
          <t>Schedule of Accumulated Other Comprehensive Income (Loss) [Table Text Block]</t>
        </is>
      </c>
      <c r="B4" s="4" t="inlineStr">
        <is>
          <t>​ ​ ​ ​ ​ ​ ​ ​ ​ ​ ​ ​ ​ ​ ​ ​ Pension and ​ ​ ​ ​ ​ Foreign ​ Other ​ ​ ​ (In millions) Currency Benefits Total Balance December 31, 2019 ​ $ (8.8) ​ $ (17.3) ​ $ (26.1) ​ Other comprehensive loss before reclassifications ​ (26.8) ​ — ​ (26.8) ​ Amounts reclassified from accumulated other comprehensive loss ​ — ​ 0.9 ​ 0.9 ​ Balance September 30, 2020 ​ $ (35.6) ​ $ (16.4) ​ $ (52.0) ​</t>
        </is>
      </c>
    </row>
    <row r="5">
      <c r="A5" s="4" t="inlineStr">
        <is>
          <t>Schedule components of other expense (income)</t>
        </is>
      </c>
      <c r="B5" s="4" t="inlineStr">
        <is>
          <t>​ ​ ​ ​ ​ ​ ​ ​ ​ ​ ​ ​ ​ ​ ​ ​ Three Months Ended ​ Nine Months Ended ​ ​ September 30, ​ September 30, ​ September 30, ​ September 30, (In millions) ​ 2020 ​ 2019 ​ 2020 ​ 2019 Derivative liability fair value adjustment for embedded conversion feature in the Convertible Notes ​ $ 89.9 ​ $ 5.7 ​ $ 89.4 ​ $ (14.9) Derivative asset fair value adjustment for contingent call option related to the Class B common stock purchase and cancellation agreement ​ ​ 5.9 ​ ​ (8.5) ​ ​ 19.6 ​ ​ (0.5) Credit losses related to contingent lease guarantees ​ ​ 6.1 ​ ​ — ​ ​ 15.3 ​ ​ — International governmental assistance due to COVID-19 ​ ​ (13.5) ​ ​ — ​ ​ (17.9) ​ ​ — Loss on Pound sterling forward contract ​ ​ — ​ ​ 0.7 ​ ​ — ​ ​ 1.7 Foreign currency transactions losses ​ ​ 0.1 ​ ​ 0.1 ​ ​ — ​ ​ 0.7 Non-operating components of net periodic benefit cost ​ ​ 0.2 ​ ​ 0.3 ​ ​ 0.3 ​ ​ 0.8 Loss on repayment of indebtedness ​ ​ — ​ ​ — ​ ​ — ​ ​ 16.6 Financing fees related to modification of debt agreements ​ ​ 36.3 ​ ​ — ​ ​ 39.1 ​ ​ — Other ​ ​ — ​ ​ 0.4 ​ ​ (0.5) ​ ​ 0.7 Total other expense (income) ​ $ 125.0 ​ $ (1.3) ​ $ 145.3 ​ $ 5.1 ​</t>
        </is>
      </c>
    </row>
    <row r="6">
      <c r="A6" s="4" t="inlineStr">
        <is>
          <t>Schedule of impairment of assets</t>
        </is>
      </c>
      <c r="B6" s="4" t="inlineStr">
        <is>
          <t>​ ​ ​ ​ ​ ​ ​ ​ ​ ​ ​ ​ ​ ​ ​ ​ Three Months Ended ​ Nine Months Ended ​ ​ September 30, ​ September 30, ​ September 30, ​ September 30, (In millions) 2020 2019 2020 2019 Impairment of long-lived assets ​ $ 28.1 ​ $ — ​ $ 119.4 ​ $ — Impairment of indefinite-lived intangible assets ​ ​ 4.6 ​ ​ — ​ ​ 12.9 ​ ​ — Impairment of definite-lived intangible assets ​ ​ 6.4 ​ ​ — ​ ​ 14.4 ​ ​ — Impairment of goodwill ​ ​ 156.8 ​ ​ — ​ ​ 1,901.1 ​ ​ — Investment expense ​ ​ — ​ ​ — ​ ​ 7.2 ​ ​ — Total impairment loss ​ $ 195.9 ​ $ — ​ $ 2,055.0 ​ $ — (1) See Note 4 — Goodwill for information regarding goodwill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components of lease costs</t>
        </is>
      </c>
      <c r="B4" s="4" t="inlineStr">
        <is>
          <t>​ ​ ​ ​ ​ ​ ​ ​ ​ ​ ​ ​ ​ ​ ​ ​ ​ ​ ​ ​ Three Months Ended ​ Nine Months Ended ​ ​ Consolidated Statement ​ September 30, ​ September 30, ​ September 30, ​ September 30, (In millions) ​ of Operations ​ 2020 ​ 2019 ​ 2020 ​ 2019 Operating lease cost ​ ​ ​ ​ ​ ​ ​ ​ ​ ​ ​ ​ ​ Theatre properties ​ Rent ​ $ 198.6 ​ $ 219.0 ​ $ 619.4 ​ $ 658.6 Theatre properties ​ Operating expense ​ ​ 0.3 ​ ​ 1.6 ​ ​ 2.6 ​ ​ 4.5 Equipment ​ Operating expense ​ ​ 3.8 ​ ​ 3.5 ​ ​ 11.5 ​ ​ 10.5 Office and other ​ General and administrative: other ​ ​ 1.3 ​ ​ 1.4 ​ ​ 3.9 ​ ​ 4.1 Finance lease cost ​ ​ ​ ​ ​ ​ ​ ​ ​ ​ ​ ​ ​ ​ Amortization of finance lease assets ​ Depreciation and amortization ​ ​ 1.6 ​ ​ 2.1 ​ ​ 5.2 ​ ​ 7.3 Interest expense on lease liabilities ​ Finance lease obligations ​ ​ 1.4 ​ ​ 1.8 ​ ​ 4.5 ​ ​ 6.0 Variable lease cost ​ ​ ​ ​ ​ ​ ​ ​ ​ ​ ​ ​ ​ ​ Theatre properties ​ Rent ​ ​ 15.7 ​ ​ 19.7 ​ ​ 56.8 ​ ​ 68.0 Equipment ​ Operating expense ​ ​ 0.1 ​ ​ 7.4 ​ ​ 6.6 ​ ​ 37.2 Total lease cost ​ ​ ​ $ 222.8 ​ $ 256.5 ​ $ 710.5 ​ $ 796.2</t>
        </is>
      </c>
    </row>
    <row r="5">
      <c r="A5" s="4" t="inlineStr">
        <is>
          <t>Schedule of cash flow and supplemental information</t>
        </is>
      </c>
      <c r="B5" s="4" t="inlineStr">
        <is>
          <t>​ ​ ​ ​ ​ ​ ​ ​ ​ ​ Nine Months Ended ​ ​ September 30, ​ September 30, (In millions) ​ 2020 ​ 2019 Cash paid for amounts included in the measurement of lease liabilities: ​ ​ ​ ​ ​ ​ Operating cash flows used in finance leases ​ $ (1.8) ​ $ (6.0) Operating cash flows used in operating leases ​ ​ (316.7) ​ ​ (703.5) Financing cash flows used in finance leases ​ ​ (4.5) ​ ​ (8.5) ​ ​ ​ ​ ​ ​ ​ Landlord contributions: ​ ​ ​ ​ ​ ​ Operating cashflows provided by operating leases ​ ​ 31.9 ​ ​ 89.0 Supplemental disclosure of noncash leasing activities: ​ ​ ​ ​ ​ ​ Right-of-use assets obtained in exchange for new operating lease liabilities ​ ​ 139.1 ​ ​ 304.4 (1) Includes lease extensions and option exercises.</t>
        </is>
      </c>
    </row>
    <row r="6">
      <c r="A6" s="4" t="inlineStr">
        <is>
          <t>Schedule of weighted average remaining lease term and discount rate</t>
        </is>
      </c>
      <c r="B6" s="4" t="inlineStr">
        <is>
          <t>​ ​ ​ ​ ​ ​ ​ ​ ​ ​ As of September 30, 2020 ​ ​ Weighted Average ​ Weighted Average ​ ​ Remaining ​ Discount Lease Term and Discount Rate ​ Lease Term (years) ​ Rate Operating leases ​ ​ 10.5 ​ ​ 9.8% Finance leases ​ ​ 12.7 ​ ​ 6.4%</t>
        </is>
      </c>
    </row>
    <row r="7">
      <c r="A7" s="4" t="inlineStr">
        <is>
          <t>Schedule of minimum annual payments required under existing leases</t>
        </is>
      </c>
      <c r="B7" s="4" t="inlineStr">
        <is>
          <t>​ ​ ​ ​ ​ ​ ​ ​ ​ Operating Lease ​ Financing Lease (In millions) ​ Payments ​ Payments Three months ending December 31, 2020 ​ $ 199.0 ​ $ 3.5 2021 ​ ​ 986.4 ​ ​ 16.8 2022 ​ ​ 922.5 ​ ​ 15.6 2023 ​ ​ 830.1 ​ ​ 12.1 2024 ​ ​ 763.7 ​ ​ 10.3 2025 ​ ​ 728.2 ​ ​ 9.7 Thereafter ​ ​ 4,228.2 ​ ​ 72.0 Total lease payments ​ ​ 8,658.1 ​ ​ 140.0 Less imputed interest ​ ​ (3,237.7) ​ ​ (45.3) Total ​ $ 5,420.4 ​ $ 9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0</t>
        </is>
      </c>
    </row>
    <row r="3">
      <c r="A3" s="3" t="inlineStr">
        <is>
          <t>Disaggregation of Revenue [Line Items]</t>
        </is>
      </c>
    </row>
    <row r="4">
      <c r="A4" s="4" t="inlineStr">
        <is>
          <t>Schedule of disaggregated revenue</t>
        </is>
      </c>
      <c r="B4" s="4" t="inlineStr">
        <is>
          <t>​ ​ ​ ​ ​ ​ ​ ​ ​ ​ ​ ​ ​ ​ ​ ​ Three Months Ended ​ Nine Months Ended ​ ​ September 30, ​ September 30, ​ September 30, ​ September 30, (In millions) ​ 2020 ​ 2019 ​ 2020 ​ 2019 Major revenue types ​ ​ ​ ​ ​ ​ ​ ​ ​ ​ Admissions ​ $ 62.9 ​ $ 797.3 ​ $ 631.8 ​ $ 2,424.3 Food and beverage ​ ​ 29.1 ​ ​ 420.0 ​ ​ 317.6 ​ ​ 1,281.3 Other theatre: ​ ​ ​ ​ ​ ​ ​ ​ ​ ​ ​ ​ Advertising ​ ​ 16.9 ​ ​ 32.1 ​ ​ 60.9 ​ ​ 102.3 Other theatre ​ ​ 10.6 ​ ​ 67.4 ​ ​ 69.6 ​ ​ 215.4 Other theatre ​ ​ 27.5 ​ ​ 99.5 ​ ​ 130.5 ​ ​ 317.7 Total revenues ​ $ 119.5 ​ $ 1,316.8 ​ $ 1,079.9 ​ $ 4,023.3 ​ ​ ​ ​ ​ ​ ​ ​ ​ ​ ​ ​ ​ ​ ​ ​ Three Months Ended ​ Nine Months Ended ​ ​ September 30, ​ September 30, ​ September 30, ​ September 30, (In millions) ​ 2020 ​ 2019 ​ 2020 ​ 2019 Timing of revenue recognition ​ ​ ​ ​ ​ ​ ​ ​ Products and services transferred at a point in time ​ $ 96.3 ​ $ 1,215.2 ​ $ 951.7 ​ $ 3,735.4 Products and services transferred over time ​ ​ 23.2 ​ ​ 101.6 ​ ​ 128.2 ​ ​ 287.9 Total revenues ​ $ 119.5 ​ $ 1,316.8 ​ $ 1,079.9 ​ $ 4,023.3 (1) Amounts primarily include subscription and advertising revenues. ​ ​</t>
        </is>
      </c>
    </row>
    <row r="5">
      <c r="A5" s="4" t="inlineStr">
        <is>
          <t>Schedule of receivables and deferred revenue income</t>
        </is>
      </c>
      <c r="B5" s="4" t="inlineStr">
        <is>
          <t>​ ​ ​ ​ ​ ​ ​ ​ (In millions) ​ September 30, 2020 ​ December 31, 2019 Current assets: ​ ​ ​ ​ ​ ​ Receivables related to contracts with customers ​ $ 14.2 ​ $ 160.3 Miscellaneous receivables ​ ​ 83.3 ​ ​ 93.9 Receivables, net ​ $ 97.5 ​ $ 254.2 ​ ​ ​ ​ ​ ​ ​ ​ ​ (In millions) ​ September 30, 2020 ​ December 31, 2019 Current liabilities: ​ ​ ​ ​ ​ ​ Deferred revenue related to contracts with customers ​ $ 394.9 ​ $ 447.1 Miscellaneous deferred income ​ ​ 6.0 ​ ​ 2.1 Deferred revenue and income ​ $ 400.9 ​ $ 449.2</t>
        </is>
      </c>
    </row>
    <row r="6">
      <c r="A6" s="4" t="inlineStr">
        <is>
          <t>Customers included in deferred revenues and income</t>
        </is>
      </c>
    </row>
    <row r="7">
      <c r="A7" s="3" t="inlineStr">
        <is>
          <t>Disaggregation of Revenue [Line Items]</t>
        </is>
      </c>
    </row>
    <row r="8">
      <c r="A8" s="4" t="inlineStr">
        <is>
          <t>Schedule of changes in contract liabilities</t>
        </is>
      </c>
      <c r="B8" s="4" t="inlineStr">
        <is>
          <t xml:space="preserve">​ ​ ​ ​ ​ ​ ​ Deferred Revenues ​ ​ Related to Contracts (In millions) ​ with Customers Balance December 31, 2019 ​ $ 447.1 Cash received in advance ​ ​ 93.5 Customer loyalty rewards accumulated, net of expirations: ​ ​ ​ Admission revenues ​ ​ 6.8 Food and beverage ​ ​ 13.4 Other theatre ​ ​ (1.5) Reclassification to revenue as the result of performance obligations satisfied: ​ ​ ​ Admission revenues ​ ​ (112.0) Food and beverage ​ ​ (27.3) Other theatre ​ ​ (25.8) Foreign currency translation adjustment ​ ​ 0.7 Balance September 30, 2020 ​ $ 394.9 ​ (1) Includes movie tickets, food and beverage, gift cards, exchange tickets, and AMC Stubs ® loyalty membership fees. ​ (2) Amount of rewards accumulated, net of expirations, that are attributed to AMC Stubs ® and other loyalty programs. ​ (3) Amount of rewards redeemed that are attributed to gift cards, exchange tickets, movie tickets, AMC Stubs ® loyalty programs and other loyalty programs. ​ (4) Amounts relate to income from non-redeemed or partially redeemed gift cards, non-redeemed exchange tickets, AMC Stubs ® loyalty membership fees and other loyalty programs. </t>
        </is>
      </c>
    </row>
    <row r="9">
      <c r="A9" s="4" t="inlineStr">
        <is>
          <t>Exhibitor services agreement</t>
        </is>
      </c>
    </row>
    <row r="10">
      <c r="A10" s="3" t="inlineStr">
        <is>
          <t>Disaggregation of Revenue [Line Items]</t>
        </is>
      </c>
    </row>
    <row r="11">
      <c r="A11" s="4" t="inlineStr">
        <is>
          <t>Schedule of changes in contract liabilities</t>
        </is>
      </c>
      <c r="B11" s="4" t="inlineStr">
        <is>
          <t xml:space="preserve">​ ​ ​ ​ ​ ​ ​ Exhibitor Services (In millions) ​ Agreement Balance December 31, 2019 $ 549.7 Common Unit Adjustment–additions of common units (1) ​ ​ 4.8 Reclassification of the beginning balance to other theatre revenue, as the result of performance obligations satisfied ​ ​ (12.5) Balance September 30, 2020 $ 542.0 (1) Represents the fair value amount of the National CineMedia, LLC (“NCM”) common units that were received under the annual Common Unit Adjustment (“CUA”). Such amount will increase the deferred revenues that are being amortized to other theatre revenues over the remainder of the 30 -year term of the Exhibitor Service Agreement (“ESA”) ending in February 2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9 Months Ended</t>
        </is>
      </c>
    </row>
    <row r="2">
      <c r="B2" s="2" t="inlineStr">
        <is>
          <t>Sep. 30, 2020</t>
        </is>
      </c>
    </row>
    <row r="3">
      <c r="A3" s="3" t="inlineStr">
        <is>
          <t>GOODWILL.</t>
        </is>
      </c>
    </row>
    <row r="4">
      <c r="A4" s="4" t="inlineStr">
        <is>
          <t>Schedule of Activity of Goodwill</t>
        </is>
      </c>
      <c r="B4" s="4" t="inlineStr">
        <is>
          <t>​ ​ ​ ​ ​ ​ ​ ​ ​ ​ ​ (In millions) Domestic Theatres International Theatres ​ Total Balance December 31, 2019 ​ $ 3,072.6 ​ $ 1,716.5 ​ $ 4,789.1 Impairment adjustment March 31, 2020 ​ ​ (1,124.9) ​ ​ (619.4) ​ ​ (1,744.3) Impairment adjustment September 30, 2020 ​ ​ (151.2) ​ ​ (5.6) ​ ​ (156.8) Currency translation adjustment ​ ​ — ​ ​ (13.6) ​ ​ (13.6) Balance September 30, 2020 ​ $ 1,796.5 ​ $ 1,077.9 ​ $ 2,87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Condensed Financial Information of Non-consolidated Equity Method Investments</t>
        </is>
      </c>
      <c r="B4" s="4" t="inlineStr">
        <is>
          <t>​ ​ ​ ​ ​ ​ ​ ​ ​ ​ ​ ​ ​ ​ ​ Three Months Ended ​ Nine Months Ended ​ ​ September 30, September 30, September 30, September 30, (In millions) 2020 2019 2020 2019 Revenues $ 1.1 $ 40.1 $ 20.8 $ 125.8 Operating costs and expenses ​ ​ 31.7 ​ ​ 17.8 ​ ​ 100.5 ​ ​ 56.5 Net earnings (loss) $ (30.6) $ 22.3 $ (79.7) $ 69.3</t>
        </is>
      </c>
    </row>
    <row r="5">
      <c r="A5" s="4" t="inlineStr">
        <is>
          <t>Schedule of Components of Recorded Equity in Earnings (Losses) of Non-consolidated Entities</t>
        </is>
      </c>
      <c r="B5" s="4" t="inlineStr">
        <is>
          <t>​ ​ ​ ​ ​ ​ ​ ​ ​ ​ ​ ​ ​ ​ ​ ​ Three Months Ended ​ Nine Months Ended ​ ​ September 30, ​ September 30, ​ September 30, ​ September 30, (In millions) 2020 2019 2020 2019 DCIP ​ $ (7.5) ​ $ 6.5 ​ $ (19.1) ​ $ 21.1 Other ​ (3.1) ​ 1.0 ​ (6.8) ​ 3.1 The Company’s recorded equity in earnings (loss) ​ $ (10.6) ​ $ 7.5 ​ $ (25.9) ​ $ 24.2</t>
        </is>
      </c>
    </row>
    <row r="6">
      <c r="A6" s="4" t="inlineStr">
        <is>
          <t>Schedule of Related Party Transactions with Equity Method Investees</t>
        </is>
      </c>
      <c r="B6" s="4" t="inlineStr">
        <is>
          <t>​ ​ ​ ​ ​ ​ ​ ​ ​ ​ As of As of (In millions) ​ September 30, 2020 December 31, 2019 Due from DCM for on-screen advertising revenue ​ $ 0.3 ​ $ 4.2 Loan receivable from DCM ​ ​ 0.7 ​ ​ 0.7 Due from DCIP for warranty expenditures ​ ​ 7.2 ​ ​ 3.5 Due to AC JV for Fathom Events programming ​ ​ (0.9) ​ ​ (0.8) Due from Screenvision for on-screen advertising revenue ​ ​ — ​ ​ 3.4 Due from Nordic JVs ​ ​ 2.3 ​ ​ 2.5 Due to Nordic JVs for management services ​ ​ (2.6) ​ ​ (1.6) Due from SCC related to the joint venture ​ ​ 1.2 ​ ​ 8.3 Due to U.S. theatre partnerships ​ ​ (0.5) ​ ​ (1.0) ​ ​ ​ ​ ​ ​ ​ ​ ​ ​ ​ ​ ​ ​ ​ ​ ​ ​ ​ ​ ​ Three Months Ended ​ Nine Months Ended (In millions) ​ Condensed Consolidated Statement of Operations ​ September 30, 2020 September 30, 2019 ​ September 30, 2020 September 30, 2019 DCM screen advertising revenues ​ Other revenues ​ $ 0.2 ​ $ 5.5 ​ $ 3.8 ​ $ 14.7 DCIP equipment rental expense ​ Operating expense ​ ​ (0.3) ​ ​ 0.8 ​ ​ 0.6 ​ ​ 2.7 Gross exhibition cost on AC JV Fathom Events programming ​ Film exhibition costs ​ 0.1 ​ ​ 2.9 ​ 3.3 ​ ​ 13.0 Screenvision screen advertising revenues ​ Other revenues ​ ​ 0.1 ​ ​ 3.8 ​ ​ 2.2 ​ ​ 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RPORATE BORROWINGS (Tables)</t>
        </is>
      </c>
      <c r="B1" s="2" t="inlineStr">
        <is>
          <t>9 Months Ended</t>
        </is>
      </c>
    </row>
    <row r="2">
      <c r="B2" s="2" t="inlineStr">
        <is>
          <t>Sep. 30, 2020</t>
        </is>
      </c>
    </row>
    <row r="3">
      <c r="A3" s="4" t="inlineStr">
        <is>
          <t>Summary of the carrying value of corporate borrowings and capital and financing lease obligations</t>
        </is>
      </c>
      <c r="B3" s="4" t="inlineStr">
        <is>
          <t>​ ​ ​ ​ ​ ​ ​ ​ (In millions) September 30, 2020 December 31, 2019 First Lien Secured Debt: ​ ​ ​ ​ ​ ​ Senior Secured Credit Facility-Term Loan due 2026 (4.08% as of September 30, 2020) ​ $ 1,970.0 ​ $ 1,985.0 Senior Secured Credit Facility-Revolving Credit Facility Due 2024 (range of 2.65% to 2.76% as of September 30, 2020) ​ ​ 212.7 ​ ​ — Odeon Revolving Credit Facility Due 2022 (2.5785% as of September 30, 2020) ​ ​ 88.2 ​ ​ — Odeon Revolving Credit Facility Due 2022 (2.6% as of September 30, 2020) ​ ​ 25.4 ​ ​ — 10.5% First Lien Notes due 2025 ​ ​ 500.0 ​ ​ — 2.95% Senior Secured Convertible Notes due 2026 ​ ​ 600.0 ​ ​ — 10.5% First Lien Notes due 2026 ​ ​ 300.0 ​ ​ — Second Lien Secured Debt: ​ ​ ​ ​ ​ ​ 10%/12%/Cash/PIK/Toggle Second Lien Subordinated Notes due 2026 ​ ​ 1,462.3 ​ ​ — Senior Debt: ​ ​ ​ ​ ​ ​ 2.95% Senior Unsecured Convertible Notes due 2024 ​ ​ — ​ ​ 600.0 Subordinated Debt: ​ ​ ​ ​ ​ ​ 6.375% Senior Subordinated Notes due 2024 (£4.0 million par value) ​ ​ 5.1 ​ ​ 655.8 5.75% Senior Subordinated Notes due 2025 ​ ​ 98.3 ​ ​ 600.0 5.875% Senior Subordinated Notes due 2026 ​ ​ 55.6 ​ ​ 595.0 6.125% Senior Subordinated Notes due 2027 ​ ​ 130.7 ​ ​ 475.0 ​ ​ $ 5,448.3 ​ $ 4,910.8 Finance lease obligations ​ 94.7 ​ 99.9 Paid-in-kind interest for 10%/12%/Cash/PIK/Toggle Second Lien Subordinated Notes due 2026 ​ ​ 29.8 ​ ​ — Deferred financing costs ​ ​ (43.8) ​ ​ (88.8) Net premium (discount) ​ ​ 389.5 ​ ​ (69.1) Derivative liability ​ ​ — ​ ​ 0.5 ​ ​ $ 5,918.5 ​ $ 4,853.3 Less: ​ ​ ​ ​ ​ ​ Current maturities corporate borrowings ​ ​ (20.0) ​ (20.0) Current maturities finance lease obligations ​ ​ (10.5) ​ ​ (10.3) ​ ​ $ 5,888.0 ​ $ 4,823.0 (1) The following table provides the net premium (discount) amounts of corporate borrowings: ​ ​ ​ ​ ​ ​ ​ ​ ​ ​ September 30, ​ December 31, (In millions) ​ 2020 ​ 2019 10%/12%/Cash/PIK/Toggle Second Lien Subordinated Notes due 2026 ​ $ 500.1 ​ $ — 2.95% Senior Secured Convertible Notes due 2026 ​ ​ (64.0) ​ ​ — 2.95% Senior Unsecured Convertible Notes due 2024 ​ ​ — ​ ​ (73.7) 10.5% First Lien Notes due 2026 ​ (29.4) ​ — 10.5% First Lien Notes due 2025 ​ (9.3) ​ — Senior Secured Credit Facility-Term Loan due 2026 ​ ​ (7.9) ​ ​ (9.0) 6.375% Senior Subordinated Notes due 2024 ​ — ​ 13.6 ​ ​ $ 389.5 ​ $ (69.1)</t>
        </is>
      </c>
    </row>
    <row r="4">
      <c r="A4" s="4" t="inlineStr">
        <is>
          <t>Summary of net premium (discount) amounts of corporate borrowings</t>
        </is>
      </c>
      <c r="B4" s="4" t="inlineStr">
        <is>
          <t>​ ​ ​ ​ ​ ​ ​ ​ ​ ​ September 30, ​ December 31, (In millions) ​ 2020 ​ 2019 10%/12%/Cash/PIK/Toggle Second Lien Subordinated Notes due 2026 ​ $ 500.1 ​ $ — 2.95% Senior Secured Convertible Notes due 2026 ​ ​ (64.0) ​ ​ — 2.95% Senior Unsecured Convertible Notes due 2024 ​ ​ — ​ ​ (73.7) 10.5% First Lien Notes due 2026 ​ (29.4) ​ — 10.5% First Lien Notes due 2025 ​ (9.3) ​ — Senior Secured Credit Facility-Term Loan due 2026 ​ ​ (7.9) ​ ​ (9.0) 6.375% Senior Subordinated Notes due 2024 ​ — ​ 13.6 ​ ​ $ 389.5 ​ $ (69.1)</t>
        </is>
      </c>
    </row>
    <row r="5">
      <c r="A5" s="4" t="inlineStr">
        <is>
          <t>Schedule of minimum annual payments required under existing capital and financing lease obligations (net present value thereof) and maturities of corporate borrowings</t>
        </is>
      </c>
      <c r="B5" s="4" t="inlineStr">
        <is>
          <t>​ ​ ​ ​ ​ ​ ​ Principal ​ ​ Amount of ​ ​ Corporate (In millions) Borrowings Three months ended December 31, 2020 ​ $ 5.0 2021 ​ ​ 20.0 2022 ​ 133.6 2023 ​ 20.0 2024 ​ 237.8 2025 ​ 618.3 Thereafter ​ 4,413.6 Total ​ $ 5,448.3</t>
        </is>
      </c>
    </row>
    <row r="6">
      <c r="A6" s="4" t="inlineStr">
        <is>
          <t>Summary of debt validly tendered and accepted</t>
        </is>
      </c>
      <c r="B6" s="4" t="inlineStr">
        <is>
          <t>T he aggregate principal amounts of the Existing Subordinated Notes set forth in the table below were validly tendered and subsequently accepted. Such accepted Existing Subordinated Notes were retired and cancelled. ​ ​ ​ ​ ​ ​ ​ (In thousands) ​ Total Aggregate Principal Amount Validly Tendered ​ Percentage of Outstanding Existing Subordinated Notes Validly Tendered 6.375% Senior Subordinated Notes due 2024 ( ​ $ 632,145 ​ 99.20 % 5.75% Senior Subordinated Notes due 2025 ​ $ 501,679 ​ 83.61 % 5.875% Senior Subordinated Notes due 2026 ​ $ 539,393 ​ 90.65 % 6.125% Senior Subordinated Notes due 2027 ​ $ 344,279 ​ 72.48 %</t>
        </is>
      </c>
    </row>
    <row r="7">
      <c r="A7" s="4" t="inlineStr">
        <is>
          <t>Convertible Notes</t>
        </is>
      </c>
    </row>
    <row r="8">
      <c r="A8" s="4" t="inlineStr">
        <is>
          <t>Summary of the carrying value of corporate borrowings and capital and financing lease obligations</t>
        </is>
      </c>
      <c r="B8" s="4" t="inlineStr">
        <is>
          <t>The table below sets forth the carrying value of the Convertible Notes: ​ ​ ​ ​ ​ ​ ​ ​ ​ ​ ​ ​ ​ ​ ​ Carrying Value ​ Increase ​ Reclassification ​ Carrying Value ​ ​ as of ​ to Expense ​ to Additional ​ as of (In millions) ​ December 31, 2019 ​ (Income) ​ Paid-in Capital ​ September 30, 2020 Principal balance ​ $ 600.0 ​ $ — ​ $ — ​ $ 600.0 Discount ​ ​ (73.7) ​ ​ 9.7 ​ ​ — ​ ​ (64.0) Deferred financing costs ​ ​ (11.2) ​ ​ 1.3 ​ ​ — ​ ​ (9.9) Derivative liability ​ ​ 0.5 ​ ​ 89.4 ​ ​ (89.9) ​ ​ — Carrying value ​ $ 515.6 ​ $ 100.4 ​ $ (89.9) ​ $ 5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the Dividends and Dividend Equivalents Paid</t>
        </is>
      </c>
      <c r="B4" s="4" t="inlineStr">
        <is>
          <t>​ ​ ​ ​ ​ ​ ​ ​ ​ ​ ​ ​ ​ ​ ​ ​ ​ ​ Amount per ​ Total Amount ​ ​ ​ Share of Declared Declaration Date ​ Record Date ​ Date Paid ​ Common Stock ​ (In millions) February 26, 2020 ​ March 9, 2020 ​ March 23, 2020 ​ $ 0.03 ​ $ 3.2</t>
        </is>
      </c>
    </row>
    <row r="5">
      <c r="A5" s="4" t="inlineStr">
        <is>
          <t>Schedule of Stockholder's Equity</t>
        </is>
      </c>
      <c r="B5" s="4" t="inlineStr">
        <is>
          <t>​ ​ ​ ​ ​ ​ ​ ​ ​ ​ ​ ​ ​ ​ ​ ​ ​ ​ ​ ​ ​ ​ ​ ​ ​ ​ ​ ​ ​ ​ ​ ​ ​ ​ ​ ​ ​ ​ ​ ​ ​ ​ ​ ​ ​ Accumulated ​ ​ ​ ​ ​ ​ ​ ​ ​ ​ Class A Voting ​ Class B Voting ​ Additional ​ ​ ​ Other ​ Accumulated ​ Total AMC ​ ​ ​ ​ ​ ​ Common Stock ​ Common Stock ​ Paid-in ​ Treasury Stock ​ Comprehensive ​ Earnings ​ Stockholders’ ​ Noncontrolling ​ Total (In millions, except share and per share data) Shares Amount Shares Amount Capital ​ Shares Amount Income (Loss) (Deficit) Equity (Deficit) ​ Interests ​ Equity Balances December 31, 2019 ​ 52,080,077 ​ $ 0.5 ​ 51,769,784 ​ $ 0.5 ​ $ 2,001.9 ​ 3,732,625 ​ $ (56.4) ​ $ (26.1) ​ $ (706.2) ​ $ 1,214.2 ​ $ — ​ $ 1,214.2 Cumulative effect adjustment for the adoption of new accounting principle (ASU 2016-13) ​ — ​ ​ — ​ — ​ ​ — ​ ​ — ​ — ​ ​ — ​ ​ — ​ ​ (16.9) ​ ​ (16.9) ​ ​ — ​ ​ (16.9) Net loss ​ — ​ ​ — ​ — ​ ​ — ​ ​ — ​ — ​ ​ — ​ ​ — ​ ​ (2,176.3) ​ ​ (2,176.3) ​ ​ — ​ ​ (2,176.3) Other comprehensive loss ​ — ​ ​ — ​ — ​ ​ — ​ ​ — ​ — ​ ​ — ​ ​ (93.5) ​ ​ — ​ ​ (93.5) ​ ​ — ​ ​ (93.5) Dividends declared: ​ ​ ​ ​ ​ ​ ​ ​ ​ ​ ​ ​ ​ ​ ​ ​ ​ ​ ​ ​ ​ ​ ​ ​ ​ ​ ​ ​ ​ ​ ​ ​ ​ Class A common stock, $0.03/share, net of forfeitures ​ — ​ ​ — ​ — ​ ​ — ​ ​ — ​ — ​ ​ — ​ ​ — ​ ​ (1.6) ​ ​ (1.6) ​ ​ — ​ ​ (1.6) Class B common stock, $0.03/share ​ — ​ ​ — ​ — ​ ​ — ​ ​ — ​ — ​ ​ — ​ ​ — ​ ​ (1.6) ​ ​ (1.6) ​ ​ — ​ ​ (1.6) Taxes paid for restricted unit withholdings ​ — ​ ​ — ​ — ​ ​ — ​ ​ (1.0) ​ — ​ ​ — ​ ​ — ​ ​ — ​ ​ (1.0) ​ ​ — ​ ​ (1.0) Stock-based compensation ​ 469,516 ​ ​ — ​ — ​ ​ — ​ ​ 2.7 ​ — ​ ​ — ​ ​ — ​ ​ — ​ ​ 2.7 ​ ​ — ​ ​ 2.7 Balances March 31, 2020 ​ 52,549,593 ​ $ 0.5 ​ 51,769,784 ​ $ 0.5 ​ $ 2,003.6 ​ 3,732,625 ​ $ (56.4) ​ $ (119.6) ​ $ (2,902.6) ​ $ (1,074.0) ​ $ — ​ $ (1,074.0) Net loss ​ — ​ ​ — ​ — ​ ​ — ​ ​ — ​ — ​ ​ — ​ ​ — ​ ​ (561.2) ​ ​ (561.2) ​ ​ — ​ ​ (561.2) Other comprehensive income ​ — ​ ​ — ​ — ​ ​ — ​ ​ — ​ — ​ ​ — ​ ​ 56.0 ​ ​ — ​ ​ 56.0 ​ ​ — ​ ​ 56.0 Dividends declared: ​ ​ ​ ​ ​ ​ ​ ​ ​ ​ ​ ​ ​ ​ ​ ​ ​ ​ ​ ​ ​ ​ ​ ​ ​ ​ ​ ​ ​ ​ ​ ​ ​ Class A common stock, accrued dividend forfeitures ​ — ​ ​ — ​ — ​ ​ — ​ ​ — ​ — ​ ​ — ​ ​ — ​ ​ 0.1 ​ ​ 0.1 ​ ​ — ​ ​ 0.1 Stock-based compensation ​ — ​ ​ — ​ — ​ ​ — ​ ​ 3.7 ​ — ​ ​ — ​ ​ — ​ ​ — ​ ​ 3.7 ​ ​ — ​ ​ 3.7 Balances June 30, 2020 ​ 52,549,593 ​ $ 0.5 ​ 51,769,784 ​ $ 0.5 ​ $ 2,007.3 ​ 3,732,625 ​ $ (56.4) ​ $ (63.6) ​ $ (3,463.7) ​ $ (1,575.4) ​ $ — ​ $ (1,575.4) Net loss ​ — ​ ​ — ​ — ​ ​ — ​ ​ — ​ — ​ ​ — ​ ​ — ​ ​ (905.8) ​ ​ (905.8) ​ ​ — ​ ​ (905.8) Other comprehensive income ​ — ​ ​ — ​ — ​ ​ — ​ ​ — ​ — ​ ​ — ​ ​ 11.6 ​ ​ — ​ ​ 11.6 ​ ​ — ​ ​ 11.6 Baltics noncontrolling capital contribution ​ — ​ ​ — ​ — ​ ​ — ​ ​ 1.8 ​ — ​ ​ — ​ ​ — ​ ​ — ​ ​ 1.8 ​ ​ 34.7 ​ ​ 36.5 Class A common stock issuance ​ 600,000 ​ ​ — ​ — ​ ​ — ​ ​ 2.8 ​ — ​ ​ — ​ ​ — ​ ​ — ​ ​ 2.8 ​ ​ — ​ ​ 2.8 Exchange Offer Class A common stock issuance ​ 5,000,000 ​ ​ 0.1 ​ — ​ ​ — ​ ​ 20.1 ​ — ​ ​ — ​ ​ — ​ ​ — ​ ​ 20.2 ​ ​ — ​ ​ 20.2 Derivative asset valuation allowance adjustment ​ — ​ ​ — ​ — ​ ​ — ​ ​ — ​ — ​ ​ — ​ ​ — ​ ​ (2.4) ​ ​ (2.4) ​ ​ — ​ ​ (2.4) Reclassification of derivative liability and derivative asset for Conversion Price Reset of Convertible Notes due 2026 ​ — ​ ​ — ​ — ​ ​ — ​ ​ 89.9 ​ — ​ ​ — ​ ​ — ​ ​ (15.9) ​ ​ 74.0 ​ ​ — ​ ​ 74.0 Stock-based compensation ​ — ​ ​ — ​ — ​ ​ — ​ ​ 3.1 ​ — ​ ​ — ​ ​ — ​ ​ — ​ ​ 3.1 ​ ​ — ​ ​ 3.1 Balances September 30, 2020 ​ 58,149,593 ​ $ 0.6 ​ 51,769,784 ​ $ 0.5 ​ $ 2,125.0 ​ 3,732,625 ​ $ (56.4) ​ $ (52.0) ​ $ (4,387.8) ​ $ (2,370.1) ​ $ 34.7 ​ $ (2,335.4) ​ ​ ​ ​ ​ ​ ​ ​ ​ ​ ​ ​ ​ ​ ​ ​ ​ ​ ​ ​ ​ ​ ​ ​ ​ ​ ​ ​ ​ ​ ​ ​ ​ ​ ​ ​ ​ ​ ​ ​ ​ ​ ​ ​ ​ ​ ​ ​ ​ Accumulated ​ ​ ​ ​ ​ ​ ​ ​ Class A Voting ​ Class B Voting ​ Additional ​ ​ ​ ​ ​ ​ Other ​ Accumulated ​ Total ​ ​ Common Stock ​ Common Stock ​ Paid-in ​ Treasury Stock ​ Comprehensive ​ Earnings ​ Stockholders’ (In millions, except share and per share data) Shares Amount Shares Amount Capital ​ Shares Amount Income (Loss) (Deficit) Equity Balances December 31, 2018 ​ 55,401,325 ​ $ 0.5 ​ 51,769,784 ​ $ 0.5 ​ $ 1,998.4 ​ 3,732,625 ​ $ (56.4) ​ $ 5.5 ​ $ (550.9) ​ $ 1,397.6 Cumulative effect adjustments for the adoption of new accounting principle (ASU 842) ​ — ​ ​ — ​ — ​ ​ — ​ ​ — ​ — ​ ​ — ​ ​ — ​ ​ 78.8 ​ ​ 78.8 Net loss ​ — ​ ​ — ​ — ​ ​ — ​ ​ — ​ — ​ ​ — ​ ​ — ​ ​ (130.2) ​ ​ (130.2) Other comprehensive loss ​ — ​ ​ — ​ — ​ ​ — ​ ​ — ​ — ​ ​ — ​ ​ (24.9) ​ ​ — ​ ​ (24.9) Dividends declared: ​ ​ ​ ​ ​ ​ ​ ​ ​ ​ ​ ​ ​ ​ ​ ​ ​ ​ ​ ​ ​ ​ ​ ​ ​ ​ ​ Class A common stock, $0.20/share ​ — ​ ​ — ​ — ​ ​ — ​ ​ — ​ — ​ ​ — ​ ​ — ​ ​ (10.7) ​ ​ (10.7) Class B common stock, $0.20/share ​ — ​ ​ — ​ — ​ ​ — ​ ​ — ​ — ​ ​ — ​ ​ — ​ ​ (10.4) ​ ​ (10.4) Taxes paid for restricted unit withholdings ​ — ​ ​ — ​ — ​ ​ — ​ ​ (1.1) ​ — ​ ​ — ​ ​ — ​ ​ — ​ ​ (1.1) Reclassification from temporary equity ​ 75,712 ​ ​ — ​ — ​ ​ — ​ ​ 0.4 ​ — ​ ​ — ​ ​ — ​ ​ — ​ ​ 0.4 Stock-based compensation ​ 328,904 ​ ​ — ​ — ​ ​ — ​ ​ 4.0 ​ — ​ ​ — ​ ​ — ​ ​ — ​ ​ 4.0 Balances March 31, 2019 ​ 55,805,941 ​ $ 0.5 ​ 51,769,784 ​ $ 0.5 ​ $ 2,001.7 ​ 3,732,625 ​ $ (56.4) ​ $ (19.4) ​ $ (623.4) ​ $ 1,303.5 Cumulative effect adjustments for the adoption of new accounting principle (ASU 842) ​ — ​ ​ — ​ — ​ ​ — ​ ​ — ​ — ​ ​ — ​ ​ — ​ ​ (2.6) ​ ​ (2.6) Net earnings ​ — ​ ​ — ​ — ​ ​ — ​ ​ — ​ — ​ ​ — ​ ​ — ​ ​ 49.4 ​ ​ 49.4 Other comprehensive loss ​ — ​ ​ — ​ — ​ ​ — ​ ​ — ​ — ​ ​ — ​ ​ (9.2) ​ ​ — ​ ​ (9.2) Dividends declared: ​ ​ ​ ​ ​ ​ ​ ​ ​ ​ ​ ​ ​ ​ ​ ​ ​ ​ ​ ​ ​ ​ ​ ​ ​ ​ ​ Class A common stock, $0.20/share, net of forfeitures ​ — ​ ​ — ​ — ​ ​ — ​ ​ — ​ — ​ ​ — ​ ​ — ​ ​ (10.7) ​ ​ (10.7) Class B common stock, $0.20/share ​ — ​ ​ — ​ — ​ ​ — ​ ​ — ​ — ​ ​ — ​ ​ — ​ ​ (10.4) ​ ​ (10.4) Taxes paid for restricted unit withholdings ​ — ​ ​ — ​ — ​ ​ — ​ ​ (0.3) ​ — ​ ​ — ​ ​ — ​ ​ — ​ ​ (0.3) Stock-based compensation ​ 3,096 ​ ​ — ​ — ​ ​ — ​ ​ 5.4 ​ — ​ ​ — ​ ​ — ​ ​ — ​ ​ 5.4 Balances June 30, 2019 ​ 55,809,037 ​ $ 0.5 ​ 51,769,784 ​ $ 0.5 ​ $ 2,006.8 ​ 3,732,625 ​ $ (56.4) ​ $ (28.6) ​ $ (597.7) ​ $ 1,325.1 Net loss ​ — ​ ​ — ​ — ​ ​ — ​ ​ — ​ — ​ ​ — ​ ​ — ​ ​ (54.8) ​ ​ (54.8) Other comprehensive loss ​ — ​ ​ — ​ — ​ ​ — ​ ​ — ​ — ​ ​ — ​ ​ (68.1) ​ ​ — ​ ​ (68.1) Dividends declared: ​ ​ ​ ​ ​ ​ ​ ​ ​ ​ ​ ​ ​ ​ ​ ​ ​ ​ ​ ​ ​ ​ ​ ​ ​ ​ ​ Class A common stock, $0.20/share, net of forfeitures ​ — ​ ​ — ​ — ​ ​ — ​ ​ — ​ — ​ ​ — ​ ​ — ​ ​ (10.6) ​ ​ (10.6) Class B common stock, $0.20/share ​ — ​ ​ — ​ — ​ ​ — ​ ​ — ​ — ​ ​ — ​ ​ — ​ ​ (10.4) ​ ​ (10.4) Stock-based compensation ​ 3,665 ​ ​ — ​ — ​ ​ — ​ ​ 2.1 ​ — ​ ​ — ​ ​ — ​ ​ — ​ ​ 2.1 Balances September 30, 2019 ​ 55,812,702 ​ $ 0.5 ​ 51,769,784 ​ $ 0.5 ​ $ 2,008.9 ​ 3,732,625 ​ $ (56.4) ​ $ (96.7) ​ $ (673.5) ​ $ 1,1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Hierarchy of Financial Assets Carried at Fair Value on a Recurring Basis</t>
        </is>
      </c>
      <c r="B4" s="4" t="inlineStr">
        <is>
          <t>​ ​ ​ ​ ​ ​ ​ ​ ​ ​ ​ ​ ​ ​ ​ ​ ​ ​ ​ Fair Value Measurements at September 30, 2020 Using ​ ​ ​ ​ ​ ​ ​ ​ ​ ​ ​ Significant ​ Total Carrying Quoted prices in Significant other unobservable ​ ​ Value at ​ active market ​ observable inputs ​ inputs (In millions) ​ September 30, 2020 ​ (Level 1) ​ (Level 2) ​ (Level 3) Other long-term assets: ​ ​ ​ ​ ​ ​ ​ ​ ​ ​ ​ ​ Money market mutual funds ​ $ 1.2 ​ $ 1.2 ​ $ — ​ $ — Investments measured at net asset value ​ ​ 10.5 ​ — ​ — ​ — Marketable equity securities: ​ ​ ​ ​ ​ ​ ​ ​ ​ ​ ​ ​ Investment in NCM ​ ​ 3.8 ​ ​ 3.8 ​ ​ — ​ ​ — Total assets at fair value ​ $ 15.5 ​ $ 5.0 ​ $ — ​ $ — (1) The investments relate to non-qualified deferred compensation arrangements on behalf of certain members of management. The Company has an equivalent liability for this related-party transaction recorded in other long-term liabilities for the deferred compensation obligation.</t>
        </is>
      </c>
    </row>
    <row r="5">
      <c r="A5" s="4" t="inlineStr">
        <is>
          <t>Summary of fair value hierarchy of the Company's assets that were measured at fair value on a nonrecurring basis</t>
        </is>
      </c>
      <c r="B5" s="4" t="inlineStr">
        <is>
          <t>​ ​ ​ ​ ​ ​ ​ ​ ​ ​ ​ ​ ​ ​ ​ ​ ​ ​ ​ ​ ​ ​ Fair Value Measurements at September 30, 2020 Using ​ ​ ​ ​ ​ ​ ​ Significant other Significant ​ ​ ​ Total Carrying ​ Quoted prices in ​ observable ​ unobservable ​ ​ ​ ​ ​ Value at ​ active market ​ inputs ​ inputs ​ Total (In millions) September 30, 2020 (Level 1) (Level 2) (Level 3) Losses Property, net: ​ ​ ​ ​ ​ ​ ​ ​ ​ ​ ​ ​ ​ ​ ​ Property net ​ $ 14.3 ​ $ — ​ $ — ​ $ 14.3 ​ $ 8.5 Operating lease right-of-use assets ​ ​ ​ ​ ​ ​ ​ ​ ​ ​ ​ ​ ​ ​ ​ Operating lease right-of-use assets ​ ​ 56.8 ​ ​ — ​ ​ — ​ ​ 56.8 ​ ​ 19.6 Intangible assets, net ​ ​ ​ ​ ​ ​ ​ ​ ​ ​ ​ ​ ​ ​ ​ Definite-lived intangible assets ​ ​ — ​ ​ — ​ ​ — ​ ​ — ​ ​ 6.4 Indefinite-lived intangible assets ​ ​ 43.8 ​ ​ — ​ ​ — ​ ​ 43.8 ​ ​ 4.6 Goodwill ​ ​ ​ ​ ​ ​ ​ ​ ​ ​ ​ ​ ​ ​ ​ Goodwill ​ ​ 2,874.4 ​ ​ — ​ ​ — ​ ​ 2,874.4 ​ ​ 156.8 Total ​ $ 2,989.3 ​ $ — ​ $ — ​ $ 2,989.3 ​ $ 195.9 ​ ​ ​ ​ ​ ​ ​ ​ ​ ​ ​ ​ ​ ​ ​ ​ ​ ​ ​ ​ ​ ​ Fair Value Measurements at March 31, 2020 Using ​ ​ ​ ​ ​ ​ Significant other Significant ​ ​ ​ ​ Total Carrying ​ Quoted prices in ​ observable ​ unobservable ​ ​ ​ ​ ​ Value at ​ active market ​ inputs ​ inputs ​ Total (In millions) March 31, 2020 (Level 1) (Level 2) (Level 3) Losses Property, net: ​ ​ ​ ​ ​ ​ ​ ​ ​ ​ ​ ​ ​ ​ ​ Property net ​ $ 40.5 ​ $ — ​ $ — ​ $ 40.5 ​ $ 30.9 Operating lease right-of-use assets ​ ​ ​ ​ ​ ​ ​ ​ ​ ​ ​ ​ ​ ​ ​ Operating lease right-of-use assets ​ ​ 124.0 ​ ​ — ​ ​ — ​ ​ 124.0 ​ ​ 60.4 Intangible assets, net ​ ​ ​ ​ ​ ​ ​ ​ ​ ​ ​ ​ ​ ​ ​ Definite-lived intangible assets ​ ​ 6.6 ​ ​ — ​ ​ — ​ ​ 6.6 ​ ​ 8.0 Indefinite-lived intangible assets ​ ​ 50.3 ​ ​ — ​ ​ — ​ ​ 50.3 ​ ​ 8.3 Goodwill ​ ​ ​ ​ ​ ​ ​ ​ ​ ​ ​ ​ ​ ​ ​ Goodwill ​ ​ 2,938.0 ​ ​ — ​ ​ — ​ ​ 2,938.0 ​ ​ 1,744.3 Other long-term assets ​ ​ ​ ​ ​ ​ ​ ​ ​ ​ ​ ​ ​ ​ ​ Cost method investments ​ ​ — ​ ​ — ​ ​ — ​ ​ — ​ ​ 7.2 Total ​ $ 3,159.4 ​ $ — ​ $ — ​ $ 3,159.4 ​ $ 1,859.1</t>
        </is>
      </c>
    </row>
    <row r="6">
      <c r="A6" s="4" t="inlineStr">
        <is>
          <t>Schedule of Fair Value of Financial Instruments Not Recognized at Fair Value for Which It Is Practicable to Estimate Fair Value</t>
        </is>
      </c>
      <c r="B6" s="4" t="inlineStr">
        <is>
          <t>​ ​ ​ ​ ​ ​ ​ ​ ​ ​ ​ ​ ​ ​ ​ ​ ​ ​ Fair Value Measurements at September 30, 2020 ​ ​ ​ ​ Significant other Significant ​ ​ Total Carrying ​ Quoted prices in ​ observable ​ unobservable ​ ​ Value at ​ active market ​ inputs ​ inputs (In millions) ​ September 30, 2020 ​ (Level 1) ​ (Level 2) ​ (Level 3) Current maturities of corporate borrowings ​ $ 20.0 ​ $ — ​ $ 12.8 ​ $ — Corporate borrowings ​ 5,803.8 ​ — ​ 2,594.0 ​ ​ 27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rehensive Loss:</t>
        </is>
      </c>
    </row>
    <row r="4">
      <c r="A4" s="4" t="inlineStr">
        <is>
          <t>Net earnings (loss)</t>
        </is>
      </c>
      <c r="B4" s="6" t="n">
        <v>-905.8</v>
      </c>
      <c r="C4" s="6" t="n">
        <v>-54.8</v>
      </c>
      <c r="D4" s="6" t="n">
        <v>-3643.3</v>
      </c>
      <c r="E4" s="6" t="n">
        <v>-135.6</v>
      </c>
    </row>
    <row r="5">
      <c r="A5" s="4" t="inlineStr">
        <is>
          <t>Unrealized foreign currency translation adjustments</t>
        </is>
      </c>
      <c r="B5" s="7" t="n">
        <v>11.4</v>
      </c>
      <c r="C5" s="7" t="n">
        <v>-68.2</v>
      </c>
      <c r="D5" s="7" t="n">
        <v>-26.8</v>
      </c>
      <c r="E5" s="7" t="n">
        <v>-102.9</v>
      </c>
    </row>
    <row r="6">
      <c r="A6" s="4" t="inlineStr">
        <is>
          <t>Realized loss on foreign currency transactions reclassified into other expense</t>
        </is>
      </c>
      <c r="E6" s="7" t="n">
        <v>0.6</v>
      </c>
    </row>
    <row r="7">
      <c r="A7" s="3" t="inlineStr">
        <is>
          <t>Pension adjustments:</t>
        </is>
      </c>
    </row>
    <row r="8">
      <c r="A8" s="4" t="inlineStr">
        <is>
          <t>Realized net loss reclassified into other expense, net of tax</t>
        </is>
      </c>
      <c r="B8" s="7" t="n">
        <v>0.2</v>
      </c>
      <c r="C8" s="7" t="n">
        <v>0.1</v>
      </c>
      <c r="D8" s="7" t="n">
        <v>0.9</v>
      </c>
      <c r="E8" s="7" t="n">
        <v>0.2</v>
      </c>
    </row>
    <row r="9">
      <c r="A9" s="3" t="inlineStr">
        <is>
          <t>Equity method investee's cash flow hedge:</t>
        </is>
      </c>
    </row>
    <row r="10">
      <c r="A10" s="4" t="inlineStr">
        <is>
          <t>Unrealized net holding loss arising during the period</t>
        </is>
      </c>
      <c r="E10" s="7" t="n">
        <v>-0.1</v>
      </c>
    </row>
    <row r="11">
      <c r="A11" s="4" t="inlineStr">
        <is>
          <t>Other comprehensive income (loss)</t>
        </is>
      </c>
      <c r="B11" s="7" t="n">
        <v>11.6</v>
      </c>
      <c r="C11" s="7" t="n">
        <v>-68.09999999999999</v>
      </c>
      <c r="D11" s="7" t="n">
        <v>-25.9</v>
      </c>
      <c r="E11" s="7" t="n">
        <v>-102.2</v>
      </c>
    </row>
    <row r="12">
      <c r="A12" s="4" t="inlineStr">
        <is>
          <t>Total comprehensive loss</t>
        </is>
      </c>
      <c r="B12" s="7" t="n">
        <v>-894.2</v>
      </c>
      <c r="C12" s="7" t="n">
        <v>-122.9</v>
      </c>
      <c r="D12" s="7" t="n">
        <v>-3669.2</v>
      </c>
      <c r="E12" s="7" t="n">
        <v>-237.8</v>
      </c>
    </row>
    <row r="13">
      <c r="A13" s="4" t="inlineStr">
        <is>
          <t>Comprehensive loss attributable to AMC Entertainment Holdings, Inc.</t>
        </is>
      </c>
      <c r="B13" s="6" t="n">
        <v>-894.2</v>
      </c>
      <c r="C13" s="6" t="n">
        <v>-122.9</v>
      </c>
      <c r="D13" s="6" t="n">
        <v>-3669.2</v>
      </c>
      <c r="E13" s="6" t="n">
        <v>-237.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Tables)</t>
        </is>
      </c>
      <c r="B1" s="2" t="inlineStr">
        <is>
          <t>9 Months Ended</t>
        </is>
      </c>
    </row>
    <row r="2">
      <c r="B2" s="2" t="inlineStr">
        <is>
          <t>Sep. 30, 2020</t>
        </is>
      </c>
    </row>
    <row r="3">
      <c r="A3" s="3" t="inlineStr">
        <is>
          <t>OPERATING SEGMENTS</t>
        </is>
      </c>
    </row>
    <row r="4">
      <c r="A4" s="4" t="inlineStr">
        <is>
          <t>Schedule of financial information by reportable operating segment</t>
        </is>
      </c>
      <c r="B4" s="4" t="inlineStr">
        <is>
          <t>​ ​ ​ ​ ​ ​ ​ ​ ​ ​ ​ ​ ​ ​ ​ ​ Three Months Ended ​ Nine Months Ended ​ ​ September 30, ​ September 30, ​ September 30, ​ September 30, Revenues (In millions) 2020 ​ 2019 ​ 2020 2019 U.S. markets ​ $ 47.3 ​ $ 970.7 ​ $ 724.3 $ 2,999.1 International markets ​ ​ 72.2 ​ ​ 346.1 ​ ​ 355.6 ​ 1,024.2 Total revenues ​ $ 119.5 ​ $ 1,316.8 ​ $ 1,079.9 $ 4,023.3 ​ ​ ​ ​ ​ ​ ​ ​ ​ ​ ​ ​ ​ ​ ​ ​ Three Months Ended ​ Nine Months Ended ​ ​ September 30, ​ September 30, ​ September 30, ​ September 30, Adjusted EBITDA (1) (In millions) 2020 2019 ​ 2020 2019 U.S. markets ​ $ (259.1) ​ $ 116.3 ​ $ (504.5) ​ $ 395.8 International markets ​ ​ (75.4) ​ ​ 40.2 ​ ​ (167.2) ​ ​ 106.5 Total Adjusted EBITDA ​ $ (334.5) ​ $ 156.5 ​ $ (671.7) ​ $ 502.3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 ​ Three Months Ended ​ Nine Months Ended ​ ​ September 30, ​ September 30, ​ September 30, ​ September 30, Capital Expenditures (In millions) 2020 2019 ​ 2020 2019 U.S. markets ​ $ 18.3 ​ $ 84.3 ​ $ 100.1 ​ $ 243.9 International markets ​ ​ 11.0 ​ ​ 34.0 ​ ​ 55.9 ​ ​ 104.3 Total capital expenditures ​ $ 29.3 ​ $ 118.3 ​ $ 156.0 ​ $ 348.2</t>
        </is>
      </c>
    </row>
    <row r="5">
      <c r="A5" s="4" t="inlineStr">
        <is>
          <t>Schedule of information about the Company's revenues from continuing operations and assets by geographic area</t>
        </is>
      </c>
      <c r="B5" s="4" t="inlineStr">
        <is>
          <t>​ ​ ​ ​ ​ ​ ​ ​ ​ ​ As of ​ As of Long-term assets, net (In millions) ​ September 30, 2020 ​ December 31, 2019 U.S. markets ​ $ 7,090.2 ​ $ 9,039.6 International markets ​ ​ 3,177.4 ​ ​ 3,963.1 Total long-term assets ​ $ 10,267.6 ​ $ 13,002.7 (1) Long-term assets are comprised of property, operating lease right-of-use assets, intangible assets, goodwill, deferred tax assets, and other long-term assets.</t>
        </is>
      </c>
    </row>
    <row r="6">
      <c r="A6" s="4" t="inlineStr">
        <is>
          <t>Schedule of reconciliation of net earnings to Adjusted EBITDA</t>
        </is>
      </c>
      <c r="B6" s="4" t="inlineStr">
        <is>
          <t>​ ​ ​ ​ ​ ​ ​ ​ ​ ​ ​ ​ ​ ​ ​ Three Months Ended ​ Nine Months Ended ​ ​ September 30, September 30, September 30, September 30, (In millions) ​ 2020 ​ 2019 2020 ​ 2019 Net loss attributable to AMC Entertainment Holdings, Inc. ​ $ (905.8) ​ $ (54.8) ​ $ (3,643.3) ​ $ (135.6) Plus: ​ ​ ​ ​ ​ ​ ​ ​ ​ ​ ​ ​ Income tax provision (benefit) ​ 4.6 ​ (0.2) ​ 66.7 ​ 10.9 Interest expense ​ 94.3 ​ 85.1 ​ 268.3 ​ 255.1 Depreciation and amortization ​ 123.5 ​ 112.1 ​ 365.7 ​ 337.1 Impairment of long-lived assets, definite and indefinite-lived intangible assets and goodwill ​ 195.9 ​ — ​ 2,047.8 ​ — Certain operating expenses ​ 1.8 ​ 5.3 ​ 2.4 ​ 10.1 Equity in (earnings) loss of non-consolidated entities ​ 10.6 ​ (7.5) ​ 25.9 ​ (24.2) Cash distributions from non-consolidated entities ​ 3.7 ​ 4.7 ​ 17.4 ​ 17.0 Attributable EBITDA ​ ​ (1.4) ​ ​ 0.9 ​ ​ (0.9) ​ ​ 3.8 Investment expense (income) ​ (4.1) ​ (0.5) ​ 4.0 ​ (18.7) Other expense (income) ​ 138.5 ​ (1.5) ​ 163.5 ​ 4.6 Other non-cash rent ​ ​ (0.2) ​ ​ 6.1 ​ ​ (1.7) ​ ​ 19.5 General and administrative — unallocated: ​ ​ ​ ​ ​ ​ ​ ​ ​ ​ ​ ​ Merger, acquisition and other costs ​ 1.0 ​ 4.7 ​ 3.0 ​ 11.2 Stock-based compensation expense ​ 3.1 ​ 2.1 ​ 9.5 ​ 11.5 Adjusted EBITDA ​ $ (334.5) ​ $ 156.5 ​ $ (671.7) ​ $ 502.3 (1) For information regarding the income tax provision, see Note 8 — Income Taxes. (2) During the three months ended September 30, 2020, the Company recorded goodwill non-cash impairment charges of $151.2 million and $5.6 million related to the enterprise fair value of the Domestic Theatres and International Theatres reporting units, respectively. The Company recorded non-cash impairment charges related to its long-lived assets of $28.1 million on 49 theatres in the U.S. markets with 527 screens which were related to property, net, operating lease right-of-use assets, net and other long-term assets and $0 in the International markets during the three months ended September 30, 2020. The Company recorded non-cash impairment charges related to definite-lived intangible assets of $6.4 million in the Domestic Theatres reporting unit and indefinite-lived intangible assets of $4.5 million and $0.1 million related to the Odeon and Nordic tradenames, respectively, in the International Theatres reporting unit during the three months ended September 30, 2020. During the nine months ended September 30, 2020, the Company recorded goodwill non-cash impairment charges of $1,276.1 million and $625.0 million related to the enterprise fair values of the Domestic Theatres and International Theatres reporting units, respectively. During the nine months ended September 30, 2020, the Company recorded non-cash impairment charges related to its long-lived assets of $109.5 million on 75 theatres in the U.S. markets with 851 screens which were related to property, net, operating lease right-of-use assets, net and other long-term assets and $9.9 million on 23 theatres in the International markets with 213 screens which were related to property, net and operating lease right-of-use assets, net. The Company recorded non-cash impairment charges related to indefinite-lived intangible assets of $10.4 million and $2.5 million related to the Odeon and Nordic tradenames, respectively, in the International Theatres reporting unit during the nine months ended September 30, 2020. The Company also recorded non-cash impairment charges of $14.4 million related to its definite-lived intangible assets in the Domestic Theatres reporting unit during the nine months ended September 30, 2020. (3)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4) Equity in (earnings) loss of non-consolidated entities was primarily due to equity in loss from DCIP of $7.5 million for the three months ended September 30, 2020 compared to equity in earnings from DCIP of $6.5 million for the three months ended September 30, 2019. Equity in (earnings) loss of non-consolidated entities was primarily due to equity in loss from DCIP of $19.1 million for the nine months ended September 30, 2020 compared to equity in earnings from DCIP of $21.1 million for the nine months ended September 30, 2019.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 Three Months Ended ​ Nine Months Ended ​ ​ ​ September 30, September 30, September 30, September 30, ​ (In millions) ​ 2020 ​ 2019 2020 ​ 2019 ​ Equity in (earnings) loss of non-consolidated entities ​ $ 10.6 ​ $ (7.5) ​ $ 25.9 ​ $ (24.2) ​ Less: ​ ​ ​ ​ ​ ​ ​ ​ ​ ​ ​ ​ ​ Equity in (earnings) loss of non-consolidated entities excluding International theatre joint ventures ​ ​ 8.7 ​ ​ (7.4) ​ ​ 23.0 ​ ​ (23.2) ​ Equity in earnings (loss) of International theatre joint ventures ​ ​ (1.9) ​ ​ 0.1 ​ ​ (2.9) ​ ​ 1.0 ​ Income tax provision (benefit) ​ ​ — ​ ​ 0.1 ​ ​ (0.1) ​ ​ 0.2 ​ Investment income ​ ​ (0.4) ​ ​ (0.1) ​ ​ (0.6) ​ ​ (0.6) ​ Interest expense ​ ​ 0.1 ​ ​ — ​ ​ 0.1 ​ ​ 0.1 ​ Depreciation and amortization ​ ​ 0.7 ​ ​ 0.5 ​ ​ 2.2 ​ ​ 2.8 ​ Other expense ​ ​ 0.1 ​ ​ 0.3 ​ ​ 0.4 ​ ​ 0.3 ​ Attributable EBITDA ​ $ (1.4) ​ $ 0.9 ​ $ (0.9) ​ $ 3.8 ​ ​ (7) For the three months ended September 30, 2020 compared to the three months ended September 30, 2019, the Company recorded increases in other expense related to financing fees of $36.3 million due to the Exchange Offers, increases in other expense due to the change in fair value of the Company’s derivative liability of $84.2 million for the embedded conversion feature in the Company’s Convertible Notes due 2026, increases in other expense due to the change in fair value of the Company’s derivative asset of $14.4 million for the contingent call option related to the Class B common stock purchase and cancellation agreement, and increases in other expense for credit losses due to contingent lease guarantees of $6.1 million. For the nine months ended September 30, 2020 compared to the nine months ended September 30, 2019, the Company recorded increases in other expense related to financing fees of $39.1 million due to the Exchange Offers, increases in other expense due to the change in fair value of the Company’s derivative liability of $104.3 million for the embedded conversion feature in the Company’s Convertible Notes due 2026, increases in other expense due to the change in fair value of the Company’s derivative asset of $20.1 million for the contingent call option related to the Class B common stock purchase and cancellation agreement, and increase in other expense for the credit losses related to contingent lease guarantees of $15.3 million. For the nine months ended September 30, 2019, the Company recorded a loss on repayment of indebtedness of $16.6 million. See Note 1 —Basis of Presentation for further information related to other expense (income). (8) Reflects amortization expense for certain intangible assets reclassified from depreciation and amortization to rent expense due to the adoption of ASC 842 and deferred rent benefit related to the impairment of right-of-use operating lease assets. ​ (9) Merger, acquisition and other costs are excluded as they are non-operating in nature. ​ (10) Non-cash expense included in general and administrative: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9 Months Ended</t>
        </is>
      </c>
    </row>
    <row r="2">
      <c r="B2" s="2" t="inlineStr">
        <is>
          <t>Sep. 30, 2020</t>
        </is>
      </c>
    </row>
    <row r="3">
      <c r="A3" s="3" t="inlineStr">
        <is>
          <t>LOSS PER SHARE</t>
        </is>
      </c>
    </row>
    <row r="4">
      <c r="A4" s="4" t="inlineStr">
        <is>
          <t>Schedule of Computation of basic and diluted earnings (loss) per common share</t>
        </is>
      </c>
      <c r="B4" s="4" t="inlineStr">
        <is>
          <t>​ ​ ​ ​ ​ ​ ​ ​ ​ ​ ​ ​ ​ ​ ​ ​ Three Months Ended ​ Nine Months Ended ​ ​ September 30, ​ September 30, ​ September 30, ​ September 30, (In millions) 2020 2019 2020 2019 Numerator: ​ ​ ​ ​ ​ ​ ​ ​ ​ ​ ​ ​ Net loss for basic loss per share ​ $ (905.8) ​ $ (54.8) ​ $ (3,643.3) ​ $ (135.6) Net loss for diluted loss per share ​ $ (905.8) ​ $ (54.8) ​ $ (3,643.3) ​ $ (135.6) ​ ​ ​ ​ ​ ​ ​ ​ ​ ​ ​ ​ ​ Denominator ​ ​ ​ ​ ​ ​ ​ ​ ​ ​ ​ ​ Weighted average shares for basic loss per common share ​ 107,695 ​ 103,850 ​ 105,428 ​ 103,826 Weighted average shares for diluted loss per common share ​ ​ 107,695 ​ ​ 103,850 ​ ​ 105,428 ​ ​ 103,826 Basic loss per common share ​ $ (8.41) ​ $ (0.53) ​ $ (34.56) ​ $ (1.31) Diluted loss per common share ​ $ (8.41) ​ $ (0.53) ​ $ (34.56) ​ $ (1.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BASIS OF PRESENTATION (Details)</t>
        </is>
      </c>
      <c r="B1" s="2" t="inlineStr">
        <is>
          <t>9 Months Ended</t>
        </is>
      </c>
    </row>
    <row r="2">
      <c r="B2" s="2" t="inlineStr">
        <is>
          <t>Sep. 30, 2020USD ($)item</t>
        </is>
      </c>
      <c r="C2" s="2" t="inlineStr">
        <is>
          <t>Oct. 30, 2020</t>
        </is>
      </c>
    </row>
    <row r="3">
      <c r="A3" s="3" t="inlineStr">
        <is>
          <t>Schedule of Equity Method Investments [Line Items]</t>
        </is>
      </c>
    </row>
    <row r="4">
      <c r="A4" s="4" t="inlineStr">
        <is>
          <t>Ownership percentage</t>
        </is>
      </c>
      <c r="B4" s="4" t="inlineStr">
        <is>
          <t>49.00%</t>
        </is>
      </c>
    </row>
    <row r="5">
      <c r="A5" s="4" t="inlineStr">
        <is>
          <t>Minimum charge for private screening | $</t>
        </is>
      </c>
      <c r="B5" s="9" t="n">
        <v>99</v>
      </c>
    </row>
    <row r="6">
      <c r="A6" s="4" t="inlineStr">
        <is>
          <t>Maximum</t>
        </is>
      </c>
    </row>
    <row r="7">
      <c r="A7" s="3" t="inlineStr">
        <is>
          <t>Schedule of Equity Method Investments [Line Items]</t>
        </is>
      </c>
    </row>
    <row r="8">
      <c r="A8" s="4" t="inlineStr">
        <is>
          <t>Ownership percentage</t>
        </is>
      </c>
      <c r="B8" s="4" t="inlineStr">
        <is>
          <t>50.00%</t>
        </is>
      </c>
    </row>
    <row r="9">
      <c r="A9" s="4" t="inlineStr">
        <is>
          <t>Number of people allowed for private screening | item</t>
        </is>
      </c>
      <c r="B9" s="5" t="n">
        <v>20</v>
      </c>
    </row>
    <row r="10">
      <c r="A10" s="4" t="inlineStr">
        <is>
          <t>Wanda</t>
        </is>
      </c>
    </row>
    <row r="11">
      <c r="A11" s="3" t="inlineStr">
        <is>
          <t>Schedule of Equity Method Investments [Line Items]</t>
        </is>
      </c>
    </row>
    <row r="12">
      <c r="A12" s="4" t="inlineStr">
        <is>
          <t>Ownership percentage</t>
        </is>
      </c>
      <c r="B12" s="4" t="inlineStr">
        <is>
          <t>47.10%</t>
        </is>
      </c>
      <c r="C12" s="4" t="inlineStr">
        <is>
          <t>37.68%</t>
        </is>
      </c>
    </row>
    <row r="13">
      <c r="A13" s="4" t="inlineStr">
        <is>
          <t>Combined voting power held in Holdings (as a percent)</t>
        </is>
      </c>
      <c r="B13" s="4" t="inlineStr">
        <is>
          <t>72.76%</t>
        </is>
      </c>
      <c r="C13" s="4" t="inlineStr">
        <is>
          <t>6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27" customWidth="1" min="2" max="2"/>
    <col width="27" customWidth="1" min="3" max="3"/>
    <col width="18" customWidth="1" min="4" max="4"/>
    <col width="18" customWidth="1" min="5" max="5"/>
    <col width="18" customWidth="1" min="6" max="6"/>
    <col width="18" customWidth="1" min="7" max="7"/>
    <col width="21" customWidth="1" min="8" max="8"/>
    <col width="31" customWidth="1" min="9" max="9"/>
    <col width="25" customWidth="1" min="10" max="10"/>
    <col width="27" customWidth="1" min="11" max="11"/>
    <col width="25" customWidth="1" min="12" max="12"/>
    <col width="31" customWidth="1" min="13" max="13"/>
    <col width="21" customWidth="1" min="14" max="14"/>
    <col width="20" customWidth="1" min="15" max="15"/>
    <col width="20" customWidth="1" min="16" max="16"/>
    <col width="24" customWidth="1" min="17" max="17"/>
    <col width="20" customWidth="1" min="18" max="18"/>
  </cols>
  <sheetData>
    <row r="1">
      <c r="A1" s="1" t="inlineStr">
        <is>
          <t>BASIS OF PRESENTATION - Covid 19 impact (Details) $ / shares in Units, $ in Millions</t>
        </is>
      </c>
      <c r="B1" s="2" t="inlineStr">
        <is>
          <t>Oct. 31, 2020USD ($)shares</t>
        </is>
      </c>
      <c r="C1" s="2" t="inlineStr">
        <is>
          <t>Oct. 23, 2020USD ($)shares</t>
        </is>
      </c>
      <c r="D1" s="2" t="inlineStr">
        <is>
          <t>Oct. 16, 2020item</t>
        </is>
      </c>
      <c r="E1" s="2" t="inlineStr">
        <is>
          <t>Sep. 04, 2020item</t>
        </is>
      </c>
      <c r="F1" s="2" t="inlineStr">
        <is>
          <t>Aug. 26, 2020item</t>
        </is>
      </c>
      <c r="G1" s="2" t="inlineStr">
        <is>
          <t>Aug. 20, 2020item</t>
        </is>
      </c>
      <c r="H1" s="2" t="inlineStr">
        <is>
          <t>Jul. 31, 2020USD ($)</t>
        </is>
      </c>
      <c r="I1" s="2" t="inlineStr">
        <is>
          <t>Oct. 31, 2020USD ($)itemshares</t>
        </is>
      </c>
      <c r="J1" s="2" t="inlineStr">
        <is>
          <t>Jul. 31, 2020USD ($)item</t>
        </is>
      </c>
      <c r="K1" s="2" t="inlineStr">
        <is>
          <t>Sep. 30, 2020USD ($)shares</t>
        </is>
      </c>
      <c r="L1" s="2" t="inlineStr">
        <is>
          <t>Jun. 30, 2020itemcountry</t>
        </is>
      </c>
      <c r="M1" s="2" t="inlineStr">
        <is>
          <t>Sep. 30, 2020USD ($)itemshares</t>
        </is>
      </c>
      <c r="N1" s="2" t="inlineStr">
        <is>
          <t>Sep. 30, 2019USD ($)</t>
        </is>
      </c>
      <c r="O1" s="2" t="inlineStr">
        <is>
          <t>Oct. 20, 2020shares</t>
        </is>
      </c>
      <c r="P1" s="2" t="inlineStr">
        <is>
          <t>Sep. 24, 2020shares</t>
        </is>
      </c>
      <c r="Q1" s="2" t="inlineStr">
        <is>
          <t>Mar. 31, 2020$ / shares</t>
        </is>
      </c>
      <c r="R1" s="2" t="inlineStr">
        <is>
          <t>Dec. 31, 2019shares</t>
        </is>
      </c>
    </row>
    <row r="2">
      <c r="A2" s="3" t="inlineStr">
        <is>
          <t>BASIS OF PRESENTATION</t>
        </is>
      </c>
    </row>
    <row r="3">
      <c r="A3" s="4" t="inlineStr">
        <is>
          <t>Dividend decrease per share | $ / shares</t>
        </is>
      </c>
      <c r="Q3" s="8" t="n">
        <v>0.17</v>
      </c>
    </row>
    <row r="4">
      <c r="A4" s="4" t="inlineStr">
        <is>
          <t>Payment of deferred financing costs</t>
        </is>
      </c>
      <c r="M4" s="6" t="n">
        <v>15.2</v>
      </c>
      <c r="N4" s="6" t="n">
        <v>11.7</v>
      </c>
    </row>
    <row r="5">
      <c r="A5" s="4" t="inlineStr">
        <is>
          <t>Debt exchange amount</t>
        </is>
      </c>
      <c r="H5" s="9" t="n">
        <v>1700</v>
      </c>
      <c r="J5" s="9" t="n">
        <v>1700</v>
      </c>
    </row>
    <row r="6">
      <c r="A6" s="4" t="inlineStr">
        <is>
          <t>Amortization of net discount (premium) on corporate borrowings to interest expense</t>
        </is>
      </c>
      <c r="M6" s="7" t="n">
        <v>-4.2</v>
      </c>
      <c r="N6" s="7" t="n">
        <v>8.1</v>
      </c>
    </row>
    <row r="7">
      <c r="A7" s="4" t="inlineStr">
        <is>
          <t>Payment of accrued and unpaid interest</t>
        </is>
      </c>
      <c r="M7" s="7" t="n">
        <v>15.2</v>
      </c>
      <c r="N7" s="6" t="n">
        <v>11.7</v>
      </c>
    </row>
    <row r="8">
      <c r="A8" s="4" t="inlineStr">
        <is>
          <t>Cash burn</t>
        </is>
      </c>
      <c r="K8" s="9" t="n">
        <v>388</v>
      </c>
    </row>
    <row r="9">
      <c r="A9" s="4" t="inlineStr">
        <is>
          <t>Third party costs</t>
        </is>
      </c>
      <c r="K9" s="5" t="n">
        <v>39</v>
      </c>
    </row>
    <row r="10">
      <c r="A10" s="4" t="inlineStr">
        <is>
          <t>Interest paid on exchange offers</t>
        </is>
      </c>
      <c r="K10" s="6" t="n">
        <v>23.3</v>
      </c>
    </row>
    <row r="11">
      <c r="A11" s="4" t="inlineStr">
        <is>
          <t>Class A common stock</t>
        </is>
      </c>
    </row>
    <row r="12">
      <c r="A12" s="3" t="inlineStr">
        <is>
          <t>BASIS OF PRESENTATION</t>
        </is>
      </c>
    </row>
    <row r="13">
      <c r="A13" s="4" t="inlineStr">
        <is>
          <t>Gross proceeds</t>
        </is>
      </c>
      <c r="M13" s="6" t="n">
        <v>2.8</v>
      </c>
    </row>
    <row r="14">
      <c r="A14" s="4" t="inlineStr">
        <is>
          <t>Number of shares authorized | shares</t>
        </is>
      </c>
      <c r="K14" s="5" t="n">
        <v>524173073</v>
      </c>
      <c r="M14" s="5" t="n">
        <v>524173073</v>
      </c>
      <c r="R14" s="5" t="n">
        <v>524173073</v>
      </c>
    </row>
    <row r="15">
      <c r="A15" s="4" t="inlineStr">
        <is>
          <t>Class A common stock | Equity Distribution Agreement [Member]</t>
        </is>
      </c>
    </row>
    <row r="16">
      <c r="A16" s="3" t="inlineStr">
        <is>
          <t>BASIS OF PRESENTATION</t>
        </is>
      </c>
    </row>
    <row r="17">
      <c r="A17" s="4" t="inlineStr">
        <is>
          <t>Gross proceeds</t>
        </is>
      </c>
      <c r="K17" s="6" t="n">
        <v>2.9</v>
      </c>
      <c r="M17" s="6" t="n">
        <v>2.9</v>
      </c>
    </row>
    <row r="18">
      <c r="A18" s="4" t="inlineStr">
        <is>
          <t>Number of shares issued | shares</t>
        </is>
      </c>
      <c r="K18" s="5" t="n">
        <v>600000</v>
      </c>
      <c r="M18" s="5" t="n">
        <v>15000000</v>
      </c>
    </row>
    <row r="19">
      <c r="A19" s="4" t="inlineStr">
        <is>
          <t>Number of shares authorized | shares</t>
        </is>
      </c>
      <c r="P19" s="5" t="n">
        <v>15000000</v>
      </c>
    </row>
    <row r="20">
      <c r="A20" s="4" t="inlineStr">
        <is>
          <t>International markets</t>
        </is>
      </c>
    </row>
    <row r="21">
      <c r="A21" s="3" t="inlineStr">
        <is>
          <t>BASIS OF PRESENTATION</t>
        </is>
      </c>
    </row>
    <row r="22">
      <c r="A22" s="4" t="inlineStr">
        <is>
          <t>Number of theatres reopened | item</t>
        </is>
      </c>
      <c r="I22" s="5" t="n">
        <v>261</v>
      </c>
      <c r="L22" s="5" t="n">
        <v>37</v>
      </c>
    </row>
    <row r="23">
      <c r="A23" s="4" t="inlineStr">
        <is>
          <t>Revenue as percentage from same theatres</t>
        </is>
      </c>
      <c r="N23" s="4" t="inlineStr">
        <is>
          <t>93.00%</t>
        </is>
      </c>
    </row>
    <row r="24">
      <c r="A24" s="4" t="inlineStr">
        <is>
          <t>Number of guests | item</t>
        </is>
      </c>
      <c r="L24" s="5" t="n">
        <v>100000</v>
      </c>
      <c r="M24" s="5" t="n">
        <v>4637000</v>
      </c>
    </row>
    <row r="25">
      <c r="A25" s="4" t="inlineStr">
        <is>
          <t>Total number of theatres in international markets | item</t>
        </is>
      </c>
      <c r="I25" s="5" t="n">
        <v>358</v>
      </c>
    </row>
    <row r="26">
      <c r="A26" s="4" t="inlineStr">
        <is>
          <t>Number of countries theatres reopened | country</t>
        </is>
      </c>
      <c r="L26" s="5" t="n">
        <v>9</v>
      </c>
    </row>
    <row r="27">
      <c r="A27" s="4" t="inlineStr">
        <is>
          <t>Revenue percentage from theatres reopened</t>
        </is>
      </c>
      <c r="M27" s="4" t="inlineStr">
        <is>
          <t>91.00%</t>
        </is>
      </c>
    </row>
    <row r="28">
      <c r="A28" s="4" t="inlineStr">
        <is>
          <t>Percentage of decline in attendance</t>
        </is>
      </c>
      <c r="M28" s="4" t="inlineStr">
        <is>
          <t>74.00%</t>
        </is>
      </c>
    </row>
    <row r="29">
      <c r="A29" s="4" t="inlineStr">
        <is>
          <t>U.S.</t>
        </is>
      </c>
    </row>
    <row r="30">
      <c r="A30" s="3" t="inlineStr">
        <is>
          <t>BASIS OF PRESENTATION</t>
        </is>
      </c>
    </row>
    <row r="31">
      <c r="A31" s="4" t="inlineStr">
        <is>
          <t>Number of theatres reopened | item</t>
        </is>
      </c>
      <c r="E31" s="5" t="n">
        <v>142</v>
      </c>
      <c r="F31" s="5" t="n">
        <v>170</v>
      </c>
      <c r="G31" s="5" t="n">
        <v>115</v>
      </c>
      <c r="M31" s="5" t="n">
        <v>467</v>
      </c>
    </row>
    <row r="32">
      <c r="A32" s="4" t="inlineStr">
        <is>
          <t>Revenue as percentage from same theatres</t>
        </is>
      </c>
      <c r="N32" s="4" t="inlineStr">
        <is>
          <t>73.00%</t>
        </is>
      </c>
    </row>
    <row r="33">
      <c r="A33" s="4" t="inlineStr">
        <is>
          <t>Number of guests | item</t>
        </is>
      </c>
      <c r="M33" s="5" t="n">
        <v>1973000</v>
      </c>
    </row>
    <row r="34">
      <c r="A34" s="4" t="inlineStr">
        <is>
          <t>Revenue percentage from theatres reopened</t>
        </is>
      </c>
      <c r="M34" s="4" t="inlineStr">
        <is>
          <t>78.00%</t>
        </is>
      </c>
    </row>
    <row r="35">
      <c r="A35" s="4" t="inlineStr">
        <is>
          <t>Theatres under lease and partnership | item</t>
        </is>
      </c>
      <c r="J35" s="5" t="n">
        <v>182</v>
      </c>
      <c r="M35" s="5" t="n">
        <v>321</v>
      </c>
    </row>
    <row r="36">
      <c r="A36" s="4" t="inlineStr">
        <is>
          <t>Percentage of decline in attendance</t>
        </is>
      </c>
      <c r="M36" s="4" t="inlineStr">
        <is>
          <t>83.00%</t>
        </is>
      </c>
    </row>
    <row r="37">
      <c r="A37" s="4" t="inlineStr">
        <is>
          <t>Percentage of previous year's revenue from theatres left to reopen</t>
        </is>
      </c>
      <c r="M37" s="4" t="inlineStr">
        <is>
          <t>15.00%</t>
        </is>
      </c>
    </row>
    <row r="38">
      <c r="A38" s="4" t="inlineStr">
        <is>
          <t>10.5 % First Lien Notes due 2025</t>
        </is>
      </c>
    </row>
    <row r="39">
      <c r="A39" s="3" t="inlineStr">
        <is>
          <t>BASIS OF PRESENTATION</t>
        </is>
      </c>
    </row>
    <row r="40">
      <c r="A40" s="4" t="inlineStr">
        <is>
          <t>Proceeds from issuance of First Lien Notes</t>
        </is>
      </c>
      <c r="M40" s="9" t="n">
        <v>490</v>
      </c>
    </row>
    <row r="41">
      <c r="A41" s="4" t="inlineStr">
        <is>
          <t>First Lien Notes due 2026</t>
        </is>
      </c>
    </row>
    <row r="42">
      <c r="A42" s="3" t="inlineStr">
        <is>
          <t>BASIS OF PRESENTATION</t>
        </is>
      </c>
    </row>
    <row r="43">
      <c r="A43" s="4" t="inlineStr">
        <is>
          <t>Payment of deferred financing costs</t>
        </is>
      </c>
      <c r="K43" s="9" t="n">
        <v>6</v>
      </c>
    </row>
    <row r="44">
      <c r="A44" s="4" t="inlineStr">
        <is>
          <t>Proceeds from issuance of First Lien Notes</t>
        </is>
      </c>
      <c r="K44" s="5" t="n">
        <v>270</v>
      </c>
    </row>
    <row r="45">
      <c r="A45" s="4" t="inlineStr">
        <is>
          <t>Amortization of net discount (premium) on corporate borrowings to interest expense</t>
        </is>
      </c>
      <c r="K45" s="5" t="n">
        <v>30</v>
      </c>
    </row>
    <row r="46">
      <c r="A46" s="4" t="inlineStr">
        <is>
          <t>Payment of accrued and unpaid interest</t>
        </is>
      </c>
      <c r="K46" s="9" t="n">
        <v>6</v>
      </c>
    </row>
    <row r="47">
      <c r="A47" s="4" t="inlineStr">
        <is>
          <t>10.5 % First Lien Notes due 2026</t>
        </is>
      </c>
    </row>
    <row r="48">
      <c r="A48" s="3" t="inlineStr">
        <is>
          <t>BASIS OF PRESENTATION</t>
        </is>
      </c>
    </row>
    <row r="49">
      <c r="A49" s="4" t="inlineStr">
        <is>
          <t>Stated interest rate (as a percent)</t>
        </is>
      </c>
      <c r="K49" s="4" t="inlineStr">
        <is>
          <t>10.50%</t>
        </is>
      </c>
      <c r="M49" s="4" t="inlineStr">
        <is>
          <t>10.50%</t>
        </is>
      </c>
    </row>
    <row r="50">
      <c r="A50" s="4" t="inlineStr">
        <is>
          <t>Proceeds from issuance of First Lien Notes</t>
        </is>
      </c>
      <c r="M50" s="9" t="n">
        <v>270</v>
      </c>
    </row>
    <row r="51">
      <c r="A51" s="4" t="inlineStr">
        <is>
          <t>Second Lien Notes due 2026</t>
        </is>
      </c>
    </row>
    <row r="52">
      <c r="A52" s="3" t="inlineStr">
        <is>
          <t>BASIS OF PRESENTATION</t>
        </is>
      </c>
    </row>
    <row r="53">
      <c r="A53" s="4" t="inlineStr">
        <is>
          <t>Debt instrument, exchange of debt ( Percentage)</t>
        </is>
      </c>
      <c r="K53" s="4" t="inlineStr">
        <is>
          <t>87.00%</t>
        </is>
      </c>
    </row>
    <row r="54">
      <c r="A54" s="4" t="inlineStr">
        <is>
          <t>Minimum | International markets</t>
        </is>
      </c>
    </row>
    <row r="55">
      <c r="A55" s="3" t="inlineStr">
        <is>
          <t>BASIS OF PRESENTATION</t>
        </is>
      </c>
    </row>
    <row r="56">
      <c r="A56" s="4" t="inlineStr">
        <is>
          <t>Seating capacity of theatres reopened, percentage</t>
        </is>
      </c>
      <c r="M56" s="4" t="inlineStr">
        <is>
          <t>25.00%</t>
        </is>
      </c>
    </row>
    <row r="57">
      <c r="A57" s="4" t="inlineStr">
        <is>
          <t>Minimum | U.S.</t>
        </is>
      </c>
    </row>
    <row r="58">
      <c r="A58" s="3" t="inlineStr">
        <is>
          <t>BASIS OF PRESENTATION</t>
        </is>
      </c>
    </row>
    <row r="59">
      <c r="A59" s="4" t="inlineStr">
        <is>
          <t>Seating capacity of theatres reopened, percentage</t>
        </is>
      </c>
      <c r="M59" s="4" t="inlineStr">
        <is>
          <t>25.00%</t>
        </is>
      </c>
    </row>
    <row r="60">
      <c r="A60" s="4" t="inlineStr">
        <is>
          <t>Minimum | Second Lien Notes due 2026</t>
        </is>
      </c>
    </row>
    <row r="61">
      <c r="A61" s="3" t="inlineStr">
        <is>
          <t>BASIS OF PRESENTATION</t>
        </is>
      </c>
    </row>
    <row r="62">
      <c r="A62" s="4" t="inlineStr">
        <is>
          <t>Stated interest rate (as a percent)</t>
        </is>
      </c>
      <c r="K62" s="4" t="inlineStr">
        <is>
          <t>10.00%</t>
        </is>
      </c>
      <c r="M62" s="4" t="inlineStr">
        <is>
          <t>10.00%</t>
        </is>
      </c>
    </row>
    <row r="63">
      <c r="A63" s="4" t="inlineStr">
        <is>
          <t>Cash savings due to interest paid in cash or in-kind</t>
        </is>
      </c>
      <c r="M63" s="9" t="n">
        <v>120</v>
      </c>
    </row>
    <row r="64">
      <c r="A64" s="4" t="inlineStr">
        <is>
          <t>Minimum | Senior Subordinated Notes</t>
        </is>
      </c>
    </row>
    <row r="65">
      <c r="A65" s="3" t="inlineStr">
        <is>
          <t>BASIS OF PRESENTATION</t>
        </is>
      </c>
    </row>
    <row r="66">
      <c r="A66" s="4" t="inlineStr">
        <is>
          <t>Cash savings due to interest paid in cash or in-kind</t>
        </is>
      </c>
      <c r="H66" s="5" t="n">
        <v>120</v>
      </c>
    </row>
    <row r="67">
      <c r="A67" s="4" t="inlineStr">
        <is>
          <t>Maximum | International markets</t>
        </is>
      </c>
    </row>
    <row r="68">
      <c r="A68" s="3" t="inlineStr">
        <is>
          <t>BASIS OF PRESENTATION</t>
        </is>
      </c>
    </row>
    <row r="69">
      <c r="A69" s="4" t="inlineStr">
        <is>
          <t>Seating capacity of theatres reopened, percentage</t>
        </is>
      </c>
      <c r="M69" s="4" t="inlineStr">
        <is>
          <t>50.00%</t>
        </is>
      </c>
    </row>
    <row r="70">
      <c r="A70" s="4" t="inlineStr">
        <is>
          <t>Maximum | U.S.</t>
        </is>
      </c>
    </row>
    <row r="71">
      <c r="A71" s="3" t="inlineStr">
        <is>
          <t>BASIS OF PRESENTATION</t>
        </is>
      </c>
    </row>
    <row r="72">
      <c r="A72" s="4" t="inlineStr">
        <is>
          <t>Seating capacity of theatres reopened, percentage</t>
        </is>
      </c>
      <c r="M72" s="4" t="inlineStr">
        <is>
          <t>40.00%</t>
        </is>
      </c>
    </row>
    <row r="73">
      <c r="A73" s="4" t="inlineStr">
        <is>
          <t>Maximum | Second Lien Notes due 2026</t>
        </is>
      </c>
    </row>
    <row r="74">
      <c r="A74" s="3" t="inlineStr">
        <is>
          <t>BASIS OF PRESENTATION</t>
        </is>
      </c>
    </row>
    <row r="75">
      <c r="A75" s="4" t="inlineStr">
        <is>
          <t>Stated interest rate (as a percent)</t>
        </is>
      </c>
      <c r="K75" s="4" t="inlineStr">
        <is>
          <t>12.00%</t>
        </is>
      </c>
      <c r="M75" s="4" t="inlineStr">
        <is>
          <t>12.00%</t>
        </is>
      </c>
    </row>
    <row r="76">
      <c r="A76" s="4" t="inlineStr">
        <is>
          <t>Cash savings due to interest paid in cash or in-kind</t>
        </is>
      </c>
      <c r="M76" s="9" t="n">
        <v>180</v>
      </c>
    </row>
    <row r="77">
      <c r="A77" s="4" t="inlineStr">
        <is>
          <t>Maximum | Senior Subordinated Notes</t>
        </is>
      </c>
    </row>
    <row r="78">
      <c r="A78" s="3" t="inlineStr">
        <is>
          <t>BASIS OF PRESENTATION</t>
        </is>
      </c>
    </row>
    <row r="79">
      <c r="A79" s="4" t="inlineStr">
        <is>
          <t>Cash savings due to interest paid in cash or in-kind</t>
        </is>
      </c>
      <c r="H79" s="9" t="n">
        <v>180</v>
      </c>
    </row>
    <row r="80">
      <c r="A80" s="4" t="inlineStr">
        <is>
          <t>Covid 19</t>
        </is>
      </c>
    </row>
    <row r="81">
      <c r="A81" s="3" t="inlineStr">
        <is>
          <t>BASIS OF PRESENTATION</t>
        </is>
      </c>
    </row>
    <row r="82">
      <c r="A82" s="4" t="inlineStr">
        <is>
          <t>Cash savings from dividend decrease</t>
        </is>
      </c>
      <c r="K82" s="6" t="n">
        <v>59.1</v>
      </c>
      <c r="M82" s="7" t="n">
        <v>59.1</v>
      </c>
    </row>
    <row r="83">
      <c r="A83" s="4" t="inlineStr">
        <is>
          <t>Expected refund</t>
        </is>
      </c>
      <c r="M83" s="7" t="n">
        <v>17.4</v>
      </c>
    </row>
    <row r="84">
      <c r="A84" s="4" t="inlineStr">
        <is>
          <t>Cash tax refunds received</t>
        </is>
      </c>
      <c r="M84" s="6" t="n">
        <v>7.1</v>
      </c>
    </row>
    <row r="85">
      <c r="A85" s="4" t="inlineStr">
        <is>
          <t>Covid 19 | Minimum</t>
        </is>
      </c>
    </row>
    <row r="86">
      <c r="A86" s="3" t="inlineStr">
        <is>
          <t>BASIS OF PRESENTATION</t>
        </is>
      </c>
    </row>
    <row r="87">
      <c r="A87" s="4" t="inlineStr">
        <is>
          <t>Salary reduction percentage</t>
        </is>
      </c>
      <c r="M87" s="4" t="inlineStr">
        <is>
          <t>20.00%</t>
        </is>
      </c>
    </row>
    <row r="88">
      <c r="A88" s="4" t="inlineStr">
        <is>
          <t>Covid 19 | Maximum</t>
        </is>
      </c>
    </row>
    <row r="89">
      <c r="A89" s="3" t="inlineStr">
        <is>
          <t>BASIS OF PRESENTATION</t>
        </is>
      </c>
    </row>
    <row r="90">
      <c r="A90" s="4" t="inlineStr">
        <is>
          <t>Salary reduction percentage</t>
        </is>
      </c>
      <c r="M90" s="4" t="inlineStr">
        <is>
          <t>100.00%</t>
        </is>
      </c>
    </row>
    <row r="91">
      <c r="A91" s="4" t="inlineStr">
        <is>
          <t>Subsequent Events | Class A common stock | Equity Distribution Agreement [Member]</t>
        </is>
      </c>
    </row>
    <row r="92">
      <c r="A92" s="3" t="inlineStr">
        <is>
          <t>BASIS OF PRESENTATION</t>
        </is>
      </c>
    </row>
    <row r="93">
      <c r="A93" s="4" t="inlineStr">
        <is>
          <t>Gross proceeds</t>
        </is>
      </c>
      <c r="B93" s="6" t="n">
        <v>33.8</v>
      </c>
      <c r="C93" s="6" t="n">
        <v>33.8</v>
      </c>
      <c r="I93" s="6" t="n">
        <v>53.2</v>
      </c>
    </row>
    <row r="94">
      <c r="A94" s="4" t="inlineStr">
        <is>
          <t>Number of shares issued | shares</t>
        </is>
      </c>
      <c r="B94" s="5" t="n">
        <v>11800000</v>
      </c>
      <c r="C94" s="5" t="n">
        <v>11800000</v>
      </c>
      <c r="I94" s="5" t="n">
        <v>14400000</v>
      </c>
    </row>
    <row r="95">
      <c r="A95" s="4" t="inlineStr">
        <is>
          <t>Number of shares authorized | shares</t>
        </is>
      </c>
      <c r="O95" s="5" t="n">
        <v>15000000</v>
      </c>
    </row>
    <row r="96">
      <c r="A96" s="4" t="inlineStr">
        <is>
          <t>Subsequent Events | International markets</t>
        </is>
      </c>
    </row>
    <row r="97">
      <c r="A97" s="3" t="inlineStr">
        <is>
          <t>BASIS OF PRESENTATION</t>
        </is>
      </c>
    </row>
    <row r="98">
      <c r="A98" s="4" t="inlineStr">
        <is>
          <t>Theatres under lease and partnership | item</t>
        </is>
      </c>
      <c r="D98" s="5" t="n">
        <v>261</v>
      </c>
    </row>
    <row r="99">
      <c r="A99" s="4" t="inlineStr">
        <is>
          <t>Subsequent Events | U.S.</t>
        </is>
      </c>
    </row>
    <row r="100">
      <c r="A100" s="3" t="inlineStr">
        <is>
          <t>BASIS OF PRESENTATION</t>
        </is>
      </c>
    </row>
    <row r="101">
      <c r="A101" s="4" t="inlineStr">
        <is>
          <t>Number of theatres reopened | item</t>
        </is>
      </c>
      <c r="D101" s="5" t="n">
        <v>539</v>
      </c>
    </row>
    <row r="102">
      <c r="A102" s="4" t="inlineStr">
        <is>
          <t>Total number of theatres in domestic markets | item</t>
        </is>
      </c>
      <c r="D102" s="5" t="n">
        <v>600</v>
      </c>
    </row>
    <row r="103">
      <c r="A103" s="4" t="inlineStr">
        <is>
          <t>Percentage of theatres remaining to be opened</t>
        </is>
      </c>
      <c r="D103" s="4" t="inlineStr">
        <is>
          <t>10.00%</t>
        </is>
      </c>
    </row>
    <row r="104">
      <c r="A104" s="4" t="inlineStr">
        <is>
          <t>Subsequent Events | Maximum | Class A common stock | Equity Distribution Agreement [Member]</t>
        </is>
      </c>
    </row>
    <row r="105">
      <c r="A105" s="3" t="inlineStr">
        <is>
          <t>BASIS OF PRESENTATION</t>
        </is>
      </c>
    </row>
    <row r="106">
      <c r="A106" s="4" t="inlineStr">
        <is>
          <t>Number of shares authorized | shares</t>
        </is>
      </c>
      <c r="O106" s="5" t="n">
        <v>15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BASIS OF PRESENTATION - Principles of Consolidation (Details)</t>
        </is>
      </c>
      <c r="B1" s="2" t="inlineStr">
        <is>
          <t>9 Months Ended</t>
        </is>
      </c>
    </row>
    <row r="2">
      <c r="B2" s="2" t="inlineStr">
        <is>
          <t>Sep. 30, 2020segment</t>
        </is>
      </c>
    </row>
    <row r="3">
      <c r="A3" s="3" t="inlineStr">
        <is>
          <t>BASIS OF PRESENTATION</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ASIS OF PRESENTATION - Baltics' theatre sale agreement (Details) € in Thousands, $ in Millions</t>
        </is>
      </c>
      <c r="B1" s="2" t="inlineStr">
        <is>
          <t>Aug. 28, 2020USD ($)item</t>
        </is>
      </c>
      <c r="C1" s="2" t="inlineStr">
        <is>
          <t>Sep. 30, 2020USD ($)</t>
        </is>
      </c>
      <c r="D1" s="2" t="inlineStr">
        <is>
          <t>Sep. 30, 2020USD ($)</t>
        </is>
      </c>
      <c r="E1" s="2" t="inlineStr">
        <is>
          <t>Aug. 28, 2020EUR (€)</t>
        </is>
      </c>
    </row>
    <row r="2">
      <c r="A2" s="3" t="inlineStr">
        <is>
          <t>Income Statement, Balance Sheet and Additional Disclosures by Disposal Groups, Including Discontinued Operations [Line Items]</t>
        </is>
      </c>
    </row>
    <row r="3">
      <c r="A3" s="4" t="inlineStr">
        <is>
          <t>Transaction cost</t>
        </is>
      </c>
      <c r="B3" s="9" t="n">
        <v>1</v>
      </c>
    </row>
    <row r="4">
      <c r="A4" s="4" t="inlineStr">
        <is>
          <t>Equity Method Investment, Ownership Percentage</t>
        </is>
      </c>
      <c r="C4" s="4" t="inlineStr">
        <is>
          <t>49.00%</t>
        </is>
      </c>
      <c r="D4" s="4" t="inlineStr">
        <is>
          <t>49.00%</t>
        </is>
      </c>
    </row>
    <row r="5">
      <c r="A5" s="4" t="inlineStr">
        <is>
          <t>Stockholders' Equity Attributable to Noncontrolling Interest</t>
        </is>
      </c>
      <c r="C5" s="6" t="n">
        <v>34.7</v>
      </c>
      <c r="D5" s="6" t="n">
        <v>34.7</v>
      </c>
    </row>
    <row r="6">
      <c r="A6" s="4" t="inlineStr">
        <is>
          <t>Forum Cinemas OU [Member]</t>
        </is>
      </c>
    </row>
    <row r="7">
      <c r="A7" s="3" t="inlineStr">
        <is>
          <t>Income Statement, Balance Sheet and Additional Disclosures by Disposal Groups, Including Discontinued Operations [Line Items]</t>
        </is>
      </c>
    </row>
    <row r="8">
      <c r="A8" s="4" t="inlineStr">
        <is>
          <t>Equity Method Investment, Ownership Percentage</t>
        </is>
      </c>
      <c r="B8" s="4" t="inlineStr">
        <is>
          <t>49.00%</t>
        </is>
      </c>
      <c r="C8" s="4" t="inlineStr">
        <is>
          <t>49.00%</t>
        </is>
      </c>
      <c r="D8" s="4" t="inlineStr">
        <is>
          <t>49.00%</t>
        </is>
      </c>
      <c r="E8" s="4" t="inlineStr">
        <is>
          <t>49.00%</t>
        </is>
      </c>
    </row>
    <row r="9">
      <c r="A9" s="4" t="inlineStr">
        <is>
          <t>Stockholders' Equity Attributable to Noncontrolling Interest</t>
        </is>
      </c>
      <c r="C9" s="6" t="n">
        <v>34.7</v>
      </c>
      <c r="D9" s="6" t="n">
        <v>34.7</v>
      </c>
    </row>
    <row r="10">
      <c r="A10" s="4" t="inlineStr">
        <is>
          <t>Noncontrolling interest, ownership percentage</t>
        </is>
      </c>
      <c r="D10" s="5" t="n">
        <v>49</v>
      </c>
    </row>
    <row r="11">
      <c r="A11" s="4" t="inlineStr">
        <is>
          <t>Forum Cinemas OU [Member] | Disposal Group, Disposed of by Sale, Not Discontinued Operations [Member]</t>
        </is>
      </c>
    </row>
    <row r="12">
      <c r="A12" s="3" t="inlineStr">
        <is>
          <t>Income Statement, Balance Sheet and Additional Disclosures by Disposal Groups, Including Discontinued Operations [Line Items]</t>
        </is>
      </c>
    </row>
    <row r="13">
      <c r="A13" s="4" t="inlineStr">
        <is>
          <t>Number of Theatres | item</t>
        </is>
      </c>
      <c r="B13" s="5" t="n">
        <v>9</v>
      </c>
    </row>
    <row r="14">
      <c r="A14" s="4" t="inlineStr">
        <is>
          <t>Gross consideration | €</t>
        </is>
      </c>
      <c r="E14" s="10" t="n">
        <v>77250</v>
      </c>
    </row>
    <row r="15">
      <c r="A15" s="4" t="inlineStr">
        <is>
          <t>Cash</t>
        </is>
      </c>
      <c r="B15" s="6" t="n">
        <v>76.59999999999999</v>
      </c>
      <c r="E15" s="5" t="n">
        <v>64350</v>
      </c>
    </row>
    <row r="16">
      <c r="A16" s="4" t="inlineStr">
        <is>
          <t>Net Consideration</t>
        </is>
      </c>
      <c r="B16" s="7" t="n">
        <v>37.5</v>
      </c>
      <c r="E16" s="10" t="n">
        <v>31530</v>
      </c>
    </row>
    <row r="17">
      <c r="A17" s="4" t="inlineStr">
        <is>
          <t>Net loss on disposal</t>
        </is>
      </c>
      <c r="C17" s="7" t="n">
        <v>2.8</v>
      </c>
      <c r="D17" s="6" t="n">
        <v>2.8</v>
      </c>
    </row>
    <row r="18">
      <c r="A18" s="4" t="inlineStr">
        <is>
          <t>Goodwill, net</t>
        </is>
      </c>
      <c r="C18" s="7" t="n">
        <v>48.6</v>
      </c>
      <c r="D18" s="7" t="n">
        <v>48.6</v>
      </c>
    </row>
    <row r="19">
      <c r="A19" s="4" t="inlineStr">
        <is>
          <t>Property net</t>
        </is>
      </c>
      <c r="C19" s="7" t="n">
        <v>15.9</v>
      </c>
      <c r="D19" s="7" t="n">
        <v>15.9</v>
      </c>
    </row>
    <row r="20">
      <c r="A20" s="4" t="inlineStr">
        <is>
          <t>Operating lease right-of-use assets, net</t>
        </is>
      </c>
      <c r="C20" s="5" t="n">
        <v>16</v>
      </c>
      <c r="D20" s="5" t="n">
        <v>16</v>
      </c>
    </row>
    <row r="21">
      <c r="A21" s="4" t="inlineStr">
        <is>
          <t>Operating lease liability, current</t>
        </is>
      </c>
      <c r="C21" s="7" t="n">
        <v>2.3</v>
      </c>
      <c r="D21" s="7" t="n">
        <v>2.3</v>
      </c>
    </row>
    <row r="22">
      <c r="A22" s="4" t="inlineStr">
        <is>
          <t>Long term lease liability</t>
        </is>
      </c>
      <c r="C22" s="6" t="n">
        <v>14.1</v>
      </c>
      <c r="D22" s="6" t="n">
        <v>14.1</v>
      </c>
    </row>
    <row r="23">
      <c r="A23" s="4" t="inlineStr">
        <is>
          <t>Equity Method Investment, Ownership Percentage</t>
        </is>
      </c>
      <c r="C23" s="4" t="inlineStr">
        <is>
          <t>51.00%</t>
        </is>
      </c>
      <c r="D23" s="4" t="inlineStr">
        <is>
          <t>51.00%</t>
        </is>
      </c>
    </row>
    <row r="24">
      <c r="A24" s="4" t="inlineStr">
        <is>
          <t>Stockholders' Equity Attributable to Noncontrolling Interest</t>
        </is>
      </c>
      <c r="B24" s="6" t="n">
        <v>34.9</v>
      </c>
    </row>
    <row r="25">
      <c r="A25" s="4" t="inlineStr">
        <is>
          <t>Number of separate transactions | item</t>
        </is>
      </c>
      <c r="B25"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OCL and Accumulated Depreciation and Amortization (Details) - USD ($) $ in Millions</t>
        </is>
      </c>
      <c r="B1" s="2" t="inlineStr">
        <is>
          <t>9 Months Ended</t>
        </is>
      </c>
    </row>
    <row r="2">
      <c r="B2" s="2" t="inlineStr">
        <is>
          <t>Sep. 30, 2020</t>
        </is>
      </c>
      <c r="C2" s="2" t="inlineStr">
        <is>
          <t>Dec. 31, 2019</t>
        </is>
      </c>
    </row>
    <row r="3">
      <c r="A3" s="3" t="inlineStr">
        <is>
          <t>Accumulated other comprehensive loss</t>
        </is>
      </c>
    </row>
    <row r="4">
      <c r="A4" s="4" t="inlineStr">
        <is>
          <t>Balance at the beginning of the period</t>
        </is>
      </c>
      <c r="B4" s="6" t="n">
        <v>1214.2</v>
      </c>
    </row>
    <row r="5">
      <c r="A5" s="4" t="inlineStr">
        <is>
          <t>Balance at the end of the period</t>
        </is>
      </c>
      <c r="B5" s="7" t="n">
        <v>-2370.1</v>
      </c>
    </row>
    <row r="6">
      <c r="A6" s="3" t="inlineStr">
        <is>
          <t>Accumulated depreciation and amortization</t>
        </is>
      </c>
    </row>
    <row r="7">
      <c r="A7" s="4" t="inlineStr">
        <is>
          <t>Accumulated depreciation</t>
        </is>
      </c>
      <c r="B7" s="7" t="n">
        <v>2143.9</v>
      </c>
      <c r="C7" s="6" t="n">
        <v>1820.1</v>
      </c>
    </row>
    <row r="8">
      <c r="A8" s="4" t="inlineStr">
        <is>
          <t>Accumulated amortization</t>
        </is>
      </c>
      <c r="B8" s="7" t="n">
        <v>34.8</v>
      </c>
      <c r="C8" s="6" t="n">
        <v>22.8</v>
      </c>
    </row>
    <row r="9">
      <c r="A9" s="4" t="inlineStr">
        <is>
          <t>Foreign Currency</t>
        </is>
      </c>
    </row>
    <row r="10">
      <c r="A10" s="3" t="inlineStr">
        <is>
          <t>Accumulated other comprehensive loss</t>
        </is>
      </c>
    </row>
    <row r="11">
      <c r="A11" s="4" t="inlineStr">
        <is>
          <t>Balance at the beginning of the period</t>
        </is>
      </c>
      <c r="B11" s="7" t="n">
        <v>-8.800000000000001</v>
      </c>
    </row>
    <row r="12">
      <c r="A12" s="4" t="inlineStr">
        <is>
          <t>Other comprehensive loss before reclassifications</t>
        </is>
      </c>
      <c r="B12" s="7" t="n">
        <v>-26.8</v>
      </c>
    </row>
    <row r="13">
      <c r="A13" s="4" t="inlineStr">
        <is>
          <t>Balance at the end of the period</t>
        </is>
      </c>
      <c r="B13" s="7" t="n">
        <v>-35.6</v>
      </c>
    </row>
    <row r="14">
      <c r="A14" s="4" t="inlineStr">
        <is>
          <t>Pension and Other Benefits</t>
        </is>
      </c>
    </row>
    <row r="15">
      <c r="A15" s="3" t="inlineStr">
        <is>
          <t>Accumulated other comprehensive loss</t>
        </is>
      </c>
    </row>
    <row r="16">
      <c r="A16" s="4" t="inlineStr">
        <is>
          <t>Balance at the beginning of the period</t>
        </is>
      </c>
      <c r="B16" s="7" t="n">
        <v>-17.3</v>
      </c>
    </row>
    <row r="17">
      <c r="A17" s="4" t="inlineStr">
        <is>
          <t>Amounts reclassified from accumulated other comprehensive loss</t>
        </is>
      </c>
      <c r="B17" s="7" t="n">
        <v>0.9</v>
      </c>
    </row>
    <row r="18">
      <c r="A18" s="4" t="inlineStr">
        <is>
          <t>Balance at the end of the period</t>
        </is>
      </c>
      <c r="B18" s="7" t="n">
        <v>-16.4</v>
      </c>
    </row>
    <row r="19">
      <c r="A19" s="4" t="inlineStr">
        <is>
          <t>Accumulated Other Comprehensive Loss</t>
        </is>
      </c>
    </row>
    <row r="20">
      <c r="A20" s="3" t="inlineStr">
        <is>
          <t>Accumulated other comprehensive loss</t>
        </is>
      </c>
    </row>
    <row r="21">
      <c r="A21" s="4" t="inlineStr">
        <is>
          <t>Balance at the beginning of the period</t>
        </is>
      </c>
      <c r="B21" s="7" t="n">
        <v>-26.1</v>
      </c>
    </row>
    <row r="22">
      <c r="A22" s="4" t="inlineStr">
        <is>
          <t>Other comprehensive loss before reclassifications</t>
        </is>
      </c>
      <c r="B22" s="7" t="n">
        <v>-26.8</v>
      </c>
    </row>
    <row r="23">
      <c r="A23" s="4" t="inlineStr">
        <is>
          <t>Amounts reclassified from accumulated other comprehensive loss</t>
        </is>
      </c>
      <c r="B23" s="7" t="n">
        <v>0.9</v>
      </c>
    </row>
    <row r="24">
      <c r="A24" s="4" t="inlineStr">
        <is>
          <t>Balance at the end of the period</t>
        </is>
      </c>
      <c r="B24" s="9" t="n">
        <v>-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S OF PRESENTATION</t>
        </is>
      </c>
    </row>
    <row r="4">
      <c r="A4" s="4" t="inlineStr">
        <is>
          <t>Derivative liability fair value adjustment for embedded conversion feature in the Convertible Notes</t>
        </is>
      </c>
      <c r="B4" s="6" t="n">
        <v>89.90000000000001</v>
      </c>
      <c r="C4" s="6" t="n">
        <v>5.7</v>
      </c>
      <c r="D4" s="6" t="n">
        <v>89.40000000000001</v>
      </c>
      <c r="E4" s="6" t="n">
        <v>-14.9</v>
      </c>
    </row>
    <row r="5">
      <c r="A5" s="4" t="inlineStr">
        <is>
          <t>Derivative asset fair value adjustment for contingent call option related to the Class B common stock purchase and cancellation agreement</t>
        </is>
      </c>
      <c r="B5" s="7" t="n">
        <v>5.9</v>
      </c>
      <c r="C5" s="7" t="n">
        <v>-8.5</v>
      </c>
      <c r="D5" s="7" t="n">
        <v>19.6</v>
      </c>
      <c r="E5" s="7" t="n">
        <v>-0.5</v>
      </c>
    </row>
    <row r="6">
      <c r="A6" s="4" t="inlineStr">
        <is>
          <t>Credit losses related to contingent lease guarantees</t>
        </is>
      </c>
      <c r="B6" s="7" t="n">
        <v>6.1</v>
      </c>
      <c r="D6" s="7" t="n">
        <v>15.3</v>
      </c>
    </row>
    <row r="7">
      <c r="A7" s="4" t="inlineStr">
        <is>
          <t>International governmental assistance due to COVID-19</t>
        </is>
      </c>
      <c r="B7" s="7" t="n">
        <v>-13.5</v>
      </c>
      <c r="D7" s="7" t="n">
        <v>-17.9</v>
      </c>
    </row>
    <row r="8">
      <c r="A8" s="4" t="inlineStr">
        <is>
          <t>Loss on Pound sterling forward contract</t>
        </is>
      </c>
      <c r="C8" s="7" t="n">
        <v>0.7</v>
      </c>
      <c r="E8" s="7" t="n">
        <v>1.7</v>
      </c>
    </row>
    <row r="9">
      <c r="A9" s="4" t="inlineStr">
        <is>
          <t>Foreign currency transactions losses</t>
        </is>
      </c>
      <c r="B9" s="7" t="n">
        <v>0.1</v>
      </c>
      <c r="C9" s="7" t="n">
        <v>0.1</v>
      </c>
      <c r="E9" s="7" t="n">
        <v>0.7</v>
      </c>
    </row>
    <row r="10">
      <c r="A10" s="4" t="inlineStr">
        <is>
          <t>Non-operating components of net periodic benefit cost</t>
        </is>
      </c>
      <c r="B10" s="7" t="n">
        <v>0.2</v>
      </c>
      <c r="C10" s="7" t="n">
        <v>0.3</v>
      </c>
      <c r="D10" s="7" t="n">
        <v>0.3</v>
      </c>
      <c r="E10" s="7" t="n">
        <v>0.8</v>
      </c>
    </row>
    <row r="11">
      <c r="A11" s="4" t="inlineStr">
        <is>
          <t>Loss on repayment of indebtedness</t>
        </is>
      </c>
      <c r="E11" s="7" t="n">
        <v>16.6</v>
      </c>
    </row>
    <row r="12">
      <c r="A12" s="4" t="inlineStr">
        <is>
          <t>Financing fees related to modification of debt agreements</t>
        </is>
      </c>
      <c r="B12" s="7" t="n">
        <v>36.3</v>
      </c>
      <c r="D12" s="7" t="n">
        <v>39.1</v>
      </c>
    </row>
    <row r="13">
      <c r="A13" s="4" t="inlineStr">
        <is>
          <t>Other</t>
        </is>
      </c>
      <c r="C13" s="7" t="n">
        <v>0.4</v>
      </c>
      <c r="D13" s="7" t="n">
        <v>-0.5</v>
      </c>
      <c r="E13" s="7" t="n">
        <v>0.7</v>
      </c>
    </row>
    <row r="14">
      <c r="A14" s="4" t="inlineStr">
        <is>
          <t>Total other expense (income)</t>
        </is>
      </c>
      <c r="B14" s="9" t="n">
        <v>125</v>
      </c>
      <c r="C14" s="6" t="n">
        <v>-1.3</v>
      </c>
      <c r="D14" s="6" t="n">
        <v>145.3</v>
      </c>
      <c r="E14" s="6" t="n">
        <v>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 Impairment of assets (Details) - USD ($) $ in Millions</t>
        </is>
      </c>
      <c r="B1" s="2" t="inlineStr">
        <is>
          <t>3 Months Ended</t>
        </is>
      </c>
      <c r="D1" s="2" t="inlineStr">
        <is>
          <t>9 Months Ended</t>
        </is>
      </c>
    </row>
    <row r="2">
      <c r="B2" s="2" t="inlineStr">
        <is>
          <t>Sep. 30, 2020</t>
        </is>
      </c>
      <c r="C2" s="2" t="inlineStr">
        <is>
          <t>Mar. 31, 2020</t>
        </is>
      </c>
      <c r="D2" s="2" t="inlineStr">
        <is>
          <t>Sep. 30, 2020</t>
        </is>
      </c>
    </row>
    <row r="3">
      <c r="A3" s="3" t="inlineStr">
        <is>
          <t>BASIS OF PRESENTATION</t>
        </is>
      </c>
    </row>
    <row r="4">
      <c r="A4" s="4" t="inlineStr">
        <is>
          <t>Impairment of long-lived assets, indefinite-lived intangible assets and goodwill</t>
        </is>
      </c>
      <c r="B4" s="6" t="n">
        <v>28.1</v>
      </c>
      <c r="D4" s="6" t="n">
        <v>119.4</v>
      </c>
    </row>
    <row r="5">
      <c r="A5" s="4" t="inlineStr">
        <is>
          <t>Impairment of indefinite-lived intangible assets</t>
        </is>
      </c>
      <c r="B5" s="7" t="n">
        <v>4.6</v>
      </c>
      <c r="D5" s="7" t="n">
        <v>12.9</v>
      </c>
    </row>
    <row r="6">
      <c r="A6" s="4" t="inlineStr">
        <is>
          <t>Impairment of definite-lived intangible assets</t>
        </is>
      </c>
      <c r="B6" s="7" t="n">
        <v>6.4</v>
      </c>
      <c r="D6" s="7" t="n">
        <v>14.4</v>
      </c>
    </row>
    <row r="7">
      <c r="A7" s="4" t="inlineStr">
        <is>
          <t>Impairment of goodwill</t>
        </is>
      </c>
      <c r="B7" s="7" t="n">
        <v>156.8</v>
      </c>
      <c r="C7" s="6" t="n">
        <v>1744.3</v>
      </c>
      <c r="D7" s="7" t="n">
        <v>1901.1</v>
      </c>
    </row>
    <row r="8">
      <c r="A8" s="4" t="inlineStr">
        <is>
          <t>Investment expense</t>
        </is>
      </c>
      <c r="D8" s="7" t="n">
        <v>7.2</v>
      </c>
    </row>
    <row r="9">
      <c r="A9" s="4" t="inlineStr">
        <is>
          <t>Total impairment loss</t>
        </is>
      </c>
      <c r="B9" s="6" t="n">
        <v>195.9</v>
      </c>
      <c r="D9" s="9" t="n">
        <v>2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 Impairment narratives (Details) $ in Millions</t>
        </is>
      </c>
      <c r="B1" s="2" t="inlineStr">
        <is>
          <t>3 Months Ended</t>
        </is>
      </c>
      <c r="C1" s="2" t="inlineStr">
        <is>
          <t>9 Months Ended</t>
        </is>
      </c>
    </row>
    <row r="2">
      <c r="B2" s="2" t="inlineStr">
        <is>
          <t>Sep. 30, 2020USD ($)item</t>
        </is>
      </c>
      <c r="C2" s="2" t="inlineStr">
        <is>
          <t>Sep. 30, 2020USD ($)item</t>
        </is>
      </c>
    </row>
    <row r="3">
      <c r="A3" s="3" t="inlineStr">
        <is>
          <t>Impairment losses</t>
        </is>
      </c>
    </row>
    <row r="4">
      <c r="A4" s="4" t="inlineStr">
        <is>
          <t>Impairment of long-lived assets, indefinite-lived intangible assets and goodwill</t>
        </is>
      </c>
      <c r="B4" s="6" t="n">
        <v>28.1</v>
      </c>
      <c r="C4" s="6" t="n">
        <v>119.4</v>
      </c>
    </row>
    <row r="5">
      <c r="A5" s="4" t="inlineStr">
        <is>
          <t>Impairment of definite-lived intangible assets</t>
        </is>
      </c>
      <c r="B5" s="7" t="n">
        <v>6.4</v>
      </c>
      <c r="C5" s="7" t="n">
        <v>14.4</v>
      </c>
    </row>
    <row r="6">
      <c r="A6" s="4" t="inlineStr">
        <is>
          <t>Investment expense</t>
        </is>
      </c>
      <c r="C6" s="7" t="n">
        <v>7.2</v>
      </c>
    </row>
    <row r="7">
      <c r="A7" s="4" t="inlineStr">
        <is>
          <t>Impairment of indefinite-lived intangible assets</t>
        </is>
      </c>
      <c r="B7" s="7" t="n">
        <v>4.6</v>
      </c>
      <c r="C7" s="7" t="n">
        <v>12.9</v>
      </c>
    </row>
    <row r="8">
      <c r="A8" s="4" t="inlineStr">
        <is>
          <t>Oden Trade Names</t>
        </is>
      </c>
    </row>
    <row r="9">
      <c r="A9" s="3" t="inlineStr">
        <is>
          <t>Impairment losses</t>
        </is>
      </c>
    </row>
    <row r="10">
      <c r="A10" s="4" t="inlineStr">
        <is>
          <t>Impairment of indefinite-lived intangible assets</t>
        </is>
      </c>
      <c r="B10" s="7" t="n">
        <v>4.5</v>
      </c>
      <c r="C10" s="7" t="n">
        <v>10.4</v>
      </c>
    </row>
    <row r="11">
      <c r="A11" s="4" t="inlineStr">
        <is>
          <t>Nordic Trade Names</t>
        </is>
      </c>
    </row>
    <row r="12">
      <c r="A12" s="3" t="inlineStr">
        <is>
          <t>Impairment losses</t>
        </is>
      </c>
    </row>
    <row r="13">
      <c r="A13" s="4" t="inlineStr">
        <is>
          <t>Impairment of indefinite-lived intangible assets</t>
        </is>
      </c>
      <c r="B13" s="7" t="n">
        <v>0.1</v>
      </c>
      <c r="C13" s="7" t="n">
        <v>2.5</v>
      </c>
    </row>
    <row r="14">
      <c r="A14" s="4" t="inlineStr">
        <is>
          <t>AMC trade name</t>
        </is>
      </c>
    </row>
    <row r="15">
      <c r="A15" s="3" t="inlineStr">
        <is>
          <t>Impairment losses</t>
        </is>
      </c>
    </row>
    <row r="16">
      <c r="A16" s="4" t="inlineStr">
        <is>
          <t>Impairment of indefinite-lived intangible assets</t>
        </is>
      </c>
      <c r="B16" s="5" t="n">
        <v>0</v>
      </c>
      <c r="C16" s="5" t="n">
        <v>0</v>
      </c>
    </row>
    <row r="17">
      <c r="A17" s="4" t="inlineStr">
        <is>
          <t>U.S.</t>
        </is>
      </c>
    </row>
    <row r="18">
      <c r="A18" s="3" t="inlineStr">
        <is>
          <t>Impairment losses</t>
        </is>
      </c>
    </row>
    <row r="19">
      <c r="A19" s="4" t="inlineStr">
        <is>
          <t>Impairment of long-lived assets, indefinite-lived intangible assets and goodwill</t>
        </is>
      </c>
      <c r="B19" s="6" t="n">
        <v>28.1</v>
      </c>
      <c r="C19" s="6" t="n">
        <v>109.5</v>
      </c>
    </row>
    <row r="20">
      <c r="A20" s="4" t="inlineStr">
        <is>
          <t>Tangible asset impairment, number of theatres | item</t>
        </is>
      </c>
      <c r="B20" s="5" t="n">
        <v>49</v>
      </c>
      <c r="C20" s="5" t="n">
        <v>75</v>
      </c>
    </row>
    <row r="21">
      <c r="A21" s="4" t="inlineStr">
        <is>
          <t>Tangible asset impairment, number of screens | item</t>
        </is>
      </c>
      <c r="B21" s="5" t="n">
        <v>527</v>
      </c>
      <c r="C21" s="5" t="n">
        <v>851</v>
      </c>
    </row>
    <row r="22">
      <c r="A22" s="4" t="inlineStr">
        <is>
          <t>International markets</t>
        </is>
      </c>
    </row>
    <row r="23">
      <c r="A23" s="3" t="inlineStr">
        <is>
          <t>Impairment losses</t>
        </is>
      </c>
    </row>
    <row r="24">
      <c r="A24" s="4" t="inlineStr">
        <is>
          <t>Impairment of long-lived assets, indefinite-lived intangible assets and goodwill</t>
        </is>
      </c>
      <c r="B24" s="9" t="n">
        <v>0</v>
      </c>
      <c r="C24" s="6" t="n">
        <v>9.9</v>
      </c>
    </row>
    <row r="25">
      <c r="A25" s="4" t="inlineStr">
        <is>
          <t>Tangible asset impairment, number of theatres | item</t>
        </is>
      </c>
      <c r="C25" s="5" t="n">
        <v>23</v>
      </c>
    </row>
    <row r="26">
      <c r="A26" s="4" t="inlineStr">
        <is>
          <t>Tangible asset impairment, number of screens | item</t>
        </is>
      </c>
      <c r="C26" s="5" t="n">
        <v>213</v>
      </c>
    </row>
    <row r="27">
      <c r="A27" s="4" t="inlineStr">
        <is>
          <t>Investment Income Expense Net</t>
        </is>
      </c>
    </row>
    <row r="28">
      <c r="A28" s="3" t="inlineStr">
        <is>
          <t>Impairment losses</t>
        </is>
      </c>
    </row>
    <row r="29">
      <c r="A29" s="4" t="inlineStr">
        <is>
          <t>Investment expense</t>
        </is>
      </c>
      <c r="B29" s="9" t="n">
        <v>0</v>
      </c>
      <c r="C29" s="6" t="n">
        <v>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417.9</v>
      </c>
      <c r="C3" s="9" t="n">
        <v>265</v>
      </c>
    </row>
    <row r="4">
      <c r="A4" s="4" t="inlineStr">
        <is>
          <t>Restricted cash</t>
        </is>
      </c>
      <c r="B4" s="7" t="n">
        <v>10.9</v>
      </c>
      <c r="C4" s="7" t="n">
        <v>10.5</v>
      </c>
    </row>
    <row r="5">
      <c r="A5" s="4" t="inlineStr">
        <is>
          <t>Receivables, net</t>
        </is>
      </c>
      <c r="B5" s="7" t="n">
        <v>97.5</v>
      </c>
      <c r="C5" s="7" t="n">
        <v>254.2</v>
      </c>
    </row>
    <row r="6">
      <c r="A6" s="4" t="inlineStr">
        <is>
          <t>Other current assets</t>
        </is>
      </c>
      <c r="B6" s="7" t="n">
        <v>82.3</v>
      </c>
      <c r="C6" s="7" t="n">
        <v>143.4</v>
      </c>
    </row>
    <row r="7">
      <c r="A7" s="4" t="inlineStr">
        <is>
          <t>Total current assets</t>
        </is>
      </c>
      <c r="B7" s="7" t="n">
        <v>608.6</v>
      </c>
      <c r="C7" s="7" t="n">
        <v>673.1</v>
      </c>
    </row>
    <row r="8">
      <c r="A8" s="4" t="inlineStr">
        <is>
          <t>Property, net</t>
        </is>
      </c>
      <c r="B8" s="7" t="n">
        <v>2332.5</v>
      </c>
      <c r="C8" s="7" t="n">
        <v>2649.2</v>
      </c>
    </row>
    <row r="9">
      <c r="A9" s="4" t="inlineStr">
        <is>
          <t>Operating lease right-of-use assets, net</t>
        </is>
      </c>
      <c r="B9" s="7" t="n">
        <v>4475.8</v>
      </c>
      <c r="C9" s="5" t="n">
        <v>4796</v>
      </c>
    </row>
    <row r="10">
      <c r="A10" s="4" t="inlineStr">
        <is>
          <t>Intangible assets, net</t>
        </is>
      </c>
      <c r="B10" s="7" t="n">
        <v>164.5</v>
      </c>
      <c r="C10" s="7" t="n">
        <v>195.3</v>
      </c>
    </row>
    <row r="11">
      <c r="A11" s="4" t="inlineStr">
        <is>
          <t>Goodwill</t>
        </is>
      </c>
      <c r="B11" s="7" t="n">
        <v>2874.4</v>
      </c>
      <c r="C11" s="7" t="n">
        <v>4789.1</v>
      </c>
    </row>
    <row r="12">
      <c r="A12" s="4" t="inlineStr">
        <is>
          <t>Deferred tax asset, net</t>
        </is>
      </c>
      <c r="B12" s="7" t="n">
        <v>0.6</v>
      </c>
      <c r="C12" s="7" t="n">
        <v>70.09999999999999</v>
      </c>
    </row>
    <row r="13">
      <c r="A13" s="4" t="inlineStr">
        <is>
          <t>Other long-term assets</t>
        </is>
      </c>
      <c r="B13" s="7" t="n">
        <v>419.8</v>
      </c>
      <c r="C13" s="5" t="n">
        <v>503</v>
      </c>
    </row>
    <row r="14">
      <c r="A14" s="4" t="inlineStr">
        <is>
          <t>Total assets</t>
        </is>
      </c>
      <c r="B14" s="7" t="n">
        <v>10876.2</v>
      </c>
      <c r="C14" s="7" t="n">
        <v>13675.8</v>
      </c>
    </row>
    <row r="15">
      <c r="A15" s="3" t="inlineStr">
        <is>
          <t>Current liabilities:</t>
        </is>
      </c>
    </row>
    <row r="16">
      <c r="A16" s="4" t="inlineStr">
        <is>
          <t>Accounts payable</t>
        </is>
      </c>
      <c r="B16" s="7" t="n">
        <v>376.9</v>
      </c>
      <c r="C16" s="7" t="n">
        <v>543.3</v>
      </c>
    </row>
    <row r="17">
      <c r="A17" s="4" t="inlineStr">
        <is>
          <t>Accrued expenses and other liabilities</t>
        </is>
      </c>
      <c r="B17" s="7" t="n">
        <v>268.9</v>
      </c>
      <c r="C17" s="7" t="n">
        <v>324.6</v>
      </c>
    </row>
    <row r="18">
      <c r="A18" s="4" t="inlineStr">
        <is>
          <t>Deferred revenues and income</t>
        </is>
      </c>
      <c r="B18" s="7" t="n">
        <v>400.9</v>
      </c>
      <c r="C18" s="7" t="n">
        <v>449.2</v>
      </c>
    </row>
    <row r="19">
      <c r="A19" s="4" t="inlineStr">
        <is>
          <t>Current maturities of corporate borrowings</t>
        </is>
      </c>
      <c r="B19" s="5" t="n">
        <v>20</v>
      </c>
      <c r="C19" s="5" t="n">
        <v>20</v>
      </c>
    </row>
    <row r="20">
      <c r="A20" s="4" t="inlineStr">
        <is>
          <t>Current maturities of finance lease liabilities</t>
        </is>
      </c>
      <c r="B20" s="7" t="n">
        <v>10.5</v>
      </c>
      <c r="C20" s="7" t="n">
        <v>10.3</v>
      </c>
    </row>
    <row r="21">
      <c r="A21" s="4" t="inlineStr">
        <is>
          <t>Current maturities of operating lease liabilities</t>
        </is>
      </c>
      <c r="B21" s="5" t="n">
        <v>511</v>
      </c>
      <c r="C21" s="7" t="n">
        <v>585.8</v>
      </c>
    </row>
    <row r="22">
      <c r="A22" s="4" t="inlineStr">
        <is>
          <t>Total current liabilities</t>
        </is>
      </c>
      <c r="B22" s="7" t="n">
        <v>1588.2</v>
      </c>
      <c r="C22" s="7" t="n">
        <v>1933.2</v>
      </c>
    </row>
    <row r="23">
      <c r="A23" s="4" t="inlineStr">
        <is>
          <t>Corporate borrowings</t>
        </is>
      </c>
      <c r="B23" s="7" t="n">
        <v>5803.8</v>
      </c>
      <c r="C23" s="7" t="n">
        <v>4733.4</v>
      </c>
    </row>
    <row r="24">
      <c r="A24" s="4" t="inlineStr">
        <is>
          <t>Finance lease liabilities</t>
        </is>
      </c>
      <c r="B24" s="7" t="n">
        <v>84.2</v>
      </c>
      <c r="C24" s="7" t="n">
        <v>89.59999999999999</v>
      </c>
    </row>
    <row r="25">
      <c r="A25" s="4" t="inlineStr">
        <is>
          <t>Operating lease liabilities</t>
        </is>
      </c>
      <c r="B25" s="7" t="n">
        <v>4909.4</v>
      </c>
      <c r="C25" s="7" t="n">
        <v>4913.8</v>
      </c>
    </row>
    <row r="26">
      <c r="A26" s="4" t="inlineStr">
        <is>
          <t>Exhibitor services agreement</t>
        </is>
      </c>
      <c r="B26" s="5" t="n">
        <v>542</v>
      </c>
      <c r="C26" s="7" t="n">
        <v>549.7</v>
      </c>
    </row>
    <row r="27">
      <c r="A27" s="4" t="inlineStr">
        <is>
          <t>Deferred tax liability, net</t>
        </is>
      </c>
      <c r="B27" s="7" t="n">
        <v>43.4</v>
      </c>
      <c r="C27" s="5" t="n">
        <v>46</v>
      </c>
    </row>
    <row r="28">
      <c r="A28" s="4" t="inlineStr">
        <is>
          <t>Other long-term liabilities</t>
        </is>
      </c>
      <c r="B28" s="7" t="n">
        <v>240.6</v>
      </c>
      <c r="C28" s="7" t="n">
        <v>195.9</v>
      </c>
    </row>
    <row r="29">
      <c r="A29" s="4" t="inlineStr">
        <is>
          <t>Total liabilities</t>
        </is>
      </c>
      <c r="B29" s="7" t="n">
        <v>13211.6</v>
      </c>
      <c r="C29" s="7" t="n">
        <v>12461.6</v>
      </c>
    </row>
    <row r="30">
      <c r="A30" s="4" t="inlineStr">
        <is>
          <t>Commitments and contingencies</t>
        </is>
      </c>
      <c r="B30" s="4" t="inlineStr">
        <is>
          <t xml:space="preserve"> </t>
        </is>
      </c>
      <c r="C30" s="4" t="inlineStr">
        <is>
          <t xml:space="preserve"> </t>
        </is>
      </c>
    </row>
    <row r="31">
      <c r="A31" s="3" t="inlineStr">
        <is>
          <t>Stockholders' equity (deficit):</t>
        </is>
      </c>
    </row>
    <row r="32">
      <c r="A32" s="4" t="inlineStr">
        <is>
          <t>Additional paid-in capital</t>
        </is>
      </c>
      <c r="B32" s="5" t="n">
        <v>2125</v>
      </c>
      <c r="C32" s="7" t="n">
        <v>2001.9</v>
      </c>
    </row>
    <row r="33">
      <c r="A33" s="4" t="inlineStr">
        <is>
          <t>Treasury stock (3,732,625 shares as of September 30, 2020 and December 31, 2019, at cost)</t>
        </is>
      </c>
      <c r="B33" s="7" t="n">
        <v>-56.4</v>
      </c>
      <c r="C33" s="7" t="n">
        <v>-56.4</v>
      </c>
    </row>
    <row r="34">
      <c r="A34" s="4" t="inlineStr">
        <is>
          <t>Accumulated other comprehensive loss</t>
        </is>
      </c>
      <c r="B34" s="5" t="n">
        <v>-52</v>
      </c>
      <c r="C34" s="7" t="n">
        <v>-26.1</v>
      </c>
    </row>
    <row r="35">
      <c r="A35" s="4" t="inlineStr">
        <is>
          <t>Accumulated deficit</t>
        </is>
      </c>
      <c r="B35" s="7" t="n">
        <v>-4387.8</v>
      </c>
      <c r="C35" s="7" t="n">
        <v>-706.2</v>
      </c>
    </row>
    <row r="36">
      <c r="A36" s="4" t="inlineStr">
        <is>
          <t>Total AMC Entertainment Holdings, Inc.'s stockholders' equity (deficit)</t>
        </is>
      </c>
      <c r="B36" s="7" t="n">
        <v>-2370.1</v>
      </c>
      <c r="C36" s="7" t="n">
        <v>1214.2</v>
      </c>
    </row>
    <row r="37">
      <c r="A37" s="4" t="inlineStr">
        <is>
          <t>Noncontrolling interests</t>
        </is>
      </c>
      <c r="B37" s="7" t="n">
        <v>34.7</v>
      </c>
    </row>
    <row r="38">
      <c r="A38" s="4" t="inlineStr">
        <is>
          <t>Total equity (deficit)</t>
        </is>
      </c>
      <c r="B38" s="7" t="n">
        <v>-2335.4</v>
      </c>
      <c r="C38" s="7" t="n">
        <v>1214.2</v>
      </c>
    </row>
    <row r="39">
      <c r="A39" s="4" t="inlineStr">
        <is>
          <t>Total liabilities and stockholders' equity (deficit)</t>
        </is>
      </c>
      <c r="B39" s="7" t="n">
        <v>10876.2</v>
      </c>
      <c r="C39" s="7" t="n">
        <v>13675.8</v>
      </c>
    </row>
    <row r="40">
      <c r="A40" s="4" t="inlineStr">
        <is>
          <t>Class A common stock</t>
        </is>
      </c>
    </row>
    <row r="41">
      <c r="A41" s="3" t="inlineStr">
        <is>
          <t>Stockholders' equity (deficit):</t>
        </is>
      </c>
    </row>
    <row r="42">
      <c r="A42" s="4" t="inlineStr">
        <is>
          <t>Common stock value</t>
        </is>
      </c>
      <c r="B42" s="7" t="n">
        <v>0.6</v>
      </c>
      <c r="C42" s="7" t="n">
        <v>0.5</v>
      </c>
    </row>
    <row r="43">
      <c r="A43" s="4" t="inlineStr">
        <is>
          <t>Total equity (deficit)</t>
        </is>
      </c>
      <c r="B43" s="7" t="n">
        <v>0.6</v>
      </c>
      <c r="C43" s="7" t="n">
        <v>0.5</v>
      </c>
    </row>
    <row r="44">
      <c r="A44" s="4" t="inlineStr">
        <is>
          <t>Class B common stock</t>
        </is>
      </c>
    </row>
    <row r="45">
      <c r="A45" s="3" t="inlineStr">
        <is>
          <t>Stockholders' equity (deficit):</t>
        </is>
      </c>
    </row>
    <row r="46">
      <c r="A46" s="4" t="inlineStr">
        <is>
          <t>Common stock value</t>
        </is>
      </c>
      <c r="B46" s="6" t="n">
        <v>0.5</v>
      </c>
      <c r="C46" s="6" t="n">
        <v>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Accounting Pronouncements Recently Adopted (Details) - USD ($) $ in Millions</t>
        </is>
      </c>
      <c r="B1" s="2" t="inlineStr">
        <is>
          <t>Sep. 30, 2020</t>
        </is>
      </c>
      <c r="C1" s="2" t="inlineStr">
        <is>
          <t>Jun. 30, 2020</t>
        </is>
      </c>
      <c r="D1" s="2" t="inlineStr">
        <is>
          <t>Mar. 31, 2020</t>
        </is>
      </c>
      <c r="E1" s="2" t="inlineStr">
        <is>
          <t>Dec. 31, 2019</t>
        </is>
      </c>
    </row>
    <row r="2">
      <c r="A2" s="3" t="inlineStr">
        <is>
          <t>BASIS OF PRESENTATION</t>
        </is>
      </c>
    </row>
    <row r="3">
      <c r="A3" s="4" t="inlineStr">
        <is>
          <t>Cumulative effect adjustments for the adoption of new accounting principles</t>
        </is>
      </c>
      <c r="B3" s="6" t="n">
        <v>-2335.4</v>
      </c>
      <c r="C3" s="6" t="n">
        <v>-1575.4</v>
      </c>
      <c r="D3" s="9" t="n">
        <v>-1074</v>
      </c>
      <c r="E3" s="6" t="n">
        <v>1214.2</v>
      </c>
    </row>
    <row r="4">
      <c r="A4" s="4" t="inlineStr">
        <is>
          <t>ASU 2016-13</t>
        </is>
      </c>
    </row>
    <row r="5">
      <c r="A5" s="3" t="inlineStr">
        <is>
          <t>BASIS OF PRESENTATION</t>
        </is>
      </c>
    </row>
    <row r="6">
      <c r="A6" s="4" t="inlineStr">
        <is>
          <t>Cumulative effect adjustments for the adoption of new accounting principles</t>
        </is>
      </c>
      <c r="B6" s="6" t="n">
        <v>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Lease liabilities included in current maturities</t>
        </is>
      </c>
      <c r="B4" s="6" t="n">
        <v>31.4</v>
      </c>
      <c r="D4" s="6" t="n">
        <v>31.4</v>
      </c>
    </row>
    <row r="5">
      <c r="A5" s="4" t="inlineStr">
        <is>
          <t>Deferred and included long-term operating lease liabilities</t>
        </is>
      </c>
      <c r="B5" s="7" t="n">
        <v>47.7</v>
      </c>
      <c r="D5" s="7" t="n">
        <v>47.7</v>
      </c>
    </row>
    <row r="6">
      <c r="A6" s="4" t="inlineStr">
        <is>
          <t>Accounts payable for contractual amounts due</t>
        </is>
      </c>
      <c r="B6" s="7" t="n">
        <v>185.1</v>
      </c>
      <c r="D6" s="7" t="n">
        <v>185.1</v>
      </c>
    </row>
    <row r="7">
      <c r="A7" s="4" t="inlineStr">
        <is>
          <t>Deferred lease payments</t>
        </is>
      </c>
      <c r="B7" s="7" t="n">
        <v>66.3</v>
      </c>
      <c r="D7" s="7" t="n">
        <v>66.3</v>
      </c>
    </row>
    <row r="8">
      <c r="A8" s="4" t="inlineStr">
        <is>
          <t>Interest on lease liabilities</t>
        </is>
      </c>
      <c r="B8" s="7" t="n">
        <v>1.4</v>
      </c>
      <c r="C8" s="6" t="n">
        <v>1.8</v>
      </c>
      <c r="D8" s="7" t="n">
        <v>4.5</v>
      </c>
      <c r="E8" s="9" t="n">
        <v>6</v>
      </c>
    </row>
    <row r="9">
      <c r="A9" s="4" t="inlineStr">
        <is>
          <t>Total lease cost</t>
        </is>
      </c>
      <c r="B9" s="7" t="n">
        <v>222.8</v>
      </c>
      <c r="C9" s="7" t="n">
        <v>256.5</v>
      </c>
      <c r="D9" s="7" t="n">
        <v>710.5</v>
      </c>
      <c r="E9" s="7" t="n">
        <v>796.2</v>
      </c>
    </row>
    <row r="10">
      <c r="A10" s="4" t="inlineStr">
        <is>
          <t>Depreciation and amortization</t>
        </is>
      </c>
    </row>
    <row r="11">
      <c r="A11" s="3" t="inlineStr">
        <is>
          <t>Lessee, Lease, Description [Line Items]</t>
        </is>
      </c>
    </row>
    <row r="12">
      <c r="A12" s="4" t="inlineStr">
        <is>
          <t>Amortization of finance lease assets</t>
        </is>
      </c>
      <c r="B12" s="7" t="n">
        <v>1.6</v>
      </c>
      <c r="C12" s="7" t="n">
        <v>2.1</v>
      </c>
      <c r="D12" s="7" t="n">
        <v>5.2</v>
      </c>
      <c r="E12" s="7" t="n">
        <v>7.3</v>
      </c>
    </row>
    <row r="13">
      <c r="A13" s="4" t="inlineStr">
        <is>
          <t>Finance lease obligations</t>
        </is>
      </c>
    </row>
    <row r="14">
      <c r="A14" s="3" t="inlineStr">
        <is>
          <t>Lessee, Lease, Description [Line Items]</t>
        </is>
      </c>
    </row>
    <row r="15">
      <c r="A15" s="4" t="inlineStr">
        <is>
          <t>Interest on lease liabilities</t>
        </is>
      </c>
      <c r="B15" s="7" t="n">
        <v>1.4</v>
      </c>
      <c r="C15" s="7" t="n">
        <v>1.8</v>
      </c>
      <c r="D15" s="7" t="n">
        <v>4.5</v>
      </c>
      <c r="E15" s="5" t="n">
        <v>6</v>
      </c>
    </row>
    <row r="16">
      <c r="A16" s="4" t="inlineStr">
        <is>
          <t>Theatres | Rent</t>
        </is>
      </c>
    </row>
    <row r="17">
      <c r="A17" s="3" t="inlineStr">
        <is>
          <t>Lessee, Lease, Description [Line Items]</t>
        </is>
      </c>
    </row>
    <row r="18">
      <c r="A18" s="4" t="inlineStr">
        <is>
          <t>Operating lease cost</t>
        </is>
      </c>
      <c r="B18" s="7" t="n">
        <v>198.6</v>
      </c>
      <c r="C18" s="5" t="n">
        <v>219</v>
      </c>
      <c r="D18" s="7" t="n">
        <v>619.4</v>
      </c>
      <c r="E18" s="7" t="n">
        <v>658.6</v>
      </c>
    </row>
    <row r="19">
      <c r="A19" s="4" t="inlineStr">
        <is>
          <t>Variable lease cost</t>
        </is>
      </c>
      <c r="B19" s="7" t="n">
        <v>15.7</v>
      </c>
      <c r="C19" s="7" t="n">
        <v>19.7</v>
      </c>
      <c r="D19" s="7" t="n">
        <v>56.8</v>
      </c>
      <c r="E19" s="5" t="n">
        <v>68</v>
      </c>
    </row>
    <row r="20">
      <c r="A20" s="4" t="inlineStr">
        <is>
          <t>Theatres | Operating expense</t>
        </is>
      </c>
    </row>
    <row r="21">
      <c r="A21" s="3" t="inlineStr">
        <is>
          <t>Lessee, Lease, Description [Line Items]</t>
        </is>
      </c>
    </row>
    <row r="22">
      <c r="A22" s="4" t="inlineStr">
        <is>
          <t>Operating lease cost</t>
        </is>
      </c>
      <c r="B22" s="7" t="n">
        <v>0.3</v>
      </c>
      <c r="C22" s="7" t="n">
        <v>1.6</v>
      </c>
      <c r="D22" s="7" t="n">
        <v>2.6</v>
      </c>
      <c r="E22" s="7" t="n">
        <v>4.5</v>
      </c>
    </row>
    <row r="23">
      <c r="A23" s="4" t="inlineStr">
        <is>
          <t>Equipment | Operating expense</t>
        </is>
      </c>
    </row>
    <row r="24">
      <c r="A24" s="3" t="inlineStr">
        <is>
          <t>Lessee, Lease, Description [Line Items]</t>
        </is>
      </c>
    </row>
    <row r="25">
      <c r="A25" s="4" t="inlineStr">
        <is>
          <t>Operating lease cost</t>
        </is>
      </c>
      <c r="B25" s="7" t="n">
        <v>3.8</v>
      </c>
      <c r="C25" s="7" t="n">
        <v>3.5</v>
      </c>
      <c r="D25" s="7" t="n">
        <v>11.5</v>
      </c>
      <c r="E25" s="7" t="n">
        <v>10.5</v>
      </c>
    </row>
    <row r="26">
      <c r="A26" s="4" t="inlineStr">
        <is>
          <t>Variable lease cost</t>
        </is>
      </c>
      <c r="C26" s="7" t="n">
        <v>7.4</v>
      </c>
      <c r="D26" s="7" t="n">
        <v>6.6</v>
      </c>
      <c r="E26" s="7" t="n">
        <v>37.2</v>
      </c>
    </row>
    <row r="27">
      <c r="A27" s="4" t="inlineStr">
        <is>
          <t>Variable lease cost</t>
        </is>
      </c>
      <c r="B27" s="7" t="n">
        <v>0.1</v>
      </c>
    </row>
    <row r="28">
      <c r="A28" s="4" t="inlineStr">
        <is>
          <t>Office And Other | General and administrative: other</t>
        </is>
      </c>
    </row>
    <row r="29">
      <c r="A29" s="3" t="inlineStr">
        <is>
          <t>Lessee, Lease, Description [Line Items]</t>
        </is>
      </c>
    </row>
    <row r="30">
      <c r="A30" s="4" t="inlineStr">
        <is>
          <t>Operating lease cost</t>
        </is>
      </c>
      <c r="B30" s="6" t="n">
        <v>1.3</v>
      </c>
      <c r="C30" s="6" t="n">
        <v>1.4</v>
      </c>
      <c r="D30" s="6" t="n">
        <v>3.9</v>
      </c>
      <c r="E30" s="6" t="n">
        <v>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ash flow information (Details) - USD ($) $ in Million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used in finance leases</t>
        </is>
      </c>
      <c r="B4" s="6" t="n">
        <v>-1.8</v>
      </c>
      <c r="C4" s="9" t="n">
        <v>-6</v>
      </c>
    </row>
    <row r="5">
      <c r="A5" s="4" t="inlineStr">
        <is>
          <t>Operating cash flows used in operating leases</t>
        </is>
      </c>
      <c r="B5" s="7" t="n">
        <v>-316.7</v>
      </c>
      <c r="C5" s="7" t="n">
        <v>-703.5</v>
      </c>
    </row>
    <row r="6">
      <c r="A6" s="4" t="inlineStr">
        <is>
          <t>Financing cash flows used in finance leases</t>
        </is>
      </c>
      <c r="B6" s="7" t="n">
        <v>-4.5</v>
      </c>
      <c r="C6" s="7" t="n">
        <v>-8.5</v>
      </c>
    </row>
    <row r="7">
      <c r="A7" s="3" t="inlineStr">
        <is>
          <t>Landlord contributions:</t>
        </is>
      </c>
    </row>
    <row r="8">
      <c r="A8" s="4" t="inlineStr">
        <is>
          <t>Operating cashflows provided by operating leases</t>
        </is>
      </c>
      <c r="B8" s="7" t="n">
        <v>31.9</v>
      </c>
      <c r="C8" s="5" t="n">
        <v>89</v>
      </c>
    </row>
    <row r="9">
      <c r="A9" s="3" t="inlineStr">
        <is>
          <t>Supplemental disclosure of noncash leasing activities:</t>
        </is>
      </c>
    </row>
    <row r="10">
      <c r="A10" s="4" t="inlineStr">
        <is>
          <t>Right-of-use assets obtained in exchange for new operating lease liabilities</t>
        </is>
      </c>
      <c r="B10" s="6" t="n">
        <v>139.1</v>
      </c>
      <c r="C10" s="6" t="n">
        <v>30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Lease terms and discount rates (Details)</t>
        </is>
      </c>
      <c r="B1" s="2" t="inlineStr">
        <is>
          <t>Sep. 30, 2020</t>
        </is>
      </c>
    </row>
    <row r="2">
      <c r="A2" s="3" t="inlineStr">
        <is>
          <t>LEASES</t>
        </is>
      </c>
    </row>
    <row r="3">
      <c r="A3" s="4" t="inlineStr">
        <is>
          <t>Operating leases, weighted average remaining lease term</t>
        </is>
      </c>
      <c r="B3" s="4" t="inlineStr">
        <is>
          <t>10 years 6 months</t>
        </is>
      </c>
    </row>
    <row r="4">
      <c r="A4" s="4" t="inlineStr">
        <is>
          <t>Finance leases, weighted average remaining lease term</t>
        </is>
      </c>
      <c r="B4" s="4" t="inlineStr">
        <is>
          <t>12 years 8 months 12 days</t>
        </is>
      </c>
    </row>
    <row r="5">
      <c r="A5" s="4" t="inlineStr">
        <is>
          <t>Operating leases, weighted average discount rate</t>
        </is>
      </c>
      <c r="B5" s="4" t="inlineStr">
        <is>
          <t>9.80%</t>
        </is>
      </c>
    </row>
    <row r="6">
      <c r="A6" s="4" t="inlineStr">
        <is>
          <t>Finance leases, weighted average discount rate</t>
        </is>
      </c>
      <c r="B6" s="4" t="inlineStr">
        <is>
          <t>6.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Sep. 30, 2020</t>
        </is>
      </c>
      <c r="C1" s="2" t="inlineStr">
        <is>
          <t>Dec. 31, 2019</t>
        </is>
      </c>
    </row>
    <row r="2">
      <c r="A2" s="3" t="inlineStr">
        <is>
          <t>Operating Lease Payments</t>
        </is>
      </c>
    </row>
    <row r="3">
      <c r="A3" s="4" t="inlineStr">
        <is>
          <t>Three months ending December 31, 2020</t>
        </is>
      </c>
      <c r="B3" s="9" t="n">
        <v>199</v>
      </c>
    </row>
    <row r="4">
      <c r="A4" s="4" t="inlineStr">
        <is>
          <t>2021</t>
        </is>
      </c>
      <c r="B4" s="7" t="n">
        <v>986.4</v>
      </c>
    </row>
    <row r="5">
      <c r="A5" s="4" t="inlineStr">
        <is>
          <t>2022</t>
        </is>
      </c>
      <c r="B5" s="7" t="n">
        <v>922.5</v>
      </c>
    </row>
    <row r="6">
      <c r="A6" s="4" t="inlineStr">
        <is>
          <t>2023</t>
        </is>
      </c>
      <c r="B6" s="7" t="n">
        <v>830.1</v>
      </c>
    </row>
    <row r="7">
      <c r="A7" s="4" t="inlineStr">
        <is>
          <t>2024</t>
        </is>
      </c>
      <c r="B7" s="7" t="n">
        <v>763.7</v>
      </c>
    </row>
    <row r="8">
      <c r="A8" s="4" t="inlineStr">
        <is>
          <t>2025</t>
        </is>
      </c>
      <c r="B8" s="7" t="n">
        <v>728.2</v>
      </c>
    </row>
    <row r="9">
      <c r="A9" s="4" t="inlineStr">
        <is>
          <t>Thereafter</t>
        </is>
      </c>
      <c r="B9" s="7" t="n">
        <v>4228.2</v>
      </c>
    </row>
    <row r="10">
      <c r="A10" s="4" t="inlineStr">
        <is>
          <t>Total lease payments</t>
        </is>
      </c>
      <c r="B10" s="7" t="n">
        <v>8658.1</v>
      </c>
    </row>
    <row r="11">
      <c r="A11" s="4" t="inlineStr">
        <is>
          <t>Less imputed interest</t>
        </is>
      </c>
      <c r="B11" s="7" t="n">
        <v>-3237.7</v>
      </c>
    </row>
    <row r="12">
      <c r="A12" s="4" t="inlineStr">
        <is>
          <t>Total</t>
        </is>
      </c>
      <c r="B12" s="7" t="n">
        <v>5420.4</v>
      </c>
    </row>
    <row r="13">
      <c r="A13" s="3" t="inlineStr">
        <is>
          <t>Financing Lease Payments</t>
        </is>
      </c>
    </row>
    <row r="14">
      <c r="A14" s="4" t="inlineStr">
        <is>
          <t>Three months ending December 31, 2020</t>
        </is>
      </c>
      <c r="B14" s="7" t="n">
        <v>3.5</v>
      </c>
    </row>
    <row r="15">
      <c r="A15" s="4" t="inlineStr">
        <is>
          <t>2021</t>
        </is>
      </c>
      <c r="B15" s="7" t="n">
        <v>16.8</v>
      </c>
    </row>
    <row r="16">
      <c r="A16" s="4" t="inlineStr">
        <is>
          <t>2022</t>
        </is>
      </c>
      <c r="B16" s="7" t="n">
        <v>15.6</v>
      </c>
    </row>
    <row r="17">
      <c r="A17" s="4" t="inlineStr">
        <is>
          <t>2023</t>
        </is>
      </c>
      <c r="B17" s="7" t="n">
        <v>12.1</v>
      </c>
    </row>
    <row r="18">
      <c r="A18" s="4" t="inlineStr">
        <is>
          <t>2024</t>
        </is>
      </c>
      <c r="B18" s="7" t="n">
        <v>10.3</v>
      </c>
    </row>
    <row r="19">
      <c r="A19" s="4" t="inlineStr">
        <is>
          <t>2025</t>
        </is>
      </c>
      <c r="B19" s="7" t="n">
        <v>9.699999999999999</v>
      </c>
    </row>
    <row r="20">
      <c r="A20" s="4" t="inlineStr">
        <is>
          <t>Thereafter</t>
        </is>
      </c>
      <c r="B20" s="5" t="n">
        <v>72</v>
      </c>
    </row>
    <row r="21">
      <c r="A21" s="4" t="inlineStr">
        <is>
          <t>Total lease payments</t>
        </is>
      </c>
      <c r="B21" s="5" t="n">
        <v>140</v>
      </c>
    </row>
    <row r="22">
      <c r="A22" s="4" t="inlineStr">
        <is>
          <t>Less imputed interest</t>
        </is>
      </c>
      <c r="B22" s="7" t="n">
        <v>-45.3</v>
      </c>
    </row>
    <row r="23">
      <c r="A23" s="4" t="inlineStr">
        <is>
          <t>Total</t>
        </is>
      </c>
      <c r="B23" s="6" t="n">
        <v>94.7</v>
      </c>
      <c r="C23" s="6" t="n">
        <v>99.9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5" customWidth="1" min="2" max="2"/>
  </cols>
  <sheetData>
    <row r="1">
      <c r="A1" s="1" t="inlineStr">
        <is>
          <t>LEASES - Future lease agreements (Details) $ in Millions</t>
        </is>
      </c>
      <c r="B1" s="2" t="inlineStr">
        <is>
          <t>9 Months Ended</t>
        </is>
      </c>
    </row>
    <row r="2">
      <c r="B2" s="2" t="inlineStr">
        <is>
          <t>Sep. 30, 2020USD ($)item</t>
        </is>
      </c>
    </row>
    <row r="3">
      <c r="A3" s="4" t="inlineStr">
        <is>
          <t>Signed lease agreements | $</t>
        </is>
      </c>
      <c r="B3" s="6" t="n">
        <v>136.6</v>
      </c>
    </row>
    <row r="4">
      <c r="A4" s="4" t="inlineStr">
        <is>
          <t>Future Lease Commitments</t>
        </is>
      </c>
    </row>
    <row r="5">
      <c r="A5" s="4" t="inlineStr">
        <is>
          <t>Number of Theatres | item</t>
        </is>
      </c>
      <c r="B5" s="5" t="n">
        <v>5</v>
      </c>
    </row>
    <row r="6">
      <c r="A6" s="4" t="inlineStr">
        <is>
          <t>Minimum | Future Lease Commitments</t>
        </is>
      </c>
    </row>
    <row r="7">
      <c r="A7" s="4" t="inlineStr">
        <is>
          <t>Lessee, Operating Lease, Term of Contract</t>
        </is>
      </c>
      <c r="B7" s="4" t="inlineStr">
        <is>
          <t>5 years</t>
        </is>
      </c>
    </row>
    <row r="8">
      <c r="A8" s="4" t="inlineStr">
        <is>
          <t>Maximum | Future Lease Commitments</t>
        </is>
      </c>
    </row>
    <row r="9">
      <c r="A9" s="4" t="inlineStr">
        <is>
          <t>Lessee, Operating Lease, Term of Contract</t>
        </is>
      </c>
      <c r="B9"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119.5</v>
      </c>
      <c r="C4" s="6" t="n">
        <v>1316.8</v>
      </c>
      <c r="D4" s="6" t="n">
        <v>1079.9</v>
      </c>
      <c r="E4" s="6" t="n">
        <v>4023.3</v>
      </c>
    </row>
    <row r="5">
      <c r="A5" s="4" t="inlineStr">
        <is>
          <t>Admissions</t>
        </is>
      </c>
    </row>
    <row r="6">
      <c r="A6" s="3" t="inlineStr">
        <is>
          <t>Disaggregation of Revenue [Line Items]</t>
        </is>
      </c>
    </row>
    <row r="7">
      <c r="A7" s="4" t="inlineStr">
        <is>
          <t>Revenues</t>
        </is>
      </c>
      <c r="B7" s="7" t="n">
        <v>62.9</v>
      </c>
      <c r="C7" s="7" t="n">
        <v>797.3</v>
      </c>
      <c r="D7" s="7" t="n">
        <v>631.8</v>
      </c>
      <c r="E7" s="7" t="n">
        <v>2424.3</v>
      </c>
    </row>
    <row r="8">
      <c r="A8" s="4" t="inlineStr">
        <is>
          <t>Food and beverage</t>
        </is>
      </c>
    </row>
    <row r="9">
      <c r="A9" s="3" t="inlineStr">
        <is>
          <t>Disaggregation of Revenue [Line Items]</t>
        </is>
      </c>
    </row>
    <row r="10">
      <c r="A10" s="4" t="inlineStr">
        <is>
          <t>Revenues</t>
        </is>
      </c>
      <c r="B10" s="7" t="n">
        <v>29.1</v>
      </c>
      <c r="C10" s="5" t="n">
        <v>420</v>
      </c>
      <c r="D10" s="7" t="n">
        <v>317.6</v>
      </c>
      <c r="E10" s="7" t="n">
        <v>1281.3</v>
      </c>
    </row>
    <row r="11">
      <c r="A11" s="4" t="inlineStr">
        <is>
          <t>Total other theatre</t>
        </is>
      </c>
    </row>
    <row r="12">
      <c r="A12" s="3" t="inlineStr">
        <is>
          <t>Disaggregation of Revenue [Line Items]</t>
        </is>
      </c>
    </row>
    <row r="13">
      <c r="A13" s="4" t="inlineStr">
        <is>
          <t>Revenues</t>
        </is>
      </c>
      <c r="B13" s="7" t="n">
        <v>27.5</v>
      </c>
      <c r="C13" s="7" t="n">
        <v>99.5</v>
      </c>
      <c r="D13" s="7" t="n">
        <v>130.5</v>
      </c>
      <c r="E13" s="7" t="n">
        <v>317.7</v>
      </c>
    </row>
    <row r="14">
      <c r="A14" s="4" t="inlineStr">
        <is>
          <t>Advertising</t>
        </is>
      </c>
    </row>
    <row r="15">
      <c r="A15" s="3" t="inlineStr">
        <is>
          <t>Disaggregation of Revenue [Line Items]</t>
        </is>
      </c>
    </row>
    <row r="16">
      <c r="A16" s="4" t="inlineStr">
        <is>
          <t>Revenues</t>
        </is>
      </c>
      <c r="B16" s="7" t="n">
        <v>16.9</v>
      </c>
      <c r="C16" s="7" t="n">
        <v>32.1</v>
      </c>
      <c r="D16" s="7" t="n">
        <v>60.9</v>
      </c>
      <c r="E16" s="7" t="n">
        <v>102.3</v>
      </c>
    </row>
    <row r="17">
      <c r="A17" s="4" t="inlineStr">
        <is>
          <t>Other theatre</t>
        </is>
      </c>
    </row>
    <row r="18">
      <c r="A18" s="3" t="inlineStr">
        <is>
          <t>Disaggregation of Revenue [Line Items]</t>
        </is>
      </c>
    </row>
    <row r="19">
      <c r="A19" s="4" t="inlineStr">
        <is>
          <t>Revenues</t>
        </is>
      </c>
      <c r="B19" s="7" t="n">
        <v>10.6</v>
      </c>
      <c r="C19" s="7" t="n">
        <v>67.40000000000001</v>
      </c>
      <c r="D19" s="7" t="n">
        <v>69.59999999999999</v>
      </c>
      <c r="E19" s="7" t="n">
        <v>215.4</v>
      </c>
    </row>
    <row r="20">
      <c r="A20" s="4" t="inlineStr">
        <is>
          <t>Products and services transferred at point in time</t>
        </is>
      </c>
    </row>
    <row r="21">
      <c r="A21" s="3" t="inlineStr">
        <is>
          <t>Disaggregation of Revenue [Line Items]</t>
        </is>
      </c>
    </row>
    <row r="22">
      <c r="A22" s="4" t="inlineStr">
        <is>
          <t>Revenues</t>
        </is>
      </c>
      <c r="B22" s="7" t="n">
        <v>96.3</v>
      </c>
      <c r="C22" s="7" t="n">
        <v>1215.2</v>
      </c>
      <c r="D22" s="7" t="n">
        <v>951.7</v>
      </c>
      <c r="E22" s="7" t="n">
        <v>3735.4</v>
      </c>
    </row>
    <row r="23">
      <c r="A23" s="4" t="inlineStr">
        <is>
          <t>Products and services transferred over time</t>
        </is>
      </c>
    </row>
    <row r="24">
      <c r="A24" s="3" t="inlineStr">
        <is>
          <t>Disaggregation of Revenue [Line Items]</t>
        </is>
      </c>
    </row>
    <row r="25">
      <c r="A25" s="4" t="inlineStr">
        <is>
          <t>Revenues</t>
        </is>
      </c>
      <c r="B25" s="6" t="n">
        <v>23.2</v>
      </c>
      <c r="C25" s="6" t="n">
        <v>101.6</v>
      </c>
      <c r="D25" s="6" t="n">
        <v>128.2</v>
      </c>
      <c r="E25" s="6" t="n">
        <v>28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Sep. 30, 2020</t>
        </is>
      </c>
      <c r="C1" s="2" t="inlineStr">
        <is>
          <t>Dec. 31, 2019</t>
        </is>
      </c>
    </row>
    <row r="2">
      <c r="A2" s="3" t="inlineStr">
        <is>
          <t>Current assets:</t>
        </is>
      </c>
    </row>
    <row r="3">
      <c r="A3" s="4" t="inlineStr">
        <is>
          <t>Receivables related to contracts with customers</t>
        </is>
      </c>
      <c r="B3" s="6" t="n">
        <v>14.2</v>
      </c>
      <c r="C3" s="6" t="n">
        <v>160.3</v>
      </c>
    </row>
    <row r="4">
      <c r="A4" s="4" t="inlineStr">
        <is>
          <t>Miscellaneous receivables</t>
        </is>
      </c>
      <c r="B4" s="7" t="n">
        <v>83.3</v>
      </c>
      <c r="C4" s="7" t="n">
        <v>93.90000000000001</v>
      </c>
    </row>
    <row r="5">
      <c r="A5" s="4" t="inlineStr">
        <is>
          <t>Receivables, net</t>
        </is>
      </c>
      <c r="B5" s="7" t="n">
        <v>97.5</v>
      </c>
      <c r="C5" s="7" t="n">
        <v>254.2</v>
      </c>
    </row>
    <row r="6">
      <c r="A6" s="3" t="inlineStr">
        <is>
          <t>Current liabilities:</t>
        </is>
      </c>
    </row>
    <row r="7">
      <c r="A7" s="4" t="inlineStr">
        <is>
          <t>Deferred revenue related to contracts with customers</t>
        </is>
      </c>
      <c r="B7" s="7" t="n">
        <v>394.9</v>
      </c>
      <c r="C7" s="7" t="n">
        <v>447.1</v>
      </c>
    </row>
    <row r="8">
      <c r="A8" s="4" t="inlineStr">
        <is>
          <t>Miscellaneous deferred income</t>
        </is>
      </c>
      <c r="B8" s="5" t="n">
        <v>6</v>
      </c>
      <c r="C8" s="7" t="n">
        <v>2.1</v>
      </c>
    </row>
    <row r="9">
      <c r="A9" s="4" t="inlineStr">
        <is>
          <t>Deferred revenues and income</t>
        </is>
      </c>
      <c r="B9" s="6" t="n">
        <v>400.9</v>
      </c>
      <c r="C9" s="6" t="n">
        <v>4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iabilities (Details) - USD ($) shares in Millions, $ in Millions</t>
        </is>
      </c>
      <c r="B1" s="2" t="inlineStr">
        <is>
          <t>9 Months Ended</t>
        </is>
      </c>
    </row>
    <row r="2">
      <c r="B2" s="2" t="inlineStr">
        <is>
          <t>Sep. 30, 2020</t>
        </is>
      </c>
      <c r="C2" s="2" t="inlineStr">
        <is>
          <t>Sep. 30, 2019</t>
        </is>
      </c>
    </row>
    <row r="3">
      <c r="A3" s="3" t="inlineStr">
        <is>
          <t>Deferred revenues related to contracts with customers</t>
        </is>
      </c>
    </row>
    <row r="4">
      <c r="A4" s="4" t="inlineStr">
        <is>
          <t>Beginning balance</t>
        </is>
      </c>
      <c r="B4" s="6" t="n">
        <v>447.1</v>
      </c>
    </row>
    <row r="5">
      <c r="A5" s="4" t="inlineStr">
        <is>
          <t>Cash received in advance</t>
        </is>
      </c>
      <c r="B5" s="7" t="n">
        <v>93.5</v>
      </c>
    </row>
    <row r="6">
      <c r="A6" s="4" t="inlineStr">
        <is>
          <t>Customer loyalty awards accumulated, net of expirations</t>
        </is>
      </c>
      <c r="B6" s="7" t="n">
        <v>8.1</v>
      </c>
      <c r="C6" s="6" t="n">
        <v>45.3</v>
      </c>
    </row>
    <row r="7">
      <c r="A7" s="4" t="inlineStr">
        <is>
          <t>Foreign currency translation adjustment</t>
        </is>
      </c>
      <c r="B7" s="7" t="n">
        <v>0.7</v>
      </c>
    </row>
    <row r="8">
      <c r="A8" s="4" t="inlineStr">
        <is>
          <t>Ending balance</t>
        </is>
      </c>
      <c r="B8" s="7" t="n">
        <v>394.9</v>
      </c>
    </row>
    <row r="9">
      <c r="A9" s="4" t="inlineStr">
        <is>
          <t>Exhibitor Services Agreement</t>
        </is>
      </c>
    </row>
    <row r="10">
      <c r="A10" s="3" t="inlineStr">
        <is>
          <t>Deferred revenues related to contracts with customers</t>
        </is>
      </c>
    </row>
    <row r="11">
      <c r="A11" s="4" t="inlineStr">
        <is>
          <t>Beginning balance</t>
        </is>
      </c>
      <c r="B11" s="6" t="n">
        <v>549.7</v>
      </c>
    </row>
    <row r="12">
      <c r="A12" s="4" t="inlineStr">
        <is>
          <t>Common Unit Adjustment - surrender of common units</t>
        </is>
      </c>
      <c r="B12" s="7" t="n">
        <v>4.8</v>
      </c>
    </row>
    <row r="13">
      <c r="A13" s="4" t="inlineStr">
        <is>
          <t>Reclassification revenue, as the result of performance obligations satisfied</t>
        </is>
      </c>
      <c r="B13" s="6" t="n">
        <v>-12.5</v>
      </c>
    </row>
    <row r="14">
      <c r="A14" s="4" t="inlineStr">
        <is>
          <t>Ending balance</t>
        </is>
      </c>
      <c r="B14" s="9" t="n">
        <v>542</v>
      </c>
    </row>
    <row r="15">
      <c r="A15" s="4" t="inlineStr">
        <is>
          <t>Term of amortization of the exhibitor services agreement (ESA) with NCM</t>
        </is>
      </c>
      <c r="B15" s="4" t="inlineStr">
        <is>
          <t>30 years</t>
        </is>
      </c>
    </row>
    <row r="16">
      <c r="A16" s="4" t="inlineStr">
        <is>
          <t>Admissions</t>
        </is>
      </c>
    </row>
    <row r="17">
      <c r="A17" s="3" t="inlineStr">
        <is>
          <t>Deferred revenues related to contracts with customers</t>
        </is>
      </c>
    </row>
    <row r="18">
      <c r="A18" s="4" t="inlineStr">
        <is>
          <t>Customer loyalty awards accumulated, net of expirations</t>
        </is>
      </c>
      <c r="B18" s="6" t="n">
        <v>6.8</v>
      </c>
    </row>
    <row r="19">
      <c r="A19" s="4" t="inlineStr">
        <is>
          <t>Reclassification revenue, as the result of performance obligations satisfied</t>
        </is>
      </c>
      <c r="B19" s="5" t="n">
        <v>-112</v>
      </c>
    </row>
    <row r="20">
      <c r="A20" s="4" t="inlineStr">
        <is>
          <t>Food and beverage</t>
        </is>
      </c>
    </row>
    <row r="21">
      <c r="A21" s="3" t="inlineStr">
        <is>
          <t>Deferred revenues related to contracts with customers</t>
        </is>
      </c>
    </row>
    <row r="22">
      <c r="A22" s="4" t="inlineStr">
        <is>
          <t>Customer loyalty awards accumulated, net of expirations</t>
        </is>
      </c>
      <c r="B22" s="7" t="n">
        <v>13.4</v>
      </c>
    </row>
    <row r="23">
      <c r="A23" s="4" t="inlineStr">
        <is>
          <t>Reclassification revenue, as the result of performance obligations satisfied</t>
        </is>
      </c>
      <c r="B23" s="7" t="n">
        <v>-27.3</v>
      </c>
    </row>
    <row r="24">
      <c r="A24" s="4" t="inlineStr">
        <is>
          <t>Total other theatre</t>
        </is>
      </c>
    </row>
    <row r="25">
      <c r="A25" s="3" t="inlineStr">
        <is>
          <t>Deferred revenues related to contracts with customers</t>
        </is>
      </c>
    </row>
    <row r="26">
      <c r="A26" s="4" t="inlineStr">
        <is>
          <t>Customer loyalty awards accumulated, net of expirations</t>
        </is>
      </c>
      <c r="B26" s="7" t="n">
        <v>-1.5</v>
      </c>
    </row>
    <row r="27">
      <c r="A27" s="4" t="inlineStr">
        <is>
          <t>Reclassification revenue, as the result of performance obligations satisfied</t>
        </is>
      </c>
      <c r="B27" s="6" t="n">
        <v>-2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disclosures (Details) - USD ($) $ in Millions</t>
        </is>
      </c>
      <c r="B1" s="2" t="inlineStr">
        <is>
          <t>9 Months Ended</t>
        </is>
      </c>
    </row>
    <row r="2">
      <c r="B2" s="2" t="inlineStr">
        <is>
          <t>Sep. 30, 2020</t>
        </is>
      </c>
      <c r="C2" s="2" t="inlineStr">
        <is>
          <t>Dec. 31, 2019</t>
        </is>
      </c>
    </row>
    <row r="3">
      <c r="A3" s="3" t="inlineStr">
        <is>
          <t>Customer Frequency Program</t>
        </is>
      </c>
    </row>
    <row r="4">
      <c r="A4" s="4" t="inlineStr">
        <is>
          <t>Deferred revenues and income</t>
        </is>
      </c>
      <c r="B4" s="6" t="n">
        <v>400.9</v>
      </c>
      <c r="C4" s="6" t="n">
        <v>449.2</v>
      </c>
    </row>
    <row r="5">
      <c r="A5" s="4" t="inlineStr">
        <is>
          <t>Gift Card And Ticket Exchange</t>
        </is>
      </c>
    </row>
    <row r="6">
      <c r="A6" s="3" t="inlineStr">
        <is>
          <t>Customer Frequency Program</t>
        </is>
      </c>
    </row>
    <row r="7">
      <c r="A7" s="4" t="inlineStr">
        <is>
          <t>Redemption period</t>
        </is>
      </c>
      <c r="B7" s="4" t="inlineStr">
        <is>
          <t>24 months</t>
        </is>
      </c>
    </row>
    <row r="8">
      <c r="A8" s="4" t="inlineStr">
        <is>
          <t>Deferred revenues and income</t>
        </is>
      </c>
      <c r="B8" s="6" t="n">
        <v>312.5</v>
      </c>
    </row>
    <row r="9">
      <c r="A9" s="4" t="inlineStr">
        <is>
          <t>Loyalty Program</t>
        </is>
      </c>
    </row>
    <row r="10">
      <c r="A10" s="3" t="inlineStr">
        <is>
          <t>Customer Frequency Program</t>
        </is>
      </c>
    </row>
    <row r="11">
      <c r="A11" s="4" t="inlineStr">
        <is>
          <t>Redemption period</t>
        </is>
      </c>
      <c r="B11" s="4" t="inlineStr">
        <is>
          <t>24 months</t>
        </is>
      </c>
    </row>
    <row r="12">
      <c r="A12" s="4" t="inlineStr">
        <is>
          <t>Deferred revenues and income</t>
        </is>
      </c>
      <c r="B12" s="6" t="n">
        <v>6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Treasury stock, shares</t>
        </is>
      </c>
      <c r="B2" s="5" t="n">
        <v>3732625</v>
      </c>
      <c r="C2" s="5" t="n">
        <v>3732625</v>
      </c>
    </row>
    <row r="3">
      <c r="A3" s="4" t="inlineStr">
        <is>
          <t>Class A common stock</t>
        </is>
      </c>
    </row>
    <row r="4">
      <c r="A4" s="4" t="inlineStr">
        <is>
          <t>Common stock, par value (in dollars per share)</t>
        </is>
      </c>
      <c r="B4" s="8" t="n">
        <v>0.01</v>
      </c>
      <c r="C4" s="8" t="n">
        <v>0.01</v>
      </c>
    </row>
    <row r="5">
      <c r="A5" s="4" t="inlineStr">
        <is>
          <t>Common stock, share authorized (in shares)</t>
        </is>
      </c>
      <c r="B5" s="5" t="n">
        <v>524173073</v>
      </c>
      <c r="C5" s="5" t="n">
        <v>524173073</v>
      </c>
    </row>
    <row r="6">
      <c r="A6" s="4" t="inlineStr">
        <is>
          <t>Common stock, shares issued (in shares)</t>
        </is>
      </c>
      <c r="B6" s="5" t="n">
        <v>61882218</v>
      </c>
      <c r="C6" s="5" t="n">
        <v>55812702</v>
      </c>
    </row>
    <row r="7">
      <c r="A7" s="4" t="inlineStr">
        <is>
          <t>Common stock, shares outstanding (in shares)</t>
        </is>
      </c>
      <c r="B7" s="5" t="n">
        <v>58149593</v>
      </c>
      <c r="C7" s="5" t="n">
        <v>52080077</v>
      </c>
    </row>
    <row r="8">
      <c r="A8" s="4" t="inlineStr">
        <is>
          <t>Class B common stock</t>
        </is>
      </c>
    </row>
    <row r="9">
      <c r="A9" s="4" t="inlineStr">
        <is>
          <t>Common stock, par value (in dollars per share)</t>
        </is>
      </c>
      <c r="B9" s="8" t="n">
        <v>0.01</v>
      </c>
      <c r="C9" s="8" t="n">
        <v>0.01</v>
      </c>
    </row>
    <row r="10">
      <c r="A10" s="4" t="inlineStr">
        <is>
          <t>Common stock, share authorized (in shares)</t>
        </is>
      </c>
      <c r="B10" s="5" t="n">
        <v>51769784</v>
      </c>
      <c r="C10" s="5" t="n">
        <v>51769784</v>
      </c>
    </row>
    <row r="11">
      <c r="A11" s="4" t="inlineStr">
        <is>
          <t>Common stock, shares issued (in shares)</t>
        </is>
      </c>
      <c r="B11" s="5" t="n">
        <v>51769784</v>
      </c>
      <c r="C11" s="5" t="n">
        <v>51769784</v>
      </c>
    </row>
    <row r="12">
      <c r="A12" s="4" t="inlineStr">
        <is>
          <t>Common stock, shares outstanding (in shares)</t>
        </is>
      </c>
      <c r="B12" s="5" t="n">
        <v>51769784</v>
      </c>
      <c r="C12" s="5" t="n">
        <v>51769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21" customWidth="1" min="2" max="2"/>
    <col width="21" customWidth="1" min="3" max="3"/>
    <col width="28" customWidth="1" min="4" max="4"/>
    <col width="21" customWidth="1" min="5" max="5"/>
  </cols>
  <sheetData>
    <row r="1">
      <c r="A1" s="1" t="inlineStr">
        <is>
          <t>GOODWILL (Details) $ in Millions</t>
        </is>
      </c>
      <c r="B1" s="2" t="inlineStr">
        <is>
          <t>3 Months Ended</t>
        </is>
      </c>
      <c r="D1" s="2" t="inlineStr">
        <is>
          <t>9 Months Ended</t>
        </is>
      </c>
    </row>
    <row r="2">
      <c r="B2" s="2" t="inlineStr">
        <is>
          <t>Sep. 30, 2020USD ($)</t>
        </is>
      </c>
      <c r="C2" s="2" t="inlineStr">
        <is>
          <t>Mar. 31, 2020USD ($)</t>
        </is>
      </c>
      <c r="D2" s="2" t="inlineStr">
        <is>
          <t>Sep. 30, 2020USD ($)segment</t>
        </is>
      </c>
      <c r="E2" s="2" t="inlineStr">
        <is>
          <t>Sep. 14, 2018USD ($)</t>
        </is>
      </c>
    </row>
    <row r="3">
      <c r="A3" s="3" t="inlineStr">
        <is>
          <t>Goodwill [Roll Forward]</t>
        </is>
      </c>
    </row>
    <row r="4">
      <c r="A4" s="4" t="inlineStr">
        <is>
          <t>Balance at the beginning of the period</t>
        </is>
      </c>
      <c r="C4" s="6" t="n">
        <v>4789.1</v>
      </c>
      <c r="D4" s="6" t="n">
        <v>4789.1</v>
      </c>
    </row>
    <row r="5">
      <c r="A5" s="4" t="inlineStr">
        <is>
          <t>Goodwill impairment adjustment</t>
        </is>
      </c>
      <c r="B5" s="6" t="n">
        <v>-156.8</v>
      </c>
      <c r="C5" s="7" t="n">
        <v>-1744.3</v>
      </c>
      <c r="D5" s="7" t="n">
        <v>-1901.1</v>
      </c>
    </row>
    <row r="6">
      <c r="A6" s="4" t="inlineStr">
        <is>
          <t>Currency translation adjustment</t>
        </is>
      </c>
      <c r="D6" s="7" t="n">
        <v>-13.6</v>
      </c>
    </row>
    <row r="7">
      <c r="A7" s="4" t="inlineStr">
        <is>
          <t>Balance at the end of the period</t>
        </is>
      </c>
      <c r="B7" s="7" t="n">
        <v>2874.4</v>
      </c>
      <c r="D7" s="6" t="n">
        <v>2874.4</v>
      </c>
    </row>
    <row r="8">
      <c r="A8" s="4" t="inlineStr">
        <is>
          <t>Number of reporting units | segment</t>
        </is>
      </c>
      <c r="D8" s="5" t="n">
        <v>2</v>
      </c>
    </row>
    <row r="9">
      <c r="A9" s="4" t="inlineStr">
        <is>
          <t>Domestic theatres</t>
        </is>
      </c>
    </row>
    <row r="10">
      <c r="A10" s="3" t="inlineStr">
        <is>
          <t>Goodwill [Roll Forward]</t>
        </is>
      </c>
    </row>
    <row r="11">
      <c r="A11" s="4" t="inlineStr">
        <is>
          <t>Balance at the beginning of the period</t>
        </is>
      </c>
      <c r="C11" s="7" t="n">
        <v>3072.6</v>
      </c>
      <c r="D11" s="6" t="n">
        <v>3072.6</v>
      </c>
    </row>
    <row r="12">
      <c r="A12" s="4" t="inlineStr">
        <is>
          <t>Goodwill impairment adjustment</t>
        </is>
      </c>
      <c r="B12" s="7" t="n">
        <v>-151.2</v>
      </c>
      <c r="C12" s="7" t="n">
        <v>-1124.9</v>
      </c>
      <c r="D12" s="7" t="n">
        <v>-1276.1</v>
      </c>
    </row>
    <row r="13">
      <c r="A13" s="4" t="inlineStr">
        <is>
          <t>Balance at the end of the period</t>
        </is>
      </c>
      <c r="B13" s="7" t="n">
        <v>1796.5</v>
      </c>
      <c r="D13" s="7" t="n">
        <v>1796.5</v>
      </c>
    </row>
    <row r="14">
      <c r="A14" s="4" t="inlineStr">
        <is>
          <t>International theatres</t>
        </is>
      </c>
    </row>
    <row r="15">
      <c r="A15" s="3" t="inlineStr">
        <is>
          <t>Goodwill [Roll Forward]</t>
        </is>
      </c>
    </row>
    <row r="16">
      <c r="A16" s="4" t="inlineStr">
        <is>
          <t>Balance at the beginning of the period</t>
        </is>
      </c>
      <c r="C16" s="7" t="n">
        <v>1716.5</v>
      </c>
      <c r="D16" s="7" t="n">
        <v>1716.5</v>
      </c>
    </row>
    <row r="17">
      <c r="A17" s="4" t="inlineStr">
        <is>
          <t>Goodwill impairment adjustment</t>
        </is>
      </c>
      <c r="B17" s="7" t="n">
        <v>-5.6</v>
      </c>
      <c r="C17" s="6" t="n">
        <v>-619.4</v>
      </c>
      <c r="D17" s="5" t="n">
        <v>-625</v>
      </c>
    </row>
    <row r="18">
      <c r="A18" s="4" t="inlineStr">
        <is>
          <t>Currency translation adjustment</t>
        </is>
      </c>
      <c r="D18" s="7" t="n">
        <v>-13.6</v>
      </c>
    </row>
    <row r="19">
      <c r="A19" s="4" t="inlineStr">
        <is>
          <t>Balance at the end of the period</t>
        </is>
      </c>
      <c r="B19" s="7" t="n">
        <v>1077.9</v>
      </c>
      <c r="D19" s="7" t="n">
        <v>1077.9</v>
      </c>
    </row>
    <row r="20">
      <c r="A20" s="4" t="inlineStr">
        <is>
          <t>2.95% Senior Secured Convertible Notes due 2024</t>
        </is>
      </c>
    </row>
    <row r="21">
      <c r="A21" s="3" t="inlineStr">
        <is>
          <t>Goodwill [Roll Forward]</t>
        </is>
      </c>
    </row>
    <row r="22">
      <c r="A22" s="4" t="inlineStr">
        <is>
          <t>Principal balance</t>
        </is>
      </c>
      <c r="B22" s="9" t="n">
        <v>600</v>
      </c>
      <c r="D22" s="9" t="n">
        <v>600</v>
      </c>
      <c r="E22" s="9" t="n">
        <v>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18" customWidth="1" min="2" max="2"/>
  </cols>
  <sheetData>
    <row r="1">
      <c r="A1" s="1" t="inlineStr">
        <is>
          <t>INVESTMENTS (Details)</t>
        </is>
      </c>
      <c r="B1" s="2" t="inlineStr">
        <is>
          <t>9 Months Ended</t>
        </is>
      </c>
    </row>
    <row r="2">
      <c r="B2" s="2" t="inlineStr">
        <is>
          <t>Sep. 30, 2020item</t>
        </is>
      </c>
    </row>
    <row r="3">
      <c r="A3" s="3" t="inlineStr">
        <is>
          <t>Investments</t>
        </is>
      </c>
    </row>
    <row r="4">
      <c r="A4" s="4" t="inlineStr">
        <is>
          <t>Ownership percentage</t>
        </is>
      </c>
      <c r="B4" s="4" t="inlineStr">
        <is>
          <t>49.00%</t>
        </is>
      </c>
    </row>
    <row r="5">
      <c r="A5" s="4" t="inlineStr">
        <is>
          <t>U.S.</t>
        </is>
      </c>
    </row>
    <row r="6">
      <c r="A6" s="3" t="inlineStr">
        <is>
          <t>Investments</t>
        </is>
      </c>
    </row>
    <row r="7">
      <c r="A7" s="4" t="inlineStr">
        <is>
          <t>Number of theatres with partnership interests</t>
        </is>
      </c>
      <c r="B7" s="5" t="n">
        <v>4</v>
      </c>
    </row>
    <row r="8">
      <c r="A8" s="4" t="inlineStr">
        <is>
          <t>Europe</t>
        </is>
      </c>
    </row>
    <row r="9">
      <c r="A9" s="3" t="inlineStr">
        <is>
          <t>Investments</t>
        </is>
      </c>
    </row>
    <row r="10">
      <c r="A10" s="4" t="inlineStr">
        <is>
          <t>Ownership percentage</t>
        </is>
      </c>
      <c r="B10" s="4" t="inlineStr">
        <is>
          <t>50.00%</t>
        </is>
      </c>
    </row>
    <row r="11">
      <c r="A11" s="4" t="inlineStr">
        <is>
          <t>Number of theatres with partnership interests</t>
        </is>
      </c>
      <c r="B11" s="5" t="n">
        <v>54</v>
      </c>
    </row>
    <row r="12">
      <c r="A12" s="4" t="inlineStr">
        <is>
          <t>DCM</t>
        </is>
      </c>
    </row>
    <row r="13">
      <c r="A13" s="3" t="inlineStr">
        <is>
          <t>Investments</t>
        </is>
      </c>
    </row>
    <row r="14">
      <c r="A14" s="4" t="inlineStr">
        <is>
          <t>Ownership percentage</t>
        </is>
      </c>
      <c r="B14" s="4" t="inlineStr">
        <is>
          <t>50.00%</t>
        </is>
      </c>
    </row>
    <row r="15">
      <c r="A15" s="4" t="inlineStr">
        <is>
          <t>SV Holdco</t>
        </is>
      </c>
    </row>
    <row r="16">
      <c r="A16" s="3" t="inlineStr">
        <is>
          <t>Investments</t>
        </is>
      </c>
    </row>
    <row r="17">
      <c r="A17" s="4" t="inlineStr">
        <is>
          <t>Ownership percentage</t>
        </is>
      </c>
      <c r="B17" s="4" t="inlineStr">
        <is>
          <t>18.30%</t>
        </is>
      </c>
    </row>
    <row r="18">
      <c r="A18" s="4" t="inlineStr">
        <is>
          <t>AC JV, LLC</t>
        </is>
      </c>
    </row>
    <row r="19">
      <c r="A19" s="3" t="inlineStr">
        <is>
          <t>Investments</t>
        </is>
      </c>
    </row>
    <row r="20">
      <c r="A20" s="4" t="inlineStr">
        <is>
          <t>Ownership percentage</t>
        </is>
      </c>
      <c r="B20" s="4" t="inlineStr">
        <is>
          <t>32.00%</t>
        </is>
      </c>
    </row>
    <row r="21">
      <c r="A21" s="4" t="inlineStr">
        <is>
          <t>DCIP</t>
        </is>
      </c>
    </row>
    <row r="22">
      <c r="A22" s="3" t="inlineStr">
        <is>
          <t>Investments</t>
        </is>
      </c>
    </row>
    <row r="23">
      <c r="A23" s="4" t="inlineStr">
        <is>
          <t>Ownership percentage</t>
        </is>
      </c>
      <c r="B23" s="4" t="inlineStr">
        <is>
          <t>29.00%</t>
        </is>
      </c>
    </row>
    <row r="24">
      <c r="A24" s="4" t="inlineStr">
        <is>
          <t>SSC</t>
        </is>
      </c>
    </row>
    <row r="25">
      <c r="A25" s="3" t="inlineStr">
        <is>
          <t>Investments</t>
        </is>
      </c>
    </row>
    <row r="26">
      <c r="A26" s="4" t="inlineStr">
        <is>
          <t>Ownership percentage</t>
        </is>
      </c>
      <c r="B26" s="4" t="inlineStr">
        <is>
          <t>10.00%</t>
        </is>
      </c>
    </row>
    <row r="27">
      <c r="A27" s="4" t="inlineStr">
        <is>
          <t>DCDC</t>
        </is>
      </c>
    </row>
    <row r="28">
      <c r="A28" s="3" t="inlineStr">
        <is>
          <t>Investments</t>
        </is>
      </c>
    </row>
    <row r="29">
      <c r="A29" s="4" t="inlineStr">
        <is>
          <t>Ownership percentage</t>
        </is>
      </c>
      <c r="B29" s="4" t="inlineStr">
        <is>
          <t>14.60%</t>
        </is>
      </c>
    </row>
    <row r="30">
      <c r="A30" s="4" t="inlineStr">
        <is>
          <t>Maximum</t>
        </is>
      </c>
    </row>
    <row r="31">
      <c r="A31" s="3" t="inlineStr">
        <is>
          <t>Investments</t>
        </is>
      </c>
    </row>
    <row r="32">
      <c r="A32" s="4" t="inlineStr">
        <is>
          <t>Ownership percentage</t>
        </is>
      </c>
      <c r="B32"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Sum. Finan. Info and Earning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t>
        </is>
      </c>
    </row>
    <row r="4">
      <c r="A4" s="4" t="inlineStr">
        <is>
          <t>Revenues</t>
        </is>
      </c>
      <c r="B4" s="6" t="n">
        <v>119.5</v>
      </c>
      <c r="C4" s="6" t="n">
        <v>1316.8</v>
      </c>
      <c r="D4" s="6" t="n">
        <v>1079.9</v>
      </c>
      <c r="E4" s="6" t="n">
        <v>4023.3</v>
      </c>
    </row>
    <row r="5">
      <c r="A5" s="4" t="inlineStr">
        <is>
          <t>Operating costs and expenses</t>
        </is>
      </c>
      <c r="B5" s="7" t="n">
        <v>794.9</v>
      </c>
      <c r="C5" s="5" t="n">
        <v>1296</v>
      </c>
      <c r="D5" s="5" t="n">
        <v>4213</v>
      </c>
      <c r="E5" s="7" t="n">
        <v>3930.7</v>
      </c>
    </row>
    <row r="6">
      <c r="A6" s="4" t="inlineStr">
        <is>
          <t>Net earnings (loss)</t>
        </is>
      </c>
      <c r="D6" s="7" t="n">
        <v>-3643.3</v>
      </c>
      <c r="E6" s="7" t="n">
        <v>-135.6</v>
      </c>
    </row>
    <row r="7">
      <c r="A7" s="4" t="inlineStr">
        <is>
          <t>Recorded equity in earnings</t>
        </is>
      </c>
      <c r="B7" s="7" t="n">
        <v>-10.6</v>
      </c>
      <c r="C7" s="7" t="n">
        <v>7.5</v>
      </c>
      <c r="D7" s="7" t="n">
        <v>-25.9</v>
      </c>
      <c r="E7" s="7" t="n">
        <v>24.2</v>
      </c>
    </row>
    <row r="8">
      <c r="A8" s="4" t="inlineStr">
        <is>
          <t>DCIP</t>
        </is>
      </c>
    </row>
    <row r="9">
      <c r="A9" s="3" t="inlineStr">
        <is>
          <t>Investments</t>
        </is>
      </c>
    </row>
    <row r="10">
      <c r="A10" s="4" t="inlineStr">
        <is>
          <t>Revenues</t>
        </is>
      </c>
      <c r="B10" s="7" t="n">
        <v>1.1</v>
      </c>
      <c r="C10" s="7" t="n">
        <v>40.1</v>
      </c>
      <c r="D10" s="7" t="n">
        <v>20.8</v>
      </c>
      <c r="E10" s="7" t="n">
        <v>125.8</v>
      </c>
    </row>
    <row r="11">
      <c r="A11" s="4" t="inlineStr">
        <is>
          <t>Operating costs and expenses</t>
        </is>
      </c>
      <c r="B11" s="7" t="n">
        <v>31.7</v>
      </c>
      <c r="C11" s="7" t="n">
        <v>17.8</v>
      </c>
      <c r="D11" s="7" t="n">
        <v>100.5</v>
      </c>
      <c r="E11" s="7" t="n">
        <v>56.5</v>
      </c>
    </row>
    <row r="12">
      <c r="A12" s="4" t="inlineStr">
        <is>
          <t>Net earnings (loss)</t>
        </is>
      </c>
      <c r="B12" s="7" t="n">
        <v>-30.6</v>
      </c>
      <c r="C12" s="7" t="n">
        <v>22.3</v>
      </c>
      <c r="D12" s="7" t="n">
        <v>-79.7</v>
      </c>
      <c r="E12" s="7" t="n">
        <v>69.3</v>
      </c>
    </row>
    <row r="13">
      <c r="A13" s="4" t="inlineStr">
        <is>
          <t>Recorded equity in earnings</t>
        </is>
      </c>
      <c r="B13" s="7" t="n">
        <v>-7.5</v>
      </c>
      <c r="C13" s="7" t="n">
        <v>6.5</v>
      </c>
      <c r="D13" s="7" t="n">
        <v>-19.1</v>
      </c>
      <c r="E13" s="7" t="n">
        <v>21.1</v>
      </c>
    </row>
    <row r="14">
      <c r="A14" s="4" t="inlineStr">
        <is>
          <t>Other</t>
        </is>
      </c>
    </row>
    <row r="15">
      <c r="A15" s="3" t="inlineStr">
        <is>
          <t>Investments</t>
        </is>
      </c>
    </row>
    <row r="16">
      <c r="A16" s="4" t="inlineStr">
        <is>
          <t>Recorded equity in earnings</t>
        </is>
      </c>
      <c r="B16" s="6" t="n">
        <v>-3.1</v>
      </c>
      <c r="C16" s="9" t="n">
        <v>1</v>
      </c>
      <c r="D16" s="6" t="n">
        <v>-6.8</v>
      </c>
      <c r="E16" s="6" t="n">
        <v>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 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CM</t>
        </is>
      </c>
    </row>
    <row r="4">
      <c r="A4" s="3" t="inlineStr">
        <is>
          <t>Related Party Transactions</t>
        </is>
      </c>
    </row>
    <row r="5">
      <c r="A5" s="4" t="inlineStr">
        <is>
          <t>Amounts due from affiliate</t>
        </is>
      </c>
      <c r="B5" s="6" t="n">
        <v>0.3</v>
      </c>
      <c r="D5" s="6" t="n">
        <v>0.3</v>
      </c>
      <c r="F5" s="6" t="n">
        <v>4.2</v>
      </c>
    </row>
    <row r="6">
      <c r="A6" s="4" t="inlineStr">
        <is>
          <t>Loan receivable from affiliate</t>
        </is>
      </c>
      <c r="B6" s="7" t="n">
        <v>0.7</v>
      </c>
      <c r="D6" s="7" t="n">
        <v>0.7</v>
      </c>
      <c r="F6" s="7" t="n">
        <v>0.7</v>
      </c>
    </row>
    <row r="7">
      <c r="A7" s="4" t="inlineStr">
        <is>
          <t>DCM | Other revenues</t>
        </is>
      </c>
    </row>
    <row r="8">
      <c r="A8" s="3" t="inlineStr">
        <is>
          <t>Related Party Transactions</t>
        </is>
      </c>
    </row>
    <row r="9">
      <c r="A9" s="4" t="inlineStr">
        <is>
          <t>Related party revenues</t>
        </is>
      </c>
      <c r="B9" s="7" t="n">
        <v>0.2</v>
      </c>
      <c r="C9" s="6" t="n">
        <v>5.5</v>
      </c>
      <c r="D9" s="7" t="n">
        <v>3.8</v>
      </c>
      <c r="E9" s="6" t="n">
        <v>14.7</v>
      </c>
    </row>
    <row r="10">
      <c r="A10" s="4" t="inlineStr">
        <is>
          <t>DCIP</t>
        </is>
      </c>
    </row>
    <row r="11">
      <c r="A11" s="3" t="inlineStr">
        <is>
          <t>Related Party Transactions</t>
        </is>
      </c>
    </row>
    <row r="12">
      <c r="A12" s="4" t="inlineStr">
        <is>
          <t>Amounts due from affiliate</t>
        </is>
      </c>
      <c r="B12" s="7" t="n">
        <v>7.2</v>
      </c>
      <c r="D12" s="7" t="n">
        <v>7.2</v>
      </c>
      <c r="F12" s="7" t="n">
        <v>3.5</v>
      </c>
    </row>
    <row r="13">
      <c r="A13" s="4" t="inlineStr">
        <is>
          <t>DCIP | Operating expense</t>
        </is>
      </c>
    </row>
    <row r="14">
      <c r="A14" s="3" t="inlineStr">
        <is>
          <t>Related Party Transactions</t>
        </is>
      </c>
    </row>
    <row r="15">
      <c r="A15" s="4" t="inlineStr">
        <is>
          <t>Related party expenses</t>
        </is>
      </c>
      <c r="C15" s="7" t="n">
        <v>0.8</v>
      </c>
      <c r="D15" s="7" t="n">
        <v>0.6</v>
      </c>
      <c r="E15" s="7" t="n">
        <v>2.7</v>
      </c>
    </row>
    <row r="16">
      <c r="A16" s="4" t="inlineStr">
        <is>
          <t>Related party expenses</t>
        </is>
      </c>
      <c r="B16" s="7" t="n">
        <v>-0.3</v>
      </c>
    </row>
    <row r="17">
      <c r="A17" s="4" t="inlineStr">
        <is>
          <t>AC JV, LLC</t>
        </is>
      </c>
    </row>
    <row r="18">
      <c r="A18" s="3" t="inlineStr">
        <is>
          <t>Related Party Transactions</t>
        </is>
      </c>
    </row>
    <row r="19">
      <c r="A19" s="4" t="inlineStr">
        <is>
          <t>Amounts due to affiliate</t>
        </is>
      </c>
      <c r="B19" s="7" t="n">
        <v>-0.9</v>
      </c>
      <c r="D19" s="7" t="n">
        <v>-0.9</v>
      </c>
      <c r="F19" s="7" t="n">
        <v>-0.8</v>
      </c>
    </row>
    <row r="20">
      <c r="A20" s="4" t="inlineStr">
        <is>
          <t>AC JV, LLC | Film exhibition costs.</t>
        </is>
      </c>
    </row>
    <row r="21">
      <c r="A21" s="3" t="inlineStr">
        <is>
          <t>Related Party Transactions</t>
        </is>
      </c>
    </row>
    <row r="22">
      <c r="A22" s="4" t="inlineStr">
        <is>
          <t>Related party expenses</t>
        </is>
      </c>
      <c r="C22" s="7" t="n">
        <v>2.9</v>
      </c>
      <c r="D22" s="7" t="n">
        <v>3.3</v>
      </c>
      <c r="E22" s="5" t="n">
        <v>13</v>
      </c>
    </row>
    <row r="23">
      <c r="A23" s="4" t="inlineStr">
        <is>
          <t>Related party expenses</t>
        </is>
      </c>
      <c r="B23" s="7" t="n">
        <v>0.1</v>
      </c>
    </row>
    <row r="24">
      <c r="A24" s="4" t="inlineStr">
        <is>
          <t>Screenvision</t>
        </is>
      </c>
    </row>
    <row r="25">
      <c r="A25" s="3" t="inlineStr">
        <is>
          <t>Related Party Transactions</t>
        </is>
      </c>
    </row>
    <row r="26">
      <c r="A26" s="4" t="inlineStr">
        <is>
          <t>Amounts due from affiliate</t>
        </is>
      </c>
      <c r="F26" s="7" t="n">
        <v>3.4</v>
      </c>
    </row>
    <row r="27">
      <c r="A27" s="4" t="inlineStr">
        <is>
          <t>Screenvision | Other revenues</t>
        </is>
      </c>
    </row>
    <row r="28">
      <c r="A28" s="3" t="inlineStr">
        <is>
          <t>Related Party Transactions</t>
        </is>
      </c>
    </row>
    <row r="29">
      <c r="A29" s="4" t="inlineStr">
        <is>
          <t>Related party revenues</t>
        </is>
      </c>
      <c r="B29" s="7" t="n">
        <v>0.1</v>
      </c>
      <c r="C29" s="6" t="n">
        <v>3.8</v>
      </c>
      <c r="D29" s="7" t="n">
        <v>2.2</v>
      </c>
      <c r="E29" s="6" t="n">
        <v>11.5</v>
      </c>
    </row>
    <row r="30">
      <c r="A30" s="4" t="inlineStr">
        <is>
          <t>Nordic</t>
        </is>
      </c>
    </row>
    <row r="31">
      <c r="A31" s="3" t="inlineStr">
        <is>
          <t>Related Party Transactions</t>
        </is>
      </c>
    </row>
    <row r="32">
      <c r="A32" s="4" t="inlineStr">
        <is>
          <t>Amounts due from affiliate</t>
        </is>
      </c>
      <c r="B32" s="7" t="n">
        <v>2.3</v>
      </c>
      <c r="D32" s="7" t="n">
        <v>2.3</v>
      </c>
      <c r="F32" s="7" t="n">
        <v>2.5</v>
      </c>
    </row>
    <row r="33">
      <c r="A33" s="4" t="inlineStr">
        <is>
          <t>Amounts due to affiliate</t>
        </is>
      </c>
      <c r="B33" s="7" t="n">
        <v>-2.6</v>
      </c>
      <c r="D33" s="7" t="n">
        <v>-2.6</v>
      </c>
      <c r="F33" s="7" t="n">
        <v>-1.6</v>
      </c>
    </row>
    <row r="34">
      <c r="A34" s="4" t="inlineStr">
        <is>
          <t>SSC</t>
        </is>
      </c>
    </row>
    <row r="35">
      <c r="A35" s="3" t="inlineStr">
        <is>
          <t>Related Party Transactions</t>
        </is>
      </c>
    </row>
    <row r="36">
      <c r="A36" s="4" t="inlineStr">
        <is>
          <t>Amounts due from affiliate</t>
        </is>
      </c>
      <c r="B36" s="7" t="n">
        <v>1.2</v>
      </c>
      <c r="D36" s="7" t="n">
        <v>1.2</v>
      </c>
      <c r="F36" s="7" t="n">
        <v>8.300000000000001</v>
      </c>
    </row>
    <row r="37">
      <c r="A37" s="4" t="inlineStr">
        <is>
          <t>U.S. theatres and IMAX screen</t>
        </is>
      </c>
    </row>
    <row r="38">
      <c r="A38" s="3" t="inlineStr">
        <is>
          <t>Related Party Transactions</t>
        </is>
      </c>
    </row>
    <row r="39">
      <c r="A39" s="4" t="inlineStr">
        <is>
          <t>Amounts due to affiliate</t>
        </is>
      </c>
      <c r="B39" s="6" t="n">
        <v>-0.5</v>
      </c>
      <c r="D39" s="6" t="n">
        <v>-0.5</v>
      </c>
      <c r="F39" s="9"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CORPORATE BORROWINGS - Long-term debt and lease obligations (Details) € in Millions, $ in Millions</t>
        </is>
      </c>
      <c r="B1" s="2" t="inlineStr">
        <is>
          <t>Jul. 31, 2020USD ($)</t>
        </is>
      </c>
      <c r="C1" s="2" t="inlineStr">
        <is>
          <t>Apr. 24, 2020USD ($)</t>
        </is>
      </c>
      <c r="D1" s="2" t="inlineStr">
        <is>
          <t>Jul. 31, 2020USD ($)</t>
        </is>
      </c>
      <c r="E1" s="2" t="inlineStr">
        <is>
          <t>Sep. 30, 2020USD ($)</t>
        </is>
      </c>
      <c r="F1" s="2" t="inlineStr">
        <is>
          <t>Sep. 30, 2020EUR (€)</t>
        </is>
      </c>
      <c r="G1" s="2" t="inlineStr">
        <is>
          <t>Apr. 23, 2020USD ($)</t>
        </is>
      </c>
      <c r="H1" s="2" t="inlineStr">
        <is>
          <t>Apr. 15, 2020USD ($)</t>
        </is>
      </c>
      <c r="I1" s="2" t="inlineStr">
        <is>
          <t>Mar. 31, 2020</t>
        </is>
      </c>
      <c r="J1" s="2" t="inlineStr">
        <is>
          <t>Dec. 31, 2019USD ($)</t>
        </is>
      </c>
      <c r="K1" s="2" t="inlineStr">
        <is>
          <t>Sep. 14, 2018USD ($)</t>
        </is>
      </c>
    </row>
    <row r="2">
      <c r="A2" s="3" t="inlineStr">
        <is>
          <t>CORPORATE BORROWINGS</t>
        </is>
      </c>
    </row>
    <row r="3">
      <c r="A3" s="4" t="inlineStr">
        <is>
          <t>Carrying value of corporate borrowings</t>
        </is>
      </c>
      <c r="E3" s="6" t="n">
        <v>5448.3</v>
      </c>
      <c r="J3" s="6" t="n">
        <v>4910.8</v>
      </c>
    </row>
    <row r="4">
      <c r="A4" s="4" t="inlineStr">
        <is>
          <t>Finance lease obligations</t>
        </is>
      </c>
      <c r="E4" s="7" t="n">
        <v>94.7</v>
      </c>
      <c r="J4" s="7" t="n">
        <v>99.90000000000001</v>
      </c>
    </row>
    <row r="5">
      <c r="A5" s="4" t="inlineStr">
        <is>
          <t>Debt issuance costs</t>
        </is>
      </c>
      <c r="E5" s="7" t="n">
        <v>43.8</v>
      </c>
      <c r="J5" s="7" t="n">
        <v>88.8</v>
      </c>
    </row>
    <row r="6">
      <c r="A6" s="4" t="inlineStr">
        <is>
          <t>Net premium (discount)</t>
        </is>
      </c>
      <c r="E6" s="7" t="n">
        <v>389.5</v>
      </c>
      <c r="J6" s="7" t="n">
        <v>-69.09999999999999</v>
      </c>
    </row>
    <row r="7">
      <c r="A7" s="4" t="inlineStr">
        <is>
          <t>Derivative liability</t>
        </is>
      </c>
      <c r="J7" s="7" t="n">
        <v>0.5</v>
      </c>
    </row>
    <row r="8">
      <c r="A8" s="4" t="inlineStr">
        <is>
          <t>Total long-term debt and finance lease obligations</t>
        </is>
      </c>
      <c r="E8" s="7" t="n">
        <v>5918.5</v>
      </c>
      <c r="J8" s="7" t="n">
        <v>4853.3</v>
      </c>
    </row>
    <row r="9">
      <c r="A9" s="4" t="inlineStr">
        <is>
          <t>Current maturities corporate borrowings</t>
        </is>
      </c>
      <c r="E9" s="5" t="n">
        <v>-20</v>
      </c>
      <c r="J9" s="5" t="n">
        <v>-20</v>
      </c>
    </row>
    <row r="10">
      <c r="A10" s="4" t="inlineStr">
        <is>
          <t>Current maturities of finance lease liabilities</t>
        </is>
      </c>
      <c r="E10" s="7" t="n">
        <v>-10.5</v>
      </c>
      <c r="J10" s="7" t="n">
        <v>-10.3</v>
      </c>
    </row>
    <row r="11">
      <c r="A11" s="4" t="inlineStr">
        <is>
          <t>Noncurrent portion of long-term debt and finance lease obligations</t>
        </is>
      </c>
      <c r="E11" s="9" t="n">
        <v>5888</v>
      </c>
      <c r="J11" s="5" t="n">
        <v>4823</v>
      </c>
    </row>
    <row r="12">
      <c r="A12" s="4" t="inlineStr">
        <is>
          <t>Redemption at any time prior to April 15, 2022</t>
        </is>
      </c>
    </row>
    <row r="13">
      <c r="A13" s="3" t="inlineStr">
        <is>
          <t>CORPORATE BORROWINGS</t>
        </is>
      </c>
    </row>
    <row r="14">
      <c r="A14" s="4" t="inlineStr">
        <is>
          <t>Debt instrument redemption amount as a percentage of principal amount</t>
        </is>
      </c>
      <c r="C14" s="4" t="inlineStr">
        <is>
          <t>100.00%</t>
        </is>
      </c>
    </row>
    <row r="15">
      <c r="A15" s="4" t="inlineStr">
        <is>
          <t>2.95% Senior Secured Convertible Notes due 2024</t>
        </is>
      </c>
    </row>
    <row r="16">
      <c r="A16" s="3" t="inlineStr">
        <is>
          <t>CORPORATE BORROWINGS</t>
        </is>
      </c>
    </row>
    <row r="17">
      <c r="A17" s="4" t="inlineStr">
        <is>
          <t>Carrying value of corporate borrowings</t>
        </is>
      </c>
      <c r="J17" s="5" t="n">
        <v>600</v>
      </c>
    </row>
    <row r="18">
      <c r="A18" s="4" t="inlineStr">
        <is>
          <t>Debt issuance costs</t>
        </is>
      </c>
      <c r="K18" s="6" t="n">
        <v>13.6</v>
      </c>
    </row>
    <row r="19">
      <c r="A19" s="4" t="inlineStr">
        <is>
          <t>Net premium (discount)</t>
        </is>
      </c>
      <c r="J19" s="6" t="n">
        <v>-73.7</v>
      </c>
    </row>
    <row r="20">
      <c r="A20" s="4" t="inlineStr">
        <is>
          <t>Derivative liability</t>
        </is>
      </c>
      <c r="K20" s="6" t="n">
        <v>90.40000000000001</v>
      </c>
    </row>
    <row r="21">
      <c r="A21" s="4" t="inlineStr">
        <is>
          <t>Stated interest rate (as a percent)</t>
        </is>
      </c>
      <c r="B21" s="4" t="inlineStr">
        <is>
          <t>2.95%</t>
        </is>
      </c>
      <c r="D21" s="4" t="inlineStr">
        <is>
          <t>2.95%</t>
        </is>
      </c>
      <c r="E21" s="4" t="inlineStr">
        <is>
          <t>2.95%</t>
        </is>
      </c>
      <c r="F21" s="4" t="inlineStr">
        <is>
          <t>2.95%</t>
        </is>
      </c>
    </row>
    <row r="22">
      <c r="A22" s="4" t="inlineStr">
        <is>
          <t>Debt instrument face amount</t>
        </is>
      </c>
      <c r="B22" s="6" t="n">
        <v>1462.3</v>
      </c>
      <c r="D22" s="6" t="n">
        <v>1462.3</v>
      </c>
    </row>
    <row r="23">
      <c r="A23" s="4" t="inlineStr">
        <is>
          <t>2.95% Senior Secured Convertible Notes due 2026</t>
        </is>
      </c>
    </row>
    <row r="24">
      <c r="A24" s="3" t="inlineStr">
        <is>
          <t>CORPORATE BORROWINGS</t>
        </is>
      </c>
    </row>
    <row r="25">
      <c r="A25" s="4" t="inlineStr">
        <is>
          <t>Carrying value of corporate borrowings</t>
        </is>
      </c>
      <c r="E25" s="9" t="n">
        <v>600</v>
      </c>
    </row>
    <row r="26">
      <c r="A26" s="4" t="inlineStr">
        <is>
          <t>Net premium (discount)</t>
        </is>
      </c>
      <c r="E26" s="9" t="n">
        <v>-64</v>
      </c>
    </row>
    <row r="27">
      <c r="A27" s="4" t="inlineStr">
        <is>
          <t>Stated interest rate (as a percent)</t>
        </is>
      </c>
      <c r="E27" s="4" t="inlineStr">
        <is>
          <t>2.95%</t>
        </is>
      </c>
      <c r="F27" s="4" t="inlineStr">
        <is>
          <t>2.95%</t>
        </is>
      </c>
      <c r="I27" s="4" t="inlineStr">
        <is>
          <t>2.95%</t>
        </is>
      </c>
      <c r="J27" s="4" t="inlineStr">
        <is>
          <t>2.95%</t>
        </is>
      </c>
    </row>
    <row r="28">
      <c r="A28" s="4" t="inlineStr">
        <is>
          <t>Senior Subordinated Notes</t>
        </is>
      </c>
    </row>
    <row r="29">
      <c r="A29" s="3" t="inlineStr">
        <is>
          <t>CORPORATE BORROWINGS</t>
        </is>
      </c>
    </row>
    <row r="30">
      <c r="A30" s="4" t="inlineStr">
        <is>
          <t>Debt instrument face amount</t>
        </is>
      </c>
      <c r="B30" s="6" t="n">
        <v>1782.5</v>
      </c>
      <c r="D30" s="7" t="n">
        <v>1782.5</v>
      </c>
      <c r="E30" s="9" t="n">
        <v>235</v>
      </c>
    </row>
    <row r="31">
      <c r="A31" s="4" t="inlineStr">
        <is>
          <t>Debt instrument redemption amount as a percentage of principal amount</t>
        </is>
      </c>
      <c r="B31" s="4" t="inlineStr">
        <is>
          <t>23.90%</t>
        </is>
      </c>
    </row>
    <row r="32">
      <c r="A32" s="4" t="inlineStr">
        <is>
          <t>6.375% Senior Subordinated Notes due 2024</t>
        </is>
      </c>
    </row>
    <row r="33">
      <c r="A33" s="3" t="inlineStr">
        <is>
          <t>CORPORATE BORROWINGS</t>
        </is>
      </c>
    </row>
    <row r="34">
      <c r="A34" s="4" t="inlineStr">
        <is>
          <t>Carrying value of corporate borrowings</t>
        </is>
      </c>
      <c r="E34" s="6" t="n">
        <v>5.1</v>
      </c>
      <c r="J34" s="6" t="n">
        <v>655.8</v>
      </c>
    </row>
    <row r="35">
      <c r="A35" s="4" t="inlineStr">
        <is>
          <t>Net premium (discount)</t>
        </is>
      </c>
      <c r="J35" s="6" t="n">
        <v>13.6</v>
      </c>
    </row>
    <row r="36">
      <c r="A36" s="4" t="inlineStr">
        <is>
          <t>Stated interest rate (as a percent)</t>
        </is>
      </c>
      <c r="E36" s="4" t="inlineStr">
        <is>
          <t>6.375%</t>
        </is>
      </c>
      <c r="F36" s="4" t="inlineStr">
        <is>
          <t>6.375%</t>
        </is>
      </c>
      <c r="I36" s="4" t="inlineStr">
        <is>
          <t>6.375%</t>
        </is>
      </c>
      <c r="J36" s="4" t="inlineStr">
        <is>
          <t>6.375%</t>
        </is>
      </c>
    </row>
    <row r="37">
      <c r="A37" s="4" t="inlineStr">
        <is>
          <t>Debt instrument face amount | €</t>
        </is>
      </c>
      <c r="F37" s="10" t="n">
        <v>4</v>
      </c>
    </row>
    <row r="38">
      <c r="A38" s="4" t="inlineStr">
        <is>
          <t>5.75 % Senior Subordinated Notes due 2025</t>
        </is>
      </c>
    </row>
    <row r="39">
      <c r="A39" s="3" t="inlineStr">
        <is>
          <t>CORPORATE BORROWINGS</t>
        </is>
      </c>
    </row>
    <row r="40">
      <c r="A40" s="4" t="inlineStr">
        <is>
          <t>Carrying value of corporate borrowings</t>
        </is>
      </c>
      <c r="E40" s="6" t="n">
        <v>98.3</v>
      </c>
      <c r="J40" s="9" t="n">
        <v>600</v>
      </c>
    </row>
    <row r="41">
      <c r="A41" s="4" t="inlineStr">
        <is>
          <t>Stated interest rate (as a percent)</t>
        </is>
      </c>
      <c r="I41" s="4" t="inlineStr">
        <is>
          <t>5.75%</t>
        </is>
      </c>
      <c r="J41" s="4" t="inlineStr">
        <is>
          <t>5.75%</t>
        </is>
      </c>
    </row>
    <row r="42">
      <c r="A42" s="4" t="inlineStr">
        <is>
          <t>5.875% Senior Subordinated Notes due 2026</t>
        </is>
      </c>
    </row>
    <row r="43">
      <c r="A43" s="3" t="inlineStr">
        <is>
          <t>CORPORATE BORROWINGS</t>
        </is>
      </c>
    </row>
    <row r="44">
      <c r="A44" s="4" t="inlineStr">
        <is>
          <t>Carrying value of corporate borrowings</t>
        </is>
      </c>
      <c r="E44" s="7" t="n">
        <v>55.6</v>
      </c>
      <c r="J44" s="9" t="n">
        <v>595</v>
      </c>
    </row>
    <row r="45">
      <c r="A45" s="4" t="inlineStr">
        <is>
          <t>Stated interest rate (as a percent)</t>
        </is>
      </c>
      <c r="I45" s="4" t="inlineStr">
        <is>
          <t>5.875%</t>
        </is>
      </c>
      <c r="J45" s="4" t="inlineStr">
        <is>
          <t>5.875%</t>
        </is>
      </c>
    </row>
    <row r="46">
      <c r="A46" s="4" t="inlineStr">
        <is>
          <t>6.125% Senior Subordinated Notes due 2027</t>
        </is>
      </c>
    </row>
    <row r="47">
      <c r="A47" s="3" t="inlineStr">
        <is>
          <t>CORPORATE BORROWINGS</t>
        </is>
      </c>
    </row>
    <row r="48">
      <c r="A48" s="4" t="inlineStr">
        <is>
          <t>Carrying value of corporate borrowings</t>
        </is>
      </c>
      <c r="E48" s="7" t="n">
        <v>130.7</v>
      </c>
      <c r="J48" s="9" t="n">
        <v>475</v>
      </c>
    </row>
    <row r="49">
      <c r="A49" s="4" t="inlineStr">
        <is>
          <t>Stated interest rate (as a percent)</t>
        </is>
      </c>
      <c r="I49" s="4" t="inlineStr">
        <is>
          <t>6.125%</t>
        </is>
      </c>
      <c r="J49" s="4" t="inlineStr">
        <is>
          <t>6.125%</t>
        </is>
      </c>
    </row>
    <row r="50">
      <c r="A50" s="4" t="inlineStr">
        <is>
          <t>Senior Secured Credit Facility Term-Loan Due 2026</t>
        </is>
      </c>
    </row>
    <row r="51">
      <c r="A51" s="3" t="inlineStr">
        <is>
          <t>CORPORATE BORROWINGS</t>
        </is>
      </c>
    </row>
    <row r="52">
      <c r="A52" s="4" t="inlineStr">
        <is>
          <t>Carrying value of corporate borrowings</t>
        </is>
      </c>
      <c r="E52" s="5" t="n">
        <v>1970</v>
      </c>
      <c r="J52" s="9" t="n">
        <v>1985</v>
      </c>
    </row>
    <row r="53">
      <c r="A53" s="4" t="inlineStr">
        <is>
          <t>Net premium (discount)</t>
        </is>
      </c>
      <c r="E53" s="6" t="n">
        <v>-7.9</v>
      </c>
      <c r="J53" s="9" t="n">
        <v>-9</v>
      </c>
    </row>
    <row r="54">
      <c r="A54" s="4" t="inlineStr">
        <is>
          <t>Stated interest rate (as a percent)</t>
        </is>
      </c>
      <c r="E54" s="4" t="inlineStr">
        <is>
          <t>4.08%</t>
        </is>
      </c>
      <c r="F54" s="4" t="inlineStr">
        <is>
          <t>4.08%</t>
        </is>
      </c>
    </row>
    <row r="55">
      <c r="A55" s="4" t="inlineStr">
        <is>
          <t>Senior Secured Credit Facility-Revolving Credit Facility Due 2024</t>
        </is>
      </c>
    </row>
    <row r="56">
      <c r="A56" s="3" t="inlineStr">
        <is>
          <t>CORPORATE BORROWINGS</t>
        </is>
      </c>
    </row>
    <row r="57">
      <c r="A57" s="4" t="inlineStr">
        <is>
          <t>Carrying value of corporate borrowings</t>
        </is>
      </c>
      <c r="E57" s="6" t="n">
        <v>212.7</v>
      </c>
    </row>
    <row r="58">
      <c r="A58" s="4" t="inlineStr">
        <is>
          <t>Senior Secured Credit Facility-Revolving Credit Facility Due 2024 | Minimum</t>
        </is>
      </c>
    </row>
    <row r="59">
      <c r="A59" s="3" t="inlineStr">
        <is>
          <t>CORPORATE BORROWINGS</t>
        </is>
      </c>
    </row>
    <row r="60">
      <c r="A60" s="4" t="inlineStr">
        <is>
          <t>Stated interest rate (as a percent)</t>
        </is>
      </c>
      <c r="E60" s="4" t="inlineStr">
        <is>
          <t>2.65%</t>
        </is>
      </c>
      <c r="F60" s="4" t="inlineStr">
        <is>
          <t>2.65%</t>
        </is>
      </c>
    </row>
    <row r="61">
      <c r="A61" s="4" t="inlineStr">
        <is>
          <t>Senior Secured Credit Facility-Revolving Credit Facility Due 2024 | Maximum</t>
        </is>
      </c>
    </row>
    <row r="62">
      <c r="A62" s="3" t="inlineStr">
        <is>
          <t>CORPORATE BORROWINGS</t>
        </is>
      </c>
    </row>
    <row r="63">
      <c r="A63" s="4" t="inlineStr">
        <is>
          <t>Stated interest rate (as a percent)</t>
        </is>
      </c>
      <c r="E63" s="4" t="inlineStr">
        <is>
          <t>2.76%</t>
        </is>
      </c>
      <c r="F63" s="4" t="inlineStr">
        <is>
          <t>2.76%</t>
        </is>
      </c>
    </row>
    <row r="64">
      <c r="A64" s="4" t="inlineStr">
        <is>
          <t>10.5 % First Lien Notes due 2025</t>
        </is>
      </c>
    </row>
    <row r="65">
      <c r="A65" s="3" t="inlineStr">
        <is>
          <t>CORPORATE BORROWINGS</t>
        </is>
      </c>
    </row>
    <row r="66">
      <c r="A66" s="4" t="inlineStr">
        <is>
          <t>Carrying value of corporate borrowings</t>
        </is>
      </c>
      <c r="E66" s="9" t="n">
        <v>500</v>
      </c>
    </row>
    <row r="67">
      <c r="A67" s="4" t="inlineStr">
        <is>
          <t>Debt issuance costs</t>
        </is>
      </c>
      <c r="C67" s="6" t="n">
        <v>8.9</v>
      </c>
    </row>
    <row r="68">
      <c r="A68" s="4" t="inlineStr">
        <is>
          <t>Net premium (discount)</t>
        </is>
      </c>
      <c r="E68" s="6" t="n">
        <v>-9.300000000000001</v>
      </c>
    </row>
    <row r="69">
      <c r="A69" s="4" t="inlineStr">
        <is>
          <t>Noncurrent portion of long-term debt and finance lease obligations</t>
        </is>
      </c>
      <c r="H69" s="9" t="n">
        <v>10</v>
      </c>
    </row>
    <row r="70">
      <c r="A70" s="4" t="inlineStr">
        <is>
          <t>Stated interest rate (as a percent)</t>
        </is>
      </c>
      <c r="C70" s="4" t="inlineStr">
        <is>
          <t>10.50%</t>
        </is>
      </c>
      <c r="E70" s="4" t="inlineStr">
        <is>
          <t>10.50%</t>
        </is>
      </c>
      <c r="F70" s="4" t="inlineStr">
        <is>
          <t>10.50%</t>
        </is>
      </c>
      <c r="G70" s="4" t="inlineStr">
        <is>
          <t>10.50%</t>
        </is>
      </c>
      <c r="H70" s="4" t="inlineStr">
        <is>
          <t>10.50%</t>
        </is>
      </c>
    </row>
    <row r="71">
      <c r="A71" s="4" t="inlineStr">
        <is>
          <t>Debt instrument face amount</t>
        </is>
      </c>
      <c r="C71" s="9" t="n">
        <v>500</v>
      </c>
      <c r="G71" s="9" t="n">
        <v>50</v>
      </c>
    </row>
    <row r="72">
      <c r="A72" s="4" t="inlineStr">
        <is>
          <t>Percentage of voting of foreign subsidiary</t>
        </is>
      </c>
      <c r="C72" s="4" t="inlineStr">
        <is>
          <t>65.00%</t>
        </is>
      </c>
    </row>
    <row r="73">
      <c r="A73" s="4" t="inlineStr">
        <is>
          <t>Debt Instrument, Redemption Price as Percentage of Principal Amount</t>
        </is>
      </c>
      <c r="C73" s="4" t="inlineStr">
        <is>
          <t>105.25%</t>
        </is>
      </c>
    </row>
    <row r="74">
      <c r="A74" s="4" t="inlineStr">
        <is>
          <t>Redemption term of notes period</t>
        </is>
      </c>
      <c r="C74" s="4" t="inlineStr">
        <is>
          <t>120 days</t>
        </is>
      </c>
    </row>
    <row r="75">
      <c r="A75" s="4" t="inlineStr">
        <is>
          <t>10.5 % First Lien Notes due 2025 | Redemption at any time on or after April 15, 2022</t>
        </is>
      </c>
    </row>
    <row r="76">
      <c r="A76" s="3" t="inlineStr">
        <is>
          <t>CORPORATE BORROWINGS</t>
        </is>
      </c>
    </row>
    <row r="77">
      <c r="A77" s="4" t="inlineStr">
        <is>
          <t>Debt instrument redemption amount as a percentage of principal amount</t>
        </is>
      </c>
      <c r="C77" s="4" t="inlineStr">
        <is>
          <t>110.50%</t>
        </is>
      </c>
    </row>
    <row r="78">
      <c r="A78" s="4" t="inlineStr">
        <is>
          <t>10.5 % First Lien Notes due 2025 | Maximum</t>
        </is>
      </c>
    </row>
    <row r="79">
      <c r="A79" s="3" t="inlineStr">
        <is>
          <t>CORPORATE BORROWINGS</t>
        </is>
      </c>
    </row>
    <row r="80">
      <c r="A80" s="4" t="inlineStr">
        <is>
          <t>Debt Instrument, Redemption Price as Percentage of Principal Amount</t>
        </is>
      </c>
      <c r="C80" s="4" t="inlineStr">
        <is>
          <t>35.00%</t>
        </is>
      </c>
    </row>
    <row r="81">
      <c r="A81" s="4" t="inlineStr">
        <is>
          <t>10.5 % First Lien Notes due 2026</t>
        </is>
      </c>
    </row>
    <row r="82">
      <c r="A82" s="3" t="inlineStr">
        <is>
          <t>CORPORATE BORROWINGS</t>
        </is>
      </c>
    </row>
    <row r="83">
      <c r="A83" s="4" t="inlineStr">
        <is>
          <t>Carrying value of corporate borrowings</t>
        </is>
      </c>
      <c r="B83" s="9" t="n">
        <v>300</v>
      </c>
      <c r="D83" s="5" t="n">
        <v>300</v>
      </c>
      <c r="E83" s="9" t="n">
        <v>300</v>
      </c>
    </row>
    <row r="84">
      <c r="A84" s="4" t="inlineStr">
        <is>
          <t>Debt issuance costs</t>
        </is>
      </c>
      <c r="E84" s="5" t="n">
        <v>6</v>
      </c>
    </row>
    <row r="85">
      <c r="A85" s="4" t="inlineStr">
        <is>
          <t>Net premium (discount)</t>
        </is>
      </c>
      <c r="E85" s="6" t="n">
        <v>-29.4</v>
      </c>
    </row>
    <row r="86">
      <c r="A86" s="4" t="inlineStr">
        <is>
          <t>Stated interest rate (as a percent)</t>
        </is>
      </c>
      <c r="E86" s="4" t="inlineStr">
        <is>
          <t>10.50%</t>
        </is>
      </c>
      <c r="F86" s="4" t="inlineStr">
        <is>
          <t>10.50%</t>
        </is>
      </c>
    </row>
    <row r="87">
      <c r="A87" s="4" t="inlineStr">
        <is>
          <t>Debt instrument face amount</t>
        </is>
      </c>
      <c r="B87" s="9" t="n">
        <v>200</v>
      </c>
      <c r="D87" s="9" t="n">
        <v>200</v>
      </c>
      <c r="E87" s="9" t="n">
        <v>300</v>
      </c>
    </row>
    <row r="88">
      <c r="A88" s="4" t="inlineStr">
        <is>
          <t>Debt Instrument, Redemption Price as Percentage of Principal Amount</t>
        </is>
      </c>
      <c r="D88" s="4" t="inlineStr">
        <is>
          <t>100.00%</t>
        </is>
      </c>
    </row>
    <row r="89">
      <c r="A89" s="4" t="inlineStr">
        <is>
          <t>Debt instrument redemption amount as a percentage of principal amount</t>
        </is>
      </c>
      <c r="B89" s="4" t="inlineStr">
        <is>
          <t>110.50%</t>
        </is>
      </c>
    </row>
    <row r="90">
      <c r="A90" s="4" t="inlineStr">
        <is>
          <t>10.5 % First Lien Notes due 2026 | Maximum</t>
        </is>
      </c>
    </row>
    <row r="91">
      <c r="A91" s="3" t="inlineStr">
        <is>
          <t>CORPORATE BORROWINGS</t>
        </is>
      </c>
    </row>
    <row r="92">
      <c r="A92" s="4" t="inlineStr">
        <is>
          <t>Debt Instrument, Redemption Price as Percentage of Principal Amount</t>
        </is>
      </c>
      <c r="B92" s="4" t="inlineStr">
        <is>
          <t>35.00%</t>
        </is>
      </c>
    </row>
    <row r="93">
      <c r="A93" s="4" t="inlineStr">
        <is>
          <t>Second Lien Notes due 2026</t>
        </is>
      </c>
    </row>
    <row r="94">
      <c r="A94" s="3" t="inlineStr">
        <is>
          <t>CORPORATE BORROWINGS</t>
        </is>
      </c>
    </row>
    <row r="95">
      <c r="A95" s="4" t="inlineStr">
        <is>
          <t>Carrying value of corporate borrowings</t>
        </is>
      </c>
      <c r="B95" s="6" t="n">
        <v>1997.4</v>
      </c>
      <c r="D95" s="6" t="n">
        <v>1997.4</v>
      </c>
      <c r="E95" s="7" t="n">
        <v>1462.3</v>
      </c>
    </row>
    <row r="96">
      <c r="A96" s="4" t="inlineStr">
        <is>
          <t>Finance lease obligations</t>
        </is>
      </c>
      <c r="E96" s="7" t="n">
        <v>29.8</v>
      </c>
    </row>
    <row r="97">
      <c r="A97" s="4" t="inlineStr">
        <is>
          <t>Net premium (discount)</t>
        </is>
      </c>
      <c r="E97" s="6" t="n">
        <v>500.1</v>
      </c>
    </row>
    <row r="98">
      <c r="A98" s="4" t="inlineStr">
        <is>
          <t>Stated interest rate (as a percent)</t>
        </is>
      </c>
      <c r="B98" s="4" t="inlineStr">
        <is>
          <t>10.00%</t>
        </is>
      </c>
      <c r="D98" s="4" t="inlineStr">
        <is>
          <t>10.00%</t>
        </is>
      </c>
      <c r="E98" s="4" t="inlineStr">
        <is>
          <t>10.00%</t>
        </is>
      </c>
      <c r="F98" s="4" t="inlineStr">
        <is>
          <t>10.00%</t>
        </is>
      </c>
    </row>
    <row r="99">
      <c r="A99" s="4" t="inlineStr">
        <is>
          <t>PIK interest rate</t>
        </is>
      </c>
      <c r="B99" s="4" t="inlineStr">
        <is>
          <t>12.00%</t>
        </is>
      </c>
      <c r="E99" s="4" t="inlineStr">
        <is>
          <t>12.00%</t>
        </is>
      </c>
    </row>
    <row r="100">
      <c r="A100" s="4" t="inlineStr">
        <is>
          <t>Debt instrument face amount</t>
        </is>
      </c>
      <c r="B100" s="6" t="n">
        <v>1289.1</v>
      </c>
      <c r="D100" s="6" t="n">
        <v>1289.1</v>
      </c>
      <c r="E100" s="6" t="n">
        <v>173.2</v>
      </c>
    </row>
    <row r="101">
      <c r="A101" s="4" t="inlineStr">
        <is>
          <t>Debt Instrument, Redemption Price as Percentage of Principal Amount</t>
        </is>
      </c>
      <c r="B101" s="4" t="inlineStr">
        <is>
          <t>101.00%</t>
        </is>
      </c>
    </row>
    <row r="102">
      <c r="A102" s="4" t="inlineStr">
        <is>
          <t>Debt instrument redemption amount as a percentage of principal amount</t>
        </is>
      </c>
      <c r="B102" s="4" t="inlineStr">
        <is>
          <t>100.00%</t>
        </is>
      </c>
    </row>
    <row r="103">
      <c r="A103" s="4" t="inlineStr">
        <is>
          <t>Odeon Revolving Credit Facility Due 2022 - 2.5785%</t>
        </is>
      </c>
    </row>
    <row r="104">
      <c r="A104" s="3" t="inlineStr">
        <is>
          <t>CORPORATE BORROWINGS</t>
        </is>
      </c>
    </row>
    <row r="105">
      <c r="A105" s="4" t="inlineStr">
        <is>
          <t>Carrying value of corporate borrowings</t>
        </is>
      </c>
      <c r="E105" s="6" t="n">
        <v>88.2</v>
      </c>
    </row>
    <row r="106">
      <c r="A106" s="4" t="inlineStr">
        <is>
          <t>Stated interest rate (as a percent)</t>
        </is>
      </c>
      <c r="E106" s="4" t="inlineStr">
        <is>
          <t>2.5785%</t>
        </is>
      </c>
      <c r="F106" s="4" t="inlineStr">
        <is>
          <t>2.5785%</t>
        </is>
      </c>
    </row>
    <row r="107">
      <c r="A107" s="4" t="inlineStr">
        <is>
          <t>Odeon Revolving Credit Facility Due 2022 - 2.6%</t>
        </is>
      </c>
    </row>
    <row r="108">
      <c r="A108" s="3" t="inlineStr">
        <is>
          <t>CORPORATE BORROWINGS</t>
        </is>
      </c>
    </row>
    <row r="109">
      <c r="A109" s="4" t="inlineStr">
        <is>
          <t>Carrying value of corporate borrowings</t>
        </is>
      </c>
      <c r="E109" s="6" t="n">
        <v>25.4</v>
      </c>
    </row>
    <row r="110">
      <c r="A110" s="4" t="inlineStr">
        <is>
          <t>Stated interest rate (as a percent)</t>
        </is>
      </c>
      <c r="E110" s="4" t="inlineStr">
        <is>
          <t>2.60%</t>
        </is>
      </c>
      <c r="F110" s="4" t="inlineStr">
        <is>
          <t>2.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RPORATE BORROWINGS AND CAPITAL AND FINANCING LEASE OBLIGATIONS - Maturities of corporate borrowings (Details) $ in Millions</t>
        </is>
      </c>
      <c r="B1" s="2" t="inlineStr">
        <is>
          <t>Sep. 30, 2020USD ($)</t>
        </is>
      </c>
    </row>
    <row r="2">
      <c r="A2" s="3" t="inlineStr">
        <is>
          <t>Principal Amount of Corporate Borrowings</t>
        </is>
      </c>
    </row>
    <row r="3">
      <c r="A3" s="4" t="inlineStr">
        <is>
          <t>Three months ended December 31, 2020</t>
        </is>
      </c>
      <c r="B3" s="9" t="n">
        <v>5</v>
      </c>
    </row>
    <row r="4">
      <c r="A4" s="4" t="inlineStr">
        <is>
          <t>2021</t>
        </is>
      </c>
      <c r="B4" s="5" t="n">
        <v>20</v>
      </c>
    </row>
    <row r="5">
      <c r="A5" s="4" t="inlineStr">
        <is>
          <t>2022</t>
        </is>
      </c>
      <c r="B5" s="7" t="n">
        <v>133.6</v>
      </c>
    </row>
    <row r="6">
      <c r="A6" s="4" t="inlineStr">
        <is>
          <t>2023</t>
        </is>
      </c>
      <c r="B6" s="5" t="n">
        <v>20</v>
      </c>
    </row>
    <row r="7">
      <c r="A7" s="4" t="inlineStr">
        <is>
          <t>2024</t>
        </is>
      </c>
      <c r="B7" s="7" t="n">
        <v>237.8</v>
      </c>
    </row>
    <row r="8">
      <c r="A8" s="4" t="inlineStr">
        <is>
          <t>2025</t>
        </is>
      </c>
      <c r="B8" s="7" t="n">
        <v>618.3</v>
      </c>
    </row>
    <row r="9">
      <c r="A9" s="4" t="inlineStr">
        <is>
          <t>Thereafter</t>
        </is>
      </c>
      <c r="B9" s="7" t="n">
        <v>4413.6</v>
      </c>
    </row>
    <row r="10">
      <c r="A10" s="4" t="inlineStr">
        <is>
          <t>Total borrowings net</t>
        </is>
      </c>
      <c r="B10" s="6" t="n">
        <v>54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RPORATE BORROWINGS - Debt validly tendered and accepted (Details) € in Thousands, $ in Thousands</t>
        </is>
      </c>
      <c r="B1" s="2" t="inlineStr">
        <is>
          <t>1 Months Ended</t>
        </is>
      </c>
    </row>
    <row r="2">
      <c r="B2" s="2" t="inlineStr">
        <is>
          <t>Jul. 31, 2020EUR (€)</t>
        </is>
      </c>
      <c r="C2" s="2" t="inlineStr">
        <is>
          <t>Sep. 30, 2020EUR (€)</t>
        </is>
      </c>
      <c r="D2" s="2" t="inlineStr">
        <is>
          <t>Jul. 31, 2020USD ($)</t>
        </is>
      </c>
    </row>
    <row r="3">
      <c r="A3" s="4" t="inlineStr">
        <is>
          <t>6.375% Senior Subordinated Notes due 2024</t>
        </is>
      </c>
    </row>
    <row r="4">
      <c r="A4" s="3" t="inlineStr">
        <is>
          <t>CORPORATE BORROWINGS</t>
        </is>
      </c>
    </row>
    <row r="5">
      <c r="A5" s="4" t="inlineStr">
        <is>
          <t>Aggregate principal amount | €</t>
        </is>
      </c>
      <c r="B5" s="10" t="n">
        <v>632145</v>
      </c>
      <c r="C5" s="10" t="n">
        <v>496014</v>
      </c>
    </row>
    <row r="6">
      <c r="A6" s="4" t="inlineStr">
        <is>
          <t>Percentage of Outstanding Existing Subordinated Notes Validly Tendered</t>
        </is>
      </c>
      <c r="B6" s="4" t="inlineStr">
        <is>
          <t>99.20%</t>
        </is>
      </c>
    </row>
    <row r="7">
      <c r="A7" s="4" t="inlineStr">
        <is>
          <t>Stated interest rate (as a percent)</t>
        </is>
      </c>
      <c r="B7" s="4" t="inlineStr">
        <is>
          <t>6.375%</t>
        </is>
      </c>
      <c r="D7" s="4" t="inlineStr">
        <is>
          <t>6.375%</t>
        </is>
      </c>
    </row>
    <row r="8">
      <c r="A8" s="4" t="inlineStr">
        <is>
          <t>5.75% Senior Subordinated Notes due 2025</t>
        </is>
      </c>
    </row>
    <row r="9">
      <c r="A9" s="3" t="inlineStr">
        <is>
          <t>CORPORATE BORROWINGS</t>
        </is>
      </c>
    </row>
    <row r="10">
      <c r="A10" s="4" t="inlineStr">
        <is>
          <t>Aggregate principal amount</t>
        </is>
      </c>
      <c r="D10" s="9" t="n">
        <v>501679</v>
      </c>
    </row>
    <row r="11">
      <c r="A11" s="4" t="inlineStr">
        <is>
          <t>Percentage of Outstanding Existing Subordinated Notes Validly Tendered</t>
        </is>
      </c>
      <c r="B11" s="4" t="inlineStr">
        <is>
          <t>83.61%</t>
        </is>
      </c>
    </row>
    <row r="12">
      <c r="A12" s="4" t="inlineStr">
        <is>
          <t>Stated interest rate (as a percent)</t>
        </is>
      </c>
      <c r="B12" s="4" t="inlineStr">
        <is>
          <t>5.75%</t>
        </is>
      </c>
      <c r="D12" s="4" t="inlineStr">
        <is>
          <t>5.75%</t>
        </is>
      </c>
    </row>
    <row r="13">
      <c r="A13" s="4" t="inlineStr">
        <is>
          <t>5.875% Senior Subordinated Notes due 2026</t>
        </is>
      </c>
    </row>
    <row r="14">
      <c r="A14" s="3" t="inlineStr">
        <is>
          <t>CORPORATE BORROWINGS</t>
        </is>
      </c>
    </row>
    <row r="15">
      <c r="A15" s="4" t="inlineStr">
        <is>
          <t>Aggregate principal amount</t>
        </is>
      </c>
      <c r="D15" s="9" t="n">
        <v>539393</v>
      </c>
    </row>
    <row r="16">
      <c r="A16" s="4" t="inlineStr">
        <is>
          <t>Percentage of Outstanding Existing Subordinated Notes Validly Tendered</t>
        </is>
      </c>
      <c r="B16" s="4" t="inlineStr">
        <is>
          <t>90.65%</t>
        </is>
      </c>
    </row>
    <row r="17">
      <c r="A17" s="4" t="inlineStr">
        <is>
          <t>Stated interest rate (as a percent)</t>
        </is>
      </c>
      <c r="B17" s="4" t="inlineStr">
        <is>
          <t>5.875%</t>
        </is>
      </c>
      <c r="D17" s="4" t="inlineStr">
        <is>
          <t>5.875%</t>
        </is>
      </c>
    </row>
    <row r="18">
      <c r="A18" s="4" t="inlineStr">
        <is>
          <t>6.125% Senior Subordinated Notes due 2027</t>
        </is>
      </c>
    </row>
    <row r="19">
      <c r="A19" s="3" t="inlineStr">
        <is>
          <t>CORPORATE BORROWINGS</t>
        </is>
      </c>
    </row>
    <row r="20">
      <c r="A20" s="4" t="inlineStr">
        <is>
          <t>Aggregate principal amount</t>
        </is>
      </c>
      <c r="D20" s="9" t="n">
        <v>344279</v>
      </c>
    </row>
    <row r="21">
      <c r="A21" s="4" t="inlineStr">
        <is>
          <t>Percentage of Outstanding Existing Subordinated Notes Validly Tendered</t>
        </is>
      </c>
      <c r="B21" s="4" t="inlineStr">
        <is>
          <t>72.48%</t>
        </is>
      </c>
    </row>
    <row r="22">
      <c r="A22" s="4" t="inlineStr">
        <is>
          <t>Stated interest rate (as a percent)</t>
        </is>
      </c>
      <c r="B22" s="4" t="inlineStr">
        <is>
          <t>6.125%</t>
        </is>
      </c>
      <c r="D22" s="4" t="inlineStr">
        <is>
          <t>6.1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RPORATE BORROWINGS - Senior Unsecured Convertible No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20</t>
        </is>
      </c>
      <c r="G2" s="2" t="inlineStr">
        <is>
          <t>Dec. 31, 2019</t>
        </is>
      </c>
      <c r="H2" s="2" t="inlineStr">
        <is>
          <t>Sep. 14, 2018</t>
        </is>
      </c>
    </row>
    <row r="3">
      <c r="A3" s="3" t="inlineStr">
        <is>
          <t>CORPORATE BORROWINGS</t>
        </is>
      </c>
    </row>
    <row r="4">
      <c r="A4" s="4" t="inlineStr">
        <is>
          <t>Discount</t>
        </is>
      </c>
      <c r="B4" s="6" t="n">
        <v>389.5</v>
      </c>
      <c r="D4" s="6" t="n">
        <v>389.5</v>
      </c>
      <c r="G4" s="6" t="n">
        <v>-69.09999999999999</v>
      </c>
    </row>
    <row r="5">
      <c r="A5" s="4" t="inlineStr">
        <is>
          <t>Debt issuance costs</t>
        </is>
      </c>
      <c r="B5" s="7" t="n">
        <v>-43.8</v>
      </c>
      <c r="D5" s="7" t="n">
        <v>-43.8</v>
      </c>
      <c r="G5" s="7" t="n">
        <v>-88.8</v>
      </c>
    </row>
    <row r="6">
      <c r="A6" s="4" t="inlineStr">
        <is>
          <t>Derivative liability</t>
        </is>
      </c>
      <c r="G6" s="7" t="n">
        <v>0.5</v>
      </c>
    </row>
    <row r="7">
      <c r="A7" s="4" t="inlineStr">
        <is>
          <t>Amortization of net discount (premium) on corporate borrowings to interest expense</t>
        </is>
      </c>
      <c r="D7" s="7" t="n">
        <v>-4.2</v>
      </c>
      <c r="E7" s="6" t="n">
        <v>8.1</v>
      </c>
    </row>
    <row r="8">
      <c r="A8" s="4" t="inlineStr">
        <is>
          <t>Amortization of debt issuance costs</t>
        </is>
      </c>
      <c r="D8" s="7" t="n">
        <v>11.6</v>
      </c>
      <c r="E8" s="7" t="n">
        <v>11.8</v>
      </c>
    </row>
    <row r="9">
      <c r="A9" s="4" t="inlineStr">
        <is>
          <t>2.95% Senior Secured Convertible Notes due 2024</t>
        </is>
      </c>
    </row>
    <row r="10">
      <c r="A10" s="3" t="inlineStr">
        <is>
          <t>CORPORATE BORROWINGS</t>
        </is>
      </c>
    </row>
    <row r="11">
      <c r="A11" s="4" t="inlineStr">
        <is>
          <t>Principal balance</t>
        </is>
      </c>
      <c r="B11" s="5" t="n">
        <v>600</v>
      </c>
      <c r="D11" s="5" t="n">
        <v>600</v>
      </c>
      <c r="H11" s="9" t="n">
        <v>600</v>
      </c>
    </row>
    <row r="12">
      <c r="A12" s="4" t="inlineStr">
        <is>
          <t>Discount</t>
        </is>
      </c>
      <c r="G12" s="7" t="n">
        <v>-73.7</v>
      </c>
    </row>
    <row r="13">
      <c r="A13" s="4" t="inlineStr">
        <is>
          <t>Debt issuance costs</t>
        </is>
      </c>
      <c r="H13" s="7" t="n">
        <v>-13.6</v>
      </c>
    </row>
    <row r="14">
      <c r="A14" s="4" t="inlineStr">
        <is>
          <t>Derivative liability</t>
        </is>
      </c>
      <c r="H14" s="6" t="n">
        <v>90.40000000000001</v>
      </c>
    </row>
    <row r="15">
      <c r="A15" s="4" t="inlineStr">
        <is>
          <t>Change fair value of derivative</t>
        </is>
      </c>
      <c r="B15" s="7" t="n">
        <v>89.90000000000001</v>
      </c>
      <c r="C15" s="6" t="n">
        <v>-5.7</v>
      </c>
      <c r="D15" s="7" t="n">
        <v>-89.40000000000001</v>
      </c>
      <c r="E15" s="6" t="n">
        <v>14.9</v>
      </c>
    </row>
    <row r="16">
      <c r="A16" s="4" t="inlineStr">
        <is>
          <t>Reclassification to Additional Paid-in Capital</t>
        </is>
      </c>
      <c r="D16" s="7" t="n">
        <v>-89.90000000000001</v>
      </c>
    </row>
    <row r="17">
      <c r="A17" s="4" t="inlineStr">
        <is>
          <t>Convertible Notes due 2026</t>
        </is>
      </c>
    </row>
    <row r="18">
      <c r="A18" s="3" t="inlineStr">
        <is>
          <t>CORPORATE BORROWINGS</t>
        </is>
      </c>
    </row>
    <row r="19">
      <c r="A19" s="4" t="inlineStr">
        <is>
          <t>Principal balance</t>
        </is>
      </c>
      <c r="F19" s="9" t="n">
        <v>600</v>
      </c>
    </row>
    <row r="20">
      <c r="A20" s="4" t="inlineStr">
        <is>
          <t>Convertible Notes</t>
        </is>
      </c>
    </row>
    <row r="21">
      <c r="A21" s="3" t="inlineStr">
        <is>
          <t>CORPORATE BORROWINGS</t>
        </is>
      </c>
    </row>
    <row r="22">
      <c r="A22" s="4" t="inlineStr">
        <is>
          <t>Principal balance</t>
        </is>
      </c>
      <c r="B22" s="5" t="n">
        <v>600</v>
      </c>
      <c r="D22" s="5" t="n">
        <v>600</v>
      </c>
      <c r="G22" s="5" t="n">
        <v>600</v>
      </c>
    </row>
    <row r="23">
      <c r="A23" s="4" t="inlineStr">
        <is>
          <t>Discount</t>
        </is>
      </c>
      <c r="B23" s="5" t="n">
        <v>-64</v>
      </c>
      <c r="D23" s="5" t="n">
        <v>-64</v>
      </c>
      <c r="G23" s="7" t="n">
        <v>-73.7</v>
      </c>
    </row>
    <row r="24">
      <c r="A24" s="4" t="inlineStr">
        <is>
          <t>Debt issuance costs</t>
        </is>
      </c>
      <c r="B24" s="7" t="n">
        <v>-9.9</v>
      </c>
      <c r="D24" s="7" t="n">
        <v>-9.9</v>
      </c>
      <c r="G24" s="7" t="n">
        <v>-11.2</v>
      </c>
    </row>
    <row r="25">
      <c r="A25" s="4" t="inlineStr">
        <is>
          <t>Derivative liability</t>
        </is>
      </c>
      <c r="G25" s="7" t="n">
        <v>0.5</v>
      </c>
    </row>
    <row r="26">
      <c r="A26" s="4" t="inlineStr">
        <is>
          <t>Amortization of net discount (premium) on corporate borrowings to interest expense</t>
        </is>
      </c>
      <c r="D26" s="7" t="n">
        <v>9.699999999999999</v>
      </c>
    </row>
    <row r="27">
      <c r="A27" s="4" t="inlineStr">
        <is>
          <t>Amortization of debt issuance costs</t>
        </is>
      </c>
      <c r="D27" s="7" t="n">
        <v>1.3</v>
      </c>
    </row>
    <row r="28">
      <c r="A28" s="4" t="inlineStr">
        <is>
          <t>Change fair value of derivative</t>
        </is>
      </c>
      <c r="D28" s="7" t="n">
        <v>-89.40000000000001</v>
      </c>
    </row>
    <row r="29">
      <c r="A29" s="4" t="inlineStr">
        <is>
          <t>Carrying value</t>
        </is>
      </c>
      <c r="B29" s="6" t="n">
        <v>526.1</v>
      </c>
      <c r="D29" s="7" t="n">
        <v>526.1</v>
      </c>
      <c r="G29" s="6" t="n">
        <v>515.6</v>
      </c>
    </row>
    <row r="30">
      <c r="A30" s="4" t="inlineStr">
        <is>
          <t>Increase to Expense (Income)</t>
        </is>
      </c>
      <c r="D30" s="6" t="n">
        <v>10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31" customWidth="1" min="2" max="2"/>
    <col width="35" customWidth="1" min="3" max="3"/>
    <col width="31" customWidth="1" min="4" max="4"/>
    <col width="31" customWidth="1" min="5" max="5"/>
    <col width="21" customWidth="1" min="6" max="6"/>
    <col width="41" customWidth="1" min="7" max="7"/>
    <col width="21" customWidth="1" min="8" max="8"/>
    <col width="24" customWidth="1" min="9" max="9"/>
    <col width="24" customWidth="1" min="10" max="10"/>
    <col width="21" customWidth="1" min="11" max="11"/>
    <col width="21" customWidth="1" min="12" max="12"/>
  </cols>
  <sheetData>
    <row r="1">
      <c r="A1" s="1" t="inlineStr">
        <is>
          <t>CORPORATE BORROWINGS - Senior Unsecured Convertible Notes narrative (Details) $ / shares in Units, shares in Millions</t>
        </is>
      </c>
      <c r="B1" s="2" t="inlineStr">
        <is>
          <t>Jul. 31, 2020USD ($)itemshares</t>
        </is>
      </c>
      <c r="C1" s="2" t="inlineStr">
        <is>
          <t>Sep. 14, 2018USD ($)item$ / shares</t>
        </is>
      </c>
      <c r="D1" s="2" t="inlineStr">
        <is>
          <t>Jul. 31, 2020USD ($)itemshares</t>
        </is>
      </c>
      <c r="E1" s="2" t="inlineStr">
        <is>
          <t>Sep. 30, 2020USD ($)$ / shares</t>
        </is>
      </c>
      <c r="F1" s="2" t="inlineStr">
        <is>
          <t>Sep. 30, 2019USD ($)</t>
        </is>
      </c>
      <c r="G1" s="2" t="inlineStr">
        <is>
          <t>Sep. 30, 2020USD ($)item$ / sharesshares</t>
        </is>
      </c>
      <c r="H1" s="2" t="inlineStr">
        <is>
          <t>Sep. 30, 2019USD ($)</t>
        </is>
      </c>
      <c r="I1" s="2" t="inlineStr">
        <is>
          <t>Sep. 14, 2020$ / shares</t>
        </is>
      </c>
      <c r="J1" s="2" t="inlineStr">
        <is>
          <t>Sep. 13, 2020$ / shares</t>
        </is>
      </c>
      <c r="K1" s="2" t="inlineStr">
        <is>
          <t>Dec. 31, 2019USD ($)</t>
        </is>
      </c>
      <c r="L1" s="2" t="inlineStr">
        <is>
          <t>Sep. 04, 2018USD ($)</t>
        </is>
      </c>
    </row>
    <row r="2">
      <c r="A2" s="3" t="inlineStr">
        <is>
          <t>CORPORATE BORROWINGS</t>
        </is>
      </c>
    </row>
    <row r="3">
      <c r="A3" s="4" t="inlineStr">
        <is>
          <t>Long-term Debt, Gross</t>
        </is>
      </c>
      <c r="E3" s="9" t="n">
        <v>5448300000</v>
      </c>
      <c r="G3" s="9" t="n">
        <v>5448300000</v>
      </c>
      <c r="K3" s="9" t="n">
        <v>4910800000</v>
      </c>
    </row>
    <row r="4">
      <c r="A4" s="4" t="inlineStr">
        <is>
          <t>Debt exchange amount</t>
        </is>
      </c>
      <c r="B4" s="9" t="n">
        <v>1700000000</v>
      </c>
      <c r="D4" s="9" t="n">
        <v>1700000000</v>
      </c>
    </row>
    <row r="5">
      <c r="A5" s="4" t="inlineStr">
        <is>
          <t>Amortization of Debt Discount (Premium)</t>
        </is>
      </c>
      <c r="G5" s="5" t="n">
        <v>-4200000</v>
      </c>
      <c r="H5" s="9" t="n">
        <v>8100000</v>
      </c>
    </row>
    <row r="6">
      <c r="A6" s="4" t="inlineStr">
        <is>
          <t>Derivative liability</t>
        </is>
      </c>
      <c r="K6" s="5" t="n">
        <v>500000</v>
      </c>
    </row>
    <row r="7">
      <c r="A7" s="4" t="inlineStr">
        <is>
          <t>Debt issuance costs</t>
        </is>
      </c>
      <c r="E7" s="5" t="n">
        <v>43800000</v>
      </c>
      <c r="G7" s="5" t="n">
        <v>43800000</v>
      </c>
      <c r="K7" s="5" t="n">
        <v>88800000</v>
      </c>
    </row>
    <row r="8">
      <c r="A8" s="4" t="inlineStr">
        <is>
          <t>Interest expense</t>
        </is>
      </c>
      <c r="E8" s="5" t="n">
        <v>82800000</v>
      </c>
      <c r="F8" s="9" t="n">
        <v>73200000</v>
      </c>
      <c r="G8" s="5" t="n">
        <v>233700000</v>
      </c>
      <c r="H8" s="5" t="n">
        <v>218700000</v>
      </c>
    </row>
    <row r="9">
      <c r="A9" s="4" t="inlineStr">
        <is>
          <t>Other expense</t>
        </is>
      </c>
      <c r="E9" s="5" t="n">
        <v>-125000000</v>
      </c>
      <c r="F9" s="5" t="n">
        <v>1300000</v>
      </c>
      <c r="G9" s="5" t="n">
        <v>-145300000</v>
      </c>
      <c r="H9" s="5" t="n">
        <v>-5100000</v>
      </c>
    </row>
    <row r="10">
      <c r="A10" s="4" t="inlineStr">
        <is>
          <t>Second Lien Notes due 2026</t>
        </is>
      </c>
    </row>
    <row r="11">
      <c r="A11" s="3" t="inlineStr">
        <is>
          <t>CORPORATE BORROWINGS</t>
        </is>
      </c>
    </row>
    <row r="12">
      <c r="A12" s="4" t="inlineStr">
        <is>
          <t>Long-term Debt, Gross</t>
        </is>
      </c>
      <c r="B12" s="5" t="n">
        <v>1997400000</v>
      </c>
      <c r="D12" s="9" t="n">
        <v>1997400000</v>
      </c>
      <c r="E12" s="5" t="n">
        <v>1462300000</v>
      </c>
      <c r="G12" s="9" t="n">
        <v>1462300000</v>
      </c>
    </row>
    <row r="13">
      <c r="A13" s="4" t="inlineStr">
        <is>
          <t>Amortization of Debt Discount (Premium)</t>
        </is>
      </c>
      <c r="B13" s="9" t="n">
        <v>535100000</v>
      </c>
    </row>
    <row r="14">
      <c r="A14" s="4" t="inlineStr">
        <is>
          <t>PIK interest rate</t>
        </is>
      </c>
      <c r="B14" s="4" t="inlineStr">
        <is>
          <t>12.00%</t>
        </is>
      </c>
      <c r="G14" s="4" t="inlineStr">
        <is>
          <t>12.00%</t>
        </is>
      </c>
    </row>
    <row r="15">
      <c r="A15" s="4" t="inlineStr">
        <is>
          <t>Number of interest periods | item</t>
        </is>
      </c>
      <c r="B15" s="5" t="n">
        <v>3</v>
      </c>
      <c r="D15" s="5" t="n">
        <v>3</v>
      </c>
    </row>
    <row r="16">
      <c r="A16" s="4" t="inlineStr">
        <is>
          <t>Percentage of redemption of debt on aggregate principal amount and accrued and unpaid interest</t>
        </is>
      </c>
      <c r="B16" s="4" t="inlineStr">
        <is>
          <t>100.00%</t>
        </is>
      </c>
    </row>
    <row r="17">
      <c r="A17" s="4" t="inlineStr">
        <is>
          <t>Redemption price of debt instrument (as a percent)</t>
        </is>
      </c>
      <c r="B17" s="4" t="inlineStr">
        <is>
          <t>101.00%</t>
        </is>
      </c>
    </row>
    <row r="18">
      <c r="A18" s="4" t="inlineStr">
        <is>
          <t>Debt instrument face amount</t>
        </is>
      </c>
      <c r="B18" s="9" t="n">
        <v>1289100000</v>
      </c>
      <c r="D18" s="9" t="n">
        <v>1289100000</v>
      </c>
      <c r="E18" s="9" t="n">
        <v>173200000</v>
      </c>
      <c r="G18" s="9" t="n">
        <v>173200000</v>
      </c>
    </row>
    <row r="19">
      <c r="A19" s="4" t="inlineStr">
        <is>
          <t>Percentage of difference between the present value of the old and new cash flows</t>
        </is>
      </c>
      <c r="D19" s="4" t="inlineStr">
        <is>
          <t>10.00%</t>
        </is>
      </c>
    </row>
    <row r="20">
      <c r="A20" s="4" t="inlineStr">
        <is>
          <t>Stated interest rate (as a percent)</t>
        </is>
      </c>
      <c r="B20" s="4" t="inlineStr">
        <is>
          <t>10.00%</t>
        </is>
      </c>
      <c r="D20" s="4" t="inlineStr">
        <is>
          <t>10.00%</t>
        </is>
      </c>
      <c r="E20" s="4" t="inlineStr">
        <is>
          <t>10.00%</t>
        </is>
      </c>
      <c r="G20" s="4" t="inlineStr">
        <is>
          <t>10.00%</t>
        </is>
      </c>
    </row>
    <row r="21">
      <c r="A21" s="4" t="inlineStr">
        <is>
          <t>Second Lien Notes due 2026 | Twelve-month period beginning on June 15, 2023</t>
        </is>
      </c>
    </row>
    <row r="22">
      <c r="A22" s="3" t="inlineStr">
        <is>
          <t>CORPORATE BORROWINGS</t>
        </is>
      </c>
    </row>
    <row r="23">
      <c r="A23" s="4" t="inlineStr">
        <is>
          <t>Percentage of redemption of debt on aggregate principal amount and accrued and unpaid interest</t>
        </is>
      </c>
      <c r="B23" s="4" t="inlineStr">
        <is>
          <t>106.00%</t>
        </is>
      </c>
    </row>
    <row r="24">
      <c r="A24" s="4" t="inlineStr">
        <is>
          <t>Second Lien Notes due 2026 | Twelve-month period beginning on June 15, 2024</t>
        </is>
      </c>
    </row>
    <row r="25">
      <c r="A25" s="3" t="inlineStr">
        <is>
          <t>CORPORATE BORROWINGS</t>
        </is>
      </c>
    </row>
    <row r="26">
      <c r="A26" s="4" t="inlineStr">
        <is>
          <t>Percentage of redemption of debt on aggregate principal amount and accrued and unpaid interest</t>
        </is>
      </c>
      <c r="B26" s="4" t="inlineStr">
        <is>
          <t>103.00%</t>
        </is>
      </c>
    </row>
    <row r="27">
      <c r="A27" s="4" t="inlineStr">
        <is>
          <t>Second Lien Notes due 2026 | Any time thereafter</t>
        </is>
      </c>
    </row>
    <row r="28">
      <c r="A28" s="3" t="inlineStr">
        <is>
          <t>CORPORATE BORROWINGS</t>
        </is>
      </c>
    </row>
    <row r="29">
      <c r="A29" s="4" t="inlineStr">
        <is>
          <t>Percentage of redemption of debt on aggregate principal amount and accrued and unpaid interest</t>
        </is>
      </c>
      <c r="B29" s="4" t="inlineStr">
        <is>
          <t>100.00%</t>
        </is>
      </c>
    </row>
    <row r="30">
      <c r="A30" s="4" t="inlineStr">
        <is>
          <t>Second Lien Notes due 2026 | At the time of sale of assets</t>
        </is>
      </c>
    </row>
    <row r="31">
      <c r="A31" s="3" t="inlineStr">
        <is>
          <t>CORPORATE BORROWINGS</t>
        </is>
      </c>
    </row>
    <row r="32">
      <c r="A32" s="4" t="inlineStr">
        <is>
          <t>Redemption price of debt instrument (as a percent)</t>
        </is>
      </c>
      <c r="D32" s="4" t="inlineStr">
        <is>
          <t>100.00%</t>
        </is>
      </c>
    </row>
    <row r="33">
      <c r="A33" s="4" t="inlineStr">
        <is>
          <t>Second Lien Notes due 2026 | Minimum</t>
        </is>
      </c>
    </row>
    <row r="34">
      <c r="A34" s="3" t="inlineStr">
        <is>
          <t>CORPORATE BORROWINGS</t>
        </is>
      </c>
    </row>
    <row r="35">
      <c r="A35" s="4" t="inlineStr">
        <is>
          <t>Debt Instrument, Interest Due Term</t>
        </is>
      </c>
      <c r="B35" s="4" t="inlineStr">
        <is>
          <t>12 months</t>
        </is>
      </c>
    </row>
    <row r="36">
      <c r="A36" s="4" t="inlineStr">
        <is>
          <t>Second Lien Notes due 2026 | Maximum</t>
        </is>
      </c>
    </row>
    <row r="37">
      <c r="A37" s="3" t="inlineStr">
        <is>
          <t>CORPORATE BORROWINGS</t>
        </is>
      </c>
    </row>
    <row r="38">
      <c r="A38" s="4" t="inlineStr">
        <is>
          <t>Debt Instrument, Interest Due Term</t>
        </is>
      </c>
      <c r="B38" s="4" t="inlineStr">
        <is>
          <t>18 months</t>
        </is>
      </c>
    </row>
    <row r="39">
      <c r="A39" s="4" t="inlineStr">
        <is>
          <t>10.5 % First Lien Notes due 2026</t>
        </is>
      </c>
    </row>
    <row r="40">
      <c r="A40" s="3" t="inlineStr">
        <is>
          <t>CORPORATE BORROWINGS</t>
        </is>
      </c>
    </row>
    <row r="41">
      <c r="A41" s="4" t="inlineStr">
        <is>
          <t>Long-term Debt, Gross</t>
        </is>
      </c>
      <c r="B41" s="9" t="n">
        <v>300000000</v>
      </c>
      <c r="D41" s="9" t="n">
        <v>300000000</v>
      </c>
      <c r="E41" s="9" t="n">
        <v>300000000</v>
      </c>
      <c r="G41" s="9" t="n">
        <v>300000000</v>
      </c>
    </row>
    <row r="42">
      <c r="A42" s="4" t="inlineStr">
        <is>
          <t>Original issue discount</t>
        </is>
      </c>
      <c r="B42" s="9" t="n">
        <v>36000000</v>
      </c>
      <c r="D42" s="9" t="n">
        <v>36000000</v>
      </c>
    </row>
    <row r="43">
      <c r="A43" s="4" t="inlineStr">
        <is>
          <t>Amortization of Debt Discount (Premium)</t>
        </is>
      </c>
      <c r="G43" s="5" t="n">
        <v>30000000</v>
      </c>
    </row>
    <row r="44">
      <c r="A44" s="4" t="inlineStr">
        <is>
          <t>Percentage of redemption of debt on aggregate principal amount and accrued and unpaid interest</t>
        </is>
      </c>
      <c r="B44" s="4" t="inlineStr">
        <is>
          <t>110.50%</t>
        </is>
      </c>
    </row>
    <row r="45">
      <c r="A45" s="4" t="inlineStr">
        <is>
          <t>Redemption price of debt instrument (as a percent)</t>
        </is>
      </c>
      <c r="D45" s="4" t="inlineStr">
        <is>
          <t>100.00%</t>
        </is>
      </c>
    </row>
    <row r="46">
      <c r="A46" s="4" t="inlineStr">
        <is>
          <t>Debt instrument face amount</t>
        </is>
      </c>
      <c r="B46" s="9" t="n">
        <v>200000000</v>
      </c>
      <c r="D46" s="9" t="n">
        <v>200000000</v>
      </c>
      <c r="E46" s="9" t="n">
        <v>300000000</v>
      </c>
      <c r="G46" s="9" t="n">
        <v>300000000</v>
      </c>
    </row>
    <row r="47">
      <c r="A47" s="4" t="inlineStr">
        <is>
          <t>Stated interest rate (as a percent)</t>
        </is>
      </c>
      <c r="E47" s="4" t="inlineStr">
        <is>
          <t>10.50%</t>
        </is>
      </c>
      <c r="G47" s="4" t="inlineStr">
        <is>
          <t>10.50%</t>
        </is>
      </c>
    </row>
    <row r="48">
      <c r="A48" s="4" t="inlineStr">
        <is>
          <t>Debt issuance costs</t>
        </is>
      </c>
      <c r="E48" s="9" t="n">
        <v>6000000</v>
      </c>
      <c r="G48" s="9" t="n">
        <v>6000000</v>
      </c>
    </row>
    <row r="49">
      <c r="A49" s="4" t="inlineStr">
        <is>
          <t>10.5 % First Lien Notes due 2026 | Sell assets of subsidiaries and company</t>
        </is>
      </c>
    </row>
    <row r="50">
      <c r="A50" s="3" t="inlineStr">
        <is>
          <t>CORPORATE BORROWINGS</t>
        </is>
      </c>
    </row>
    <row r="51">
      <c r="A51" s="4" t="inlineStr">
        <is>
          <t>Redemption price of debt instrument (as a percent)</t>
        </is>
      </c>
      <c r="B51" s="4" t="inlineStr">
        <is>
          <t>100.00%</t>
        </is>
      </c>
    </row>
    <row r="52">
      <c r="A52" s="4" t="inlineStr">
        <is>
          <t>10.5 % First Lien Notes due 2026 | Change of control</t>
        </is>
      </c>
    </row>
    <row r="53">
      <c r="A53" s="3" t="inlineStr">
        <is>
          <t>CORPORATE BORROWINGS</t>
        </is>
      </c>
    </row>
    <row r="54">
      <c r="A54" s="4" t="inlineStr">
        <is>
          <t>Redemption price of debt instrument (as a percent)</t>
        </is>
      </c>
      <c r="B54" s="4" t="inlineStr">
        <is>
          <t>101.00%</t>
        </is>
      </c>
    </row>
    <row r="55">
      <c r="A55" s="4" t="inlineStr">
        <is>
          <t>10.5 % First Lien Notes due 2026 | Prior to June 15, 2022</t>
        </is>
      </c>
    </row>
    <row r="56">
      <c r="A56" s="3" t="inlineStr">
        <is>
          <t>CORPORATE BORROWINGS</t>
        </is>
      </c>
    </row>
    <row r="57">
      <c r="A57" s="4" t="inlineStr">
        <is>
          <t>Percentage of redemption of debt on aggregate principal amount and accrued and unpaid interest</t>
        </is>
      </c>
      <c r="B57" s="4" t="inlineStr">
        <is>
          <t>100.00%</t>
        </is>
      </c>
    </row>
    <row r="58">
      <c r="A58" s="4" t="inlineStr">
        <is>
          <t>10.5 % First Lien Notes due 2026 | Twelve-month period beginning on June 15, 2022</t>
        </is>
      </c>
    </row>
    <row r="59">
      <c r="A59" s="3" t="inlineStr">
        <is>
          <t>CORPORATE BORROWINGS</t>
        </is>
      </c>
    </row>
    <row r="60">
      <c r="A60" s="4" t="inlineStr">
        <is>
          <t>Percentage of redemption of debt on aggregate principal amount and accrued and unpaid interest</t>
        </is>
      </c>
      <c r="B60" s="4" t="inlineStr">
        <is>
          <t>105.25%</t>
        </is>
      </c>
    </row>
    <row r="61">
      <c r="A61" s="4" t="inlineStr">
        <is>
          <t>10.5 % First Lien Notes due 2026 | Twelve-month period beginning on June 15, 2023</t>
        </is>
      </c>
    </row>
    <row r="62">
      <c r="A62" s="3" t="inlineStr">
        <is>
          <t>CORPORATE BORROWINGS</t>
        </is>
      </c>
    </row>
    <row r="63">
      <c r="A63" s="4" t="inlineStr">
        <is>
          <t>Percentage of redemption of debt on aggregate principal amount and accrued and unpaid interest</t>
        </is>
      </c>
      <c r="B63" s="4" t="inlineStr">
        <is>
          <t>102.625%</t>
        </is>
      </c>
    </row>
    <row r="64">
      <c r="A64" s="4" t="inlineStr">
        <is>
          <t>10.5 % First Lien Notes due 2026 | Any time thereafter</t>
        </is>
      </c>
    </row>
    <row r="65">
      <c r="A65" s="3" t="inlineStr">
        <is>
          <t>CORPORATE BORROWINGS</t>
        </is>
      </c>
    </row>
    <row r="66">
      <c r="A66" s="4" t="inlineStr">
        <is>
          <t>Percentage of redemption of debt on aggregate principal amount and accrued and unpaid interest</t>
        </is>
      </c>
      <c r="B66" s="4" t="inlineStr">
        <is>
          <t>100.00%</t>
        </is>
      </c>
    </row>
    <row r="67">
      <c r="A67" s="4" t="inlineStr">
        <is>
          <t>10.5 % First Lien Notes due 2026 | Maximum</t>
        </is>
      </c>
    </row>
    <row r="68">
      <c r="A68" s="3" t="inlineStr">
        <is>
          <t>CORPORATE BORROWINGS</t>
        </is>
      </c>
    </row>
    <row r="69">
      <c r="A69" s="4" t="inlineStr">
        <is>
          <t>Redemption price of debt instrument (as a percent)</t>
        </is>
      </c>
      <c r="B69" s="4" t="inlineStr">
        <is>
          <t>35.00%</t>
        </is>
      </c>
    </row>
    <row r="70">
      <c r="A70" s="4" t="inlineStr">
        <is>
          <t>10.5 % First Lien Notes due 2026 | Class A common stock</t>
        </is>
      </c>
    </row>
    <row r="71">
      <c r="A71" s="3" t="inlineStr">
        <is>
          <t>CORPORATE BORROWINGS</t>
        </is>
      </c>
    </row>
    <row r="72">
      <c r="A72" s="4" t="inlineStr">
        <is>
          <t>Number of Prorata Shares | shares</t>
        </is>
      </c>
      <c r="B72" s="5" t="n">
        <v>5</v>
      </c>
      <c r="D72" s="5" t="n">
        <v>5</v>
      </c>
      <c r="G72" s="5" t="n">
        <v>5</v>
      </c>
    </row>
    <row r="73">
      <c r="A73" s="4" t="inlineStr">
        <is>
          <t>Percentage of Outstanding Shares of Entity</t>
        </is>
      </c>
      <c r="B73" s="4" t="inlineStr">
        <is>
          <t>4.60%</t>
        </is>
      </c>
    </row>
    <row r="74">
      <c r="A74" s="4" t="inlineStr">
        <is>
          <t>Common Stock, Value, Outstanding</t>
        </is>
      </c>
      <c r="B74" s="9" t="n">
        <v>20200000</v>
      </c>
      <c r="D74" s="9" t="n">
        <v>20200000</v>
      </c>
    </row>
    <row r="75">
      <c r="A75" s="4" t="inlineStr">
        <is>
          <t>10.5 % First Lien Notes due 2026 | Silver Lake Group, L.L.C</t>
        </is>
      </c>
    </row>
    <row r="76">
      <c r="A76" s="3" t="inlineStr">
        <is>
          <t>CORPORATE BORROWINGS</t>
        </is>
      </c>
    </row>
    <row r="77">
      <c r="A77" s="4" t="inlineStr">
        <is>
          <t>Debt instrument face amount</t>
        </is>
      </c>
      <c r="B77" s="5" t="n">
        <v>100000000</v>
      </c>
      <c r="D77" s="5" t="n">
        <v>100000000</v>
      </c>
    </row>
    <row r="78">
      <c r="A78" s="4" t="inlineStr">
        <is>
          <t>Senior Subordinated Notes</t>
        </is>
      </c>
    </row>
    <row r="79">
      <c r="A79" s="3" t="inlineStr">
        <is>
          <t>CORPORATE BORROWINGS</t>
        </is>
      </c>
    </row>
    <row r="80">
      <c r="A80" s="4" t="inlineStr">
        <is>
          <t>Decrease in debt</t>
        </is>
      </c>
      <c r="B80" s="9" t="n">
        <v>555000000</v>
      </c>
    </row>
    <row r="81">
      <c r="A81" s="4" t="inlineStr">
        <is>
          <t>Percentage of redemption of debt on aggregate principal amount and accrued and unpaid interest</t>
        </is>
      </c>
      <c r="B81" s="4" t="inlineStr">
        <is>
          <t>23.90%</t>
        </is>
      </c>
    </row>
    <row r="82">
      <c r="A82" s="4" t="inlineStr">
        <is>
          <t>Debt instrument face amount</t>
        </is>
      </c>
      <c r="B82" s="9" t="n">
        <v>1782500000</v>
      </c>
      <c r="D82" s="5" t="n">
        <v>1782500000</v>
      </c>
      <c r="E82" s="5" t="n">
        <v>235000000</v>
      </c>
      <c r="G82" s="9" t="n">
        <v>235000000</v>
      </c>
    </row>
    <row r="83">
      <c r="A83" s="4" t="inlineStr">
        <is>
          <t>Fees paid to third parties</t>
        </is>
      </c>
      <c r="E83" s="5" t="n">
        <v>36300000</v>
      </c>
      <c r="G83" s="5" t="n">
        <v>39100000</v>
      </c>
    </row>
    <row r="84">
      <c r="A84" s="4" t="inlineStr">
        <is>
          <t>Senior Subordinated Notes | Minimum</t>
        </is>
      </c>
    </row>
    <row r="85">
      <c r="A85" s="3" t="inlineStr">
        <is>
          <t>CORPORATE BORROWINGS</t>
        </is>
      </c>
    </row>
    <row r="86">
      <c r="A86" s="4" t="inlineStr">
        <is>
          <t>Cash Savings Due to Interest Payments</t>
        </is>
      </c>
      <c r="B86" s="5" t="n">
        <v>120000000</v>
      </c>
    </row>
    <row r="87">
      <c r="A87" s="4" t="inlineStr">
        <is>
          <t>Senior Subordinated Notes | Maximum</t>
        </is>
      </c>
    </row>
    <row r="88">
      <c r="A88" s="3" t="inlineStr">
        <is>
          <t>CORPORATE BORROWINGS</t>
        </is>
      </c>
    </row>
    <row r="89">
      <c r="A89" s="4" t="inlineStr">
        <is>
          <t>Cash Savings Due to Interest Payments</t>
        </is>
      </c>
      <c r="B89" s="5" t="n">
        <v>180000000</v>
      </c>
    </row>
    <row r="90">
      <c r="A90" s="4" t="inlineStr">
        <is>
          <t>First Lien Notes due 2026</t>
        </is>
      </c>
    </row>
    <row r="91">
      <c r="A91" s="3" t="inlineStr">
        <is>
          <t>CORPORATE BORROWINGS</t>
        </is>
      </c>
    </row>
    <row r="92">
      <c r="A92" s="4" t="inlineStr">
        <is>
          <t>Amortization of Debt Discount (Premium)</t>
        </is>
      </c>
      <c r="E92" s="5" t="n">
        <v>30000000</v>
      </c>
    </row>
    <row r="93">
      <c r="A93" s="4" t="inlineStr">
        <is>
          <t>2.95% Senior Secured Convertible Notes due 2024</t>
        </is>
      </c>
    </row>
    <row r="94">
      <c r="A94" s="3" t="inlineStr">
        <is>
          <t>CORPORATE BORROWINGS</t>
        </is>
      </c>
    </row>
    <row r="95">
      <c r="A95" s="4" t="inlineStr">
        <is>
          <t>Long-term Debt, Gross</t>
        </is>
      </c>
      <c r="K95" s="9" t="n">
        <v>600000000</v>
      </c>
    </row>
    <row r="96">
      <c r="A96" s="4" t="inlineStr">
        <is>
          <t>Debt instrument face amount</t>
        </is>
      </c>
      <c r="B96" s="5" t="n">
        <v>1462300000</v>
      </c>
      <c r="D96" s="9" t="n">
        <v>1462300000</v>
      </c>
    </row>
    <row r="97">
      <c r="A97" s="4" t="inlineStr">
        <is>
          <t>Restructured amount</t>
        </is>
      </c>
      <c r="B97" s="9" t="n">
        <v>600000000</v>
      </c>
    </row>
    <row r="98">
      <c r="A98" s="4" t="inlineStr">
        <is>
          <t>Adjusted conversion price | $ / shares</t>
        </is>
      </c>
      <c r="I98" s="8" t="n">
        <v>13.51</v>
      </c>
      <c r="J98" s="8" t="n">
        <v>18.95</v>
      </c>
    </row>
    <row r="99">
      <c r="A99" s="4" t="inlineStr">
        <is>
          <t>Principal balance</t>
        </is>
      </c>
      <c r="C99" s="9" t="n">
        <v>600000000</v>
      </c>
      <c r="E99" s="9" t="n">
        <v>600000000</v>
      </c>
      <c r="G99" s="9" t="n">
        <v>600000000</v>
      </c>
    </row>
    <row r="100">
      <c r="A100" s="4" t="inlineStr">
        <is>
          <t>Stated interest rate (as a percent)</t>
        </is>
      </c>
      <c r="B100" s="4" t="inlineStr">
        <is>
          <t>2.95%</t>
        </is>
      </c>
      <c r="D100" s="4" t="inlineStr">
        <is>
          <t>2.95%</t>
        </is>
      </c>
      <c r="E100" s="4" t="inlineStr">
        <is>
          <t>2.95%</t>
        </is>
      </c>
      <c r="G100" s="4" t="inlineStr">
        <is>
          <t>2.95%</t>
        </is>
      </c>
    </row>
    <row r="101">
      <c r="A101" s="4" t="inlineStr">
        <is>
          <t>Change fair value of derivative</t>
        </is>
      </c>
      <c r="E101" s="9" t="n">
        <v>-89900000</v>
      </c>
      <c r="F101" s="5" t="n">
        <v>5700000</v>
      </c>
      <c r="G101" s="9" t="n">
        <v>89400000</v>
      </c>
      <c r="H101" s="5" t="n">
        <v>-14900000</v>
      </c>
    </row>
    <row r="102">
      <c r="A102" s="4" t="inlineStr">
        <is>
          <t>If-converted value in excess of principal</t>
        </is>
      </c>
      <c r="G102" s="9" t="n">
        <v>390800000</v>
      </c>
    </row>
    <row r="103">
      <c r="A103" s="4" t="inlineStr">
        <is>
          <t>Price per share (in dollars per share) | $ / shares</t>
        </is>
      </c>
      <c r="E103" s="8" t="n">
        <v>4.71</v>
      </c>
      <c r="G103" s="8" t="n">
        <v>4.71</v>
      </c>
    </row>
    <row r="104">
      <c r="A104" s="4" t="inlineStr">
        <is>
          <t>Conversion rate (in dollars per share) | $ / shares</t>
        </is>
      </c>
      <c r="I104" s="11" t="n">
        <v>13.51</v>
      </c>
      <c r="J104" s="8" t="n">
        <v>18.95</v>
      </c>
    </row>
    <row r="105">
      <c r="A105" s="4" t="inlineStr">
        <is>
          <t>Number of shares upon conversion</t>
        </is>
      </c>
      <c r="G105" s="5" t="n">
        <v>44422860</v>
      </c>
    </row>
    <row r="106">
      <c r="A106" s="4" t="inlineStr">
        <is>
          <t>Derivative liability</t>
        </is>
      </c>
      <c r="C106" s="5" t="n">
        <v>90400000</v>
      </c>
    </row>
    <row r="107">
      <c r="A107" s="4" t="inlineStr">
        <is>
          <t>Debt issuance costs</t>
        </is>
      </c>
      <c r="C107" s="9" t="n">
        <v>13600000</v>
      </c>
    </row>
    <row r="108">
      <c r="A108" s="4" t="inlineStr">
        <is>
          <t>Interest expense</t>
        </is>
      </c>
      <c r="E108" s="9" t="n">
        <v>7800000</v>
      </c>
      <c r="F108" s="5" t="n">
        <v>8200000</v>
      </c>
      <c r="G108" s="9" t="n">
        <v>24400000</v>
      </c>
      <c r="H108" s="5" t="n">
        <v>24200000</v>
      </c>
    </row>
    <row r="109">
      <c r="A109" s="4" t="inlineStr">
        <is>
          <t>Other expense</t>
        </is>
      </c>
      <c r="E109" s="5" t="n">
        <v>5900000</v>
      </c>
      <c r="F109" s="9" t="n">
        <v>-8500000</v>
      </c>
      <c r="G109" s="5" t="n">
        <v>19600000</v>
      </c>
      <c r="H109" s="9" t="n">
        <v>-500000</v>
      </c>
    </row>
    <row r="110">
      <c r="A110" s="4" t="inlineStr">
        <is>
          <t>Maximum dividends allowed through the second anniversary of issuance | $ / shares</t>
        </is>
      </c>
      <c r="C110" s="8" t="n">
        <v>0.2</v>
      </c>
    </row>
    <row r="111">
      <c r="A111" s="4" t="inlineStr">
        <is>
          <t>Maximum dividends allowed after the second anniversary of issuance | $ / shares</t>
        </is>
      </c>
      <c r="C111" s="8" t="n">
        <v>0.1</v>
      </c>
    </row>
    <row r="112">
      <c r="A112" s="4" t="inlineStr">
        <is>
          <t>Threshold percentage of stock price trigger</t>
        </is>
      </c>
      <c r="C112" s="4" t="inlineStr">
        <is>
          <t>150.00%</t>
        </is>
      </c>
    </row>
    <row r="113">
      <c r="A113" s="4" t="inlineStr">
        <is>
          <t>Debt Instrument, Convertible, Threshold Trading Days | item</t>
        </is>
      </c>
      <c r="C113" s="5" t="n">
        <v>20</v>
      </c>
    </row>
    <row r="114">
      <c r="A114" s="4" t="inlineStr">
        <is>
          <t>Debt Instrument, Convertible, Threshold Consecutive Trading Days | item</t>
        </is>
      </c>
      <c r="C114" s="5" t="n">
        <v>30</v>
      </c>
    </row>
    <row r="115">
      <c r="A115" s="4" t="inlineStr">
        <is>
          <t>Internal rate of return</t>
        </is>
      </c>
      <c r="C115" s="4" t="inlineStr">
        <is>
          <t>15.00%</t>
        </is>
      </c>
    </row>
    <row r="116">
      <c r="A116" s="4" t="inlineStr">
        <is>
          <t>2.95% Senior Secured Convertible Notes due 2024 | Other expense</t>
        </is>
      </c>
    </row>
    <row r="117">
      <c r="A117" s="3" t="inlineStr">
        <is>
          <t>CORPORATE BORROWINGS</t>
        </is>
      </c>
    </row>
    <row r="118">
      <c r="A118" s="4" t="inlineStr">
        <is>
          <t>Immaterial correction expense</t>
        </is>
      </c>
      <c r="E118" s="9" t="n">
        <v>26200000</v>
      </c>
      <c r="G118" s="9" t="n">
        <v>26200000</v>
      </c>
    </row>
    <row r="119">
      <c r="A119" s="4" t="inlineStr">
        <is>
          <t>2.95% Senior Secured Convertible Notes due 2024 | Class A common stock</t>
        </is>
      </c>
    </row>
    <row r="120">
      <c r="A120" s="3" t="inlineStr">
        <is>
          <t>CORPORATE BORROWINGS</t>
        </is>
      </c>
    </row>
    <row r="121">
      <c r="A121" s="4" t="inlineStr">
        <is>
          <t>Conversion Price | $ / shares</t>
        </is>
      </c>
      <c r="I121" s="11" t="n">
        <v>13.51</v>
      </c>
    </row>
    <row r="122">
      <c r="A122" s="4" t="inlineStr">
        <is>
          <t>Adjusted conversion price | $ / shares</t>
        </is>
      </c>
      <c r="C122" s="8" t="n">
        <v>18.95</v>
      </c>
      <c r="E122" s="8" t="n">
        <v>13.51</v>
      </c>
      <c r="G122" s="8" t="n">
        <v>13.51</v>
      </c>
      <c r="I122" s="11" t="n">
        <v>6.55</v>
      </c>
    </row>
    <row r="123">
      <c r="A123" s="4" t="inlineStr">
        <is>
          <t>Conversion rate</t>
        </is>
      </c>
      <c r="C123" s="12" t="n">
        <v>52.7704</v>
      </c>
      <c r="G123" s="5" t="n">
        <v>31662240</v>
      </c>
    </row>
    <row r="124">
      <c r="A124" s="4" t="inlineStr">
        <is>
          <t>Conversion rate (in dollars per share) | $ / shares</t>
        </is>
      </c>
      <c r="C124" s="8" t="n">
        <v>18.95</v>
      </c>
      <c r="E124" s="8" t="n">
        <v>13.51</v>
      </c>
      <c r="G124" s="8" t="n">
        <v>13.51</v>
      </c>
      <c r="I124" s="8" t="n">
        <v>6.55</v>
      </c>
    </row>
    <row r="125">
      <c r="A125" s="4" t="inlineStr">
        <is>
          <t>Number of shares upon conversion | item</t>
        </is>
      </c>
      <c r="G125" s="5" t="n">
        <v>44422860</v>
      </c>
    </row>
    <row r="126">
      <c r="A126" s="4" t="inlineStr">
        <is>
          <t>Minimum conversion price percentage causing a reset conversion price</t>
        </is>
      </c>
      <c r="C126" s="4" t="inlineStr">
        <is>
          <t>120.00%</t>
        </is>
      </c>
    </row>
    <row r="127">
      <c r="A127" s="4" t="inlineStr">
        <is>
          <t>Number of days needed to cause a reset conversion price</t>
        </is>
      </c>
      <c r="G127" s="4" t="inlineStr">
        <is>
          <t>10 days</t>
        </is>
      </c>
    </row>
    <row r="128">
      <c r="A128" s="4" t="inlineStr">
        <is>
          <t>Maximum allowed percentage of outstanding fully-diluted share capital resulting a conversion price floor</t>
        </is>
      </c>
      <c r="C128" s="4" t="inlineStr">
        <is>
          <t>30.00%</t>
        </is>
      </c>
      <c r="I128" s="4" t="inlineStr">
        <is>
          <t>30.00%</t>
        </is>
      </c>
    </row>
    <row r="129">
      <c r="A129" s="4" t="inlineStr">
        <is>
          <t>2.95% Senior Secured Convertible Notes due 2024 | Class B common stock</t>
        </is>
      </c>
    </row>
    <row r="130">
      <c r="A130" s="3" t="inlineStr">
        <is>
          <t>CORPORATE BORROWINGS</t>
        </is>
      </c>
    </row>
    <row r="131">
      <c r="A131" s="4" t="inlineStr">
        <is>
          <t>Derivative Asset</t>
        </is>
      </c>
      <c r="L131" s="9" t="n">
        <v>10700000</v>
      </c>
    </row>
    <row r="132">
      <c r="A132" s="4" t="inlineStr">
        <is>
          <t>2.95% Senior Secured Convertible Notes due 2024 | Class B common stock | Maximum</t>
        </is>
      </c>
    </row>
    <row r="133">
      <c r="A133" s="3" t="inlineStr">
        <is>
          <t>CORPORATE BORROWINGS</t>
        </is>
      </c>
    </row>
    <row r="134">
      <c r="A134" s="4" t="inlineStr">
        <is>
          <t>Number of shares upon conversion | item</t>
        </is>
      </c>
      <c r="C134" s="5" t="n">
        <v>5666000</v>
      </c>
    </row>
    <row r="135">
      <c r="A135" s="4" t="inlineStr">
        <is>
          <t>Convertible Notes due 2026</t>
        </is>
      </c>
    </row>
    <row r="136">
      <c r="A136" s="3" t="inlineStr">
        <is>
          <t>CORPORATE BORROWINGS</t>
        </is>
      </c>
    </row>
    <row r="137">
      <c r="A137" s="4" t="inlineStr">
        <is>
          <t>Percentage of difference between the present value of the old and new cash flows</t>
        </is>
      </c>
      <c r="D137" s="4" t="inlineStr">
        <is>
          <t>10.00%</t>
        </is>
      </c>
    </row>
    <row r="138">
      <c r="A138" s="4" t="inlineStr">
        <is>
          <t>Restructured amount</t>
        </is>
      </c>
      <c r="B138" s="9" t="n">
        <v>600000000</v>
      </c>
    </row>
    <row r="139">
      <c r="A139" s="4" t="inlineStr">
        <is>
          <t>Principal balance</t>
        </is>
      </c>
      <c r="B139" s="9" t="n">
        <v>600000000</v>
      </c>
      <c r="D139" s="9" t="n">
        <v>600000000</v>
      </c>
    </row>
    <row r="140">
      <c r="A140" s="4" t="inlineStr">
        <is>
          <t>Effective interest rate</t>
        </is>
      </c>
      <c r="C140" s="4" t="inlineStr">
        <is>
          <t>5.9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Dividends (Details) - USD ($) $ / shares in Units, $ in Millions</t>
        </is>
      </c>
      <c r="B1" s="2" t="inlineStr">
        <is>
          <t>Jul. 31, 2020</t>
        </is>
      </c>
      <c r="C1" s="2" t="inlineStr">
        <is>
          <t>Feb. 15, 2019</t>
        </is>
      </c>
      <c r="D1" s="2" t="inlineStr">
        <is>
          <t>Jul. 31, 2020</t>
        </is>
      </c>
      <c r="E1" s="2" t="inlineStr">
        <is>
          <t>Sep. 30, 2020</t>
        </is>
      </c>
      <c r="F1" s="2" t="inlineStr">
        <is>
          <t>Sep. 30, 2020</t>
        </is>
      </c>
      <c r="G1" s="2" t="inlineStr">
        <is>
          <t>Sep. 24, 2020</t>
        </is>
      </c>
      <c r="H1" s="2" t="inlineStr">
        <is>
          <t>Dec. 31, 2019</t>
        </is>
      </c>
    </row>
    <row r="2">
      <c r="A2" s="3" t="inlineStr">
        <is>
          <t>Dividends</t>
        </is>
      </c>
    </row>
    <row r="3">
      <c r="A3" s="4" t="inlineStr">
        <is>
          <t>Cash dividend declared (in dollars per share)</t>
        </is>
      </c>
      <c r="C3" s="8" t="n">
        <v>0.03</v>
      </c>
    </row>
    <row r="4">
      <c r="A4" s="4" t="inlineStr">
        <is>
          <t>Dividends declared</t>
        </is>
      </c>
      <c r="C4" s="6" t="n">
        <v>3.2</v>
      </c>
    </row>
    <row r="5">
      <c r="A5" s="4" t="inlineStr">
        <is>
          <t>Class A common stock</t>
        </is>
      </c>
    </row>
    <row r="6">
      <c r="A6" s="3" t="inlineStr">
        <is>
          <t>STOCKHOLDERS' EQUITY</t>
        </is>
      </c>
    </row>
    <row r="7">
      <c r="A7" s="4" t="inlineStr">
        <is>
          <t>Number of shares authorized</t>
        </is>
      </c>
      <c r="E7" s="5" t="n">
        <v>524173073</v>
      </c>
      <c r="F7" s="5" t="n">
        <v>524173073</v>
      </c>
      <c r="H7" s="5" t="n">
        <v>524173073</v>
      </c>
    </row>
    <row r="8">
      <c r="A8" s="4" t="inlineStr">
        <is>
          <t>Sell price per share</t>
        </is>
      </c>
      <c r="E8" s="8" t="n">
        <v>0.01</v>
      </c>
      <c r="F8" s="8" t="n">
        <v>0.01</v>
      </c>
      <c r="H8" s="8" t="n">
        <v>0.01</v>
      </c>
    </row>
    <row r="9">
      <c r="A9" s="4" t="inlineStr">
        <is>
          <t>Gross proceeds</t>
        </is>
      </c>
      <c r="F9" s="6" t="n">
        <v>2.8</v>
      </c>
    </row>
    <row r="10">
      <c r="A10" s="4" t="inlineStr">
        <is>
          <t>Class A common stock | Equity Distribution Agreement [Member]</t>
        </is>
      </c>
    </row>
    <row r="11">
      <c r="A11" s="3" t="inlineStr">
        <is>
          <t>STOCKHOLDERS' EQUITY</t>
        </is>
      </c>
    </row>
    <row r="12">
      <c r="A12" s="4" t="inlineStr">
        <is>
          <t>Number of shares authorized</t>
        </is>
      </c>
      <c r="G12" s="5" t="n">
        <v>15000000</v>
      </c>
    </row>
    <row r="13">
      <c r="A13" s="4" t="inlineStr">
        <is>
          <t>Sell price per share</t>
        </is>
      </c>
      <c r="G13" s="8" t="n">
        <v>0.01</v>
      </c>
    </row>
    <row r="14">
      <c r="A14" s="4" t="inlineStr">
        <is>
          <t>Gross proceeds</t>
        </is>
      </c>
      <c r="E14" s="6" t="n">
        <v>2.9</v>
      </c>
      <c r="F14" s="6" t="n">
        <v>2.9</v>
      </c>
    </row>
    <row r="15">
      <c r="A15" s="4" t="inlineStr">
        <is>
          <t>Number of shares issued</t>
        </is>
      </c>
      <c r="E15" s="5" t="n">
        <v>600000</v>
      </c>
      <c r="F15" s="5" t="n">
        <v>15000000</v>
      </c>
    </row>
    <row r="16">
      <c r="A16" s="4" t="inlineStr">
        <is>
          <t>Sales agents fees paid</t>
        </is>
      </c>
      <c r="E16" s="6" t="n">
        <v>0.1</v>
      </c>
    </row>
    <row r="17">
      <c r="A17" s="4" t="inlineStr">
        <is>
          <t>Class B common stock</t>
        </is>
      </c>
    </row>
    <row r="18">
      <c r="A18" s="3" t="inlineStr">
        <is>
          <t>STOCKHOLDERS' EQUITY</t>
        </is>
      </c>
    </row>
    <row r="19">
      <c r="A19" s="4" t="inlineStr">
        <is>
          <t>Number of shares authorized</t>
        </is>
      </c>
      <c r="E19" s="5" t="n">
        <v>51769784</v>
      </c>
      <c r="F19" s="5" t="n">
        <v>51769784</v>
      </c>
      <c r="H19" s="5" t="n">
        <v>51769784</v>
      </c>
    </row>
    <row r="20">
      <c r="A20" s="4" t="inlineStr">
        <is>
          <t>Sell price per share</t>
        </is>
      </c>
      <c r="E20" s="8" t="n">
        <v>0.01</v>
      </c>
      <c r="F20" s="8" t="n">
        <v>0.01</v>
      </c>
      <c r="H20" s="8" t="n">
        <v>0.01</v>
      </c>
    </row>
    <row r="21">
      <c r="A21" s="4" t="inlineStr">
        <is>
          <t>10.5 % First Lien Notes due 2026 | Class A common stock</t>
        </is>
      </c>
    </row>
    <row r="22">
      <c r="A22" s="3" t="inlineStr">
        <is>
          <t>STOCKHOLDERS' EQUITY</t>
        </is>
      </c>
    </row>
    <row r="23">
      <c r="A23" s="4" t="inlineStr">
        <is>
          <t>Number of Prorata Shares</t>
        </is>
      </c>
      <c r="B23" s="5" t="n">
        <v>5000000</v>
      </c>
      <c r="D23" s="5" t="n">
        <v>5000000</v>
      </c>
      <c r="F23"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643.3</v>
      </c>
      <c r="C4" s="6" t="n">
        <v>-135.6</v>
      </c>
    </row>
    <row r="5">
      <c r="A5" s="3" t="inlineStr">
        <is>
          <t>Adjustments to reconcile net loss to net cash provided by (used in) operating activities:</t>
        </is>
      </c>
    </row>
    <row r="6">
      <c r="A6" s="4" t="inlineStr">
        <is>
          <t>Depreciation and amortization</t>
        </is>
      </c>
      <c r="B6" s="7" t="n">
        <v>365.7</v>
      </c>
      <c r="C6" s="7" t="n">
        <v>337.1</v>
      </c>
    </row>
    <row r="7">
      <c r="A7" s="4" t="inlineStr">
        <is>
          <t>Deferred income taxes</t>
        </is>
      </c>
      <c r="B7" s="7" t="n">
        <v>65.2</v>
      </c>
      <c r="C7" s="5" t="n">
        <v>7</v>
      </c>
    </row>
    <row r="8">
      <c r="A8" s="4" t="inlineStr">
        <is>
          <t>Impairment of long-lived assets, definite and indefinite-lived intangible assets and goodwill</t>
        </is>
      </c>
      <c r="B8" s="7" t="n">
        <v>2047.8</v>
      </c>
    </row>
    <row r="9">
      <c r="A9" s="4" t="inlineStr">
        <is>
          <t>Amortization of net discount (premium) on corporate borrowings to interest expense</t>
        </is>
      </c>
      <c r="B9" s="7" t="n">
        <v>-4.2</v>
      </c>
      <c r="C9" s="7" t="n">
        <v>8.1</v>
      </c>
    </row>
    <row r="10">
      <c r="A10" s="4" t="inlineStr">
        <is>
          <t>Amortization of deferred financing costs to interest expense</t>
        </is>
      </c>
      <c r="B10" s="7" t="n">
        <v>11.6</v>
      </c>
      <c r="C10" s="7" t="n">
        <v>11.8</v>
      </c>
    </row>
    <row r="11">
      <c r="A11" s="4" t="inlineStr">
        <is>
          <t>PIK interest expense</t>
        </is>
      </c>
      <c r="B11" s="7" t="n">
        <v>29.8</v>
      </c>
    </row>
    <row r="12">
      <c r="A12" s="4" t="inlineStr">
        <is>
          <t>Non-cash portion of stock-based compensation</t>
        </is>
      </c>
      <c r="B12" s="7" t="n">
        <v>9.5</v>
      </c>
      <c r="C12" s="7" t="n">
        <v>11.5</v>
      </c>
    </row>
    <row r="13">
      <c r="A13" s="4" t="inlineStr">
        <is>
          <t>Gain on dispositions</t>
        </is>
      </c>
      <c r="B13" s="7" t="n">
        <v>-3.3</v>
      </c>
      <c r="C13" s="5" t="n">
        <v>-16</v>
      </c>
    </row>
    <row r="14">
      <c r="A14" s="4" t="inlineStr">
        <is>
          <t>(Gain) loss on derivative asset and derivative liability</t>
        </is>
      </c>
      <c r="B14" s="5" t="n">
        <v>109</v>
      </c>
      <c r="C14" s="7" t="n">
        <v>-15.4</v>
      </c>
    </row>
    <row r="15">
      <c r="A15" s="4" t="inlineStr">
        <is>
          <t>Loss on repayment of indebtedness</t>
        </is>
      </c>
      <c r="C15" s="7" t="n">
        <v>16.6</v>
      </c>
    </row>
    <row r="16">
      <c r="A16" s="4" t="inlineStr">
        <is>
          <t>Equity in (earnings) loss from non-consolidated entities, net of distributions</t>
        </is>
      </c>
      <c r="B16" s="7" t="n">
        <v>40.3</v>
      </c>
      <c r="C16" s="7" t="n">
        <v>-10.2</v>
      </c>
    </row>
    <row r="17">
      <c r="A17" s="4" t="inlineStr">
        <is>
          <t>Landlord contributions</t>
        </is>
      </c>
      <c r="B17" s="7" t="n">
        <v>31.9</v>
      </c>
      <c r="C17" s="5" t="n">
        <v>89</v>
      </c>
    </row>
    <row r="18">
      <c r="A18" s="4" t="inlineStr">
        <is>
          <t>Other non-cash rent</t>
        </is>
      </c>
      <c r="B18" s="7" t="n">
        <v>-1.7</v>
      </c>
      <c r="C18" s="7" t="n">
        <v>19.5</v>
      </c>
    </row>
    <row r="19">
      <c r="A19" s="4" t="inlineStr">
        <is>
          <t>Deferred rent</t>
        </is>
      </c>
      <c r="B19" s="7" t="n">
        <v>-8.1</v>
      </c>
      <c r="C19" s="7" t="n">
        <v>-45.3</v>
      </c>
    </row>
    <row r="20">
      <c r="A20" s="4" t="inlineStr">
        <is>
          <t>Net periodic benefit cost</t>
        </is>
      </c>
      <c r="B20" s="7" t="n">
        <v>0.8</v>
      </c>
      <c r="C20" s="7" t="n">
        <v>1.3</v>
      </c>
    </row>
    <row r="21">
      <c r="A21" s="3" t="inlineStr">
        <is>
          <t>Change in assets and liabilities:</t>
        </is>
      </c>
    </row>
    <row r="22">
      <c r="A22" s="4" t="inlineStr">
        <is>
          <t>Receivables</t>
        </is>
      </c>
      <c r="B22" s="7" t="n">
        <v>165.3</v>
      </c>
      <c r="C22" s="7" t="n">
        <v>93.8</v>
      </c>
    </row>
    <row r="23">
      <c r="A23" s="4" t="inlineStr">
        <is>
          <t>Other assets</t>
        </is>
      </c>
      <c r="B23" s="7" t="n">
        <v>67.3</v>
      </c>
      <c r="C23" s="7" t="n">
        <v>-3.2</v>
      </c>
    </row>
    <row r="24">
      <c r="A24" s="4" t="inlineStr">
        <is>
          <t>Accounts payable</t>
        </is>
      </c>
      <c r="B24" s="7" t="n">
        <v>-121.2</v>
      </c>
      <c r="C24" s="7" t="n">
        <v>-101.2</v>
      </c>
    </row>
    <row r="25">
      <c r="A25" s="4" t="inlineStr">
        <is>
          <t>Accrued expenses and other liabilities</t>
        </is>
      </c>
      <c r="B25" s="7" t="n">
        <v>17.2</v>
      </c>
      <c r="C25" s="7" t="n">
        <v>-55.4</v>
      </c>
    </row>
    <row r="26">
      <c r="A26" s="4" t="inlineStr">
        <is>
          <t>Other, net</t>
        </is>
      </c>
      <c r="B26" s="7" t="n">
        <v>48.8</v>
      </c>
      <c r="C26" s="7" t="n">
        <v>-3.2</v>
      </c>
    </row>
    <row r="27">
      <c r="A27" s="4" t="inlineStr">
        <is>
          <t>Net cash provided by (used in) operating activities</t>
        </is>
      </c>
      <c r="B27" s="7" t="n">
        <v>-771.6</v>
      </c>
      <c r="C27" s="7" t="n">
        <v>210.2</v>
      </c>
    </row>
    <row r="28">
      <c r="A28" s="3" t="inlineStr">
        <is>
          <t>Cash flows from investing activities:</t>
        </is>
      </c>
    </row>
    <row r="29">
      <c r="A29" s="4" t="inlineStr">
        <is>
          <t>Capital expenditures</t>
        </is>
      </c>
      <c r="B29" s="5" t="n">
        <v>-156</v>
      </c>
      <c r="C29" s="7" t="n">
        <v>-348.2</v>
      </c>
    </row>
    <row r="30">
      <c r="A30" s="4" t="inlineStr">
        <is>
          <t>Acquisition of theatre assets</t>
        </is>
      </c>
      <c r="C30" s="7" t="n">
        <v>-11.8</v>
      </c>
    </row>
    <row r="31">
      <c r="A31" s="4" t="inlineStr">
        <is>
          <t>Proceeds from disposition of long-term assets</t>
        </is>
      </c>
      <c r="B31" s="7" t="n">
        <v>8.6</v>
      </c>
      <c r="C31" s="7" t="n">
        <v>21.4</v>
      </c>
    </row>
    <row r="32">
      <c r="A32" s="4" t="inlineStr">
        <is>
          <t>Investments in non-consolidated entities, net</t>
        </is>
      </c>
      <c r="B32" s="7" t="n">
        <v>-9.300000000000001</v>
      </c>
      <c r="C32" s="7" t="n">
        <v>-9.5</v>
      </c>
    </row>
    <row r="33">
      <c r="A33" s="4" t="inlineStr">
        <is>
          <t>Other, net</t>
        </is>
      </c>
      <c r="B33" s="7" t="n">
        <v>1.9</v>
      </c>
      <c r="C33" s="7" t="n">
        <v>-0.3</v>
      </c>
    </row>
    <row r="34">
      <c r="A34" s="4" t="inlineStr">
        <is>
          <t>Net cash used in investing activities</t>
        </is>
      </c>
      <c r="B34" s="7" t="n">
        <v>-154.8</v>
      </c>
      <c r="C34" s="7" t="n">
        <v>-348.4</v>
      </c>
    </row>
    <row r="35">
      <c r="A35" s="3" t="inlineStr">
        <is>
          <t>Cash flows from financing activities:</t>
        </is>
      </c>
    </row>
    <row r="36">
      <c r="A36" s="4" t="inlineStr">
        <is>
          <t>Proceeds from issuance of Term Loan due 2026</t>
        </is>
      </c>
      <c r="C36" s="5" t="n">
        <v>1990</v>
      </c>
    </row>
    <row r="37">
      <c r="A37" s="4" t="inlineStr">
        <is>
          <t>Call premiums paid for Senior Secured Notes due 2023 and Senior Subordinated Notes due 2022</t>
        </is>
      </c>
      <c r="C37" s="7" t="n">
        <v>-15.9</v>
      </c>
    </row>
    <row r="38">
      <c r="A38" s="4" t="inlineStr">
        <is>
          <t>Borrowings (repayments) under revolving credit facilities</t>
        </is>
      </c>
      <c r="B38" s="7" t="n">
        <v>322.2</v>
      </c>
      <c r="C38" s="7" t="n">
        <v>-1.7</v>
      </c>
    </row>
    <row r="39">
      <c r="A39" s="4" t="inlineStr">
        <is>
          <t>Scheduled principal payments under Term Loans</t>
        </is>
      </c>
      <c r="B39" s="5" t="n">
        <v>-15</v>
      </c>
      <c r="C39" s="7" t="n">
        <v>-16.9</v>
      </c>
    </row>
    <row r="40">
      <c r="A40" s="4" t="inlineStr">
        <is>
          <t>Proceeds from sale of noncontrolling interest</t>
        </is>
      </c>
      <c r="B40" s="7" t="n">
        <v>37.5</v>
      </c>
    </row>
    <row r="41">
      <c r="A41" s="4" t="inlineStr">
        <is>
          <t>Principal payments under finance lease obligations</t>
        </is>
      </c>
      <c r="B41" s="7" t="n">
        <v>-4.5</v>
      </c>
      <c r="C41" s="7" t="n">
        <v>-8.5</v>
      </c>
    </row>
    <row r="42">
      <c r="A42" s="4" t="inlineStr">
        <is>
          <t>Cash used to pay for deferred financing costs</t>
        </is>
      </c>
      <c r="B42" s="7" t="n">
        <v>-15.2</v>
      </c>
      <c r="C42" s="7" t="n">
        <v>-11.7</v>
      </c>
    </row>
    <row r="43">
      <c r="A43" s="4" t="inlineStr">
        <is>
          <t>Cash used to pay dividends</t>
        </is>
      </c>
      <c r="B43" s="7" t="n">
        <v>-4.3</v>
      </c>
      <c r="C43" s="7" t="n">
        <v>-63.4</v>
      </c>
    </row>
    <row r="44">
      <c r="A44" s="4" t="inlineStr">
        <is>
          <t>Taxes paid for restricted unit withholdings</t>
        </is>
      </c>
      <c r="B44" s="5" t="n">
        <v>-1</v>
      </c>
      <c r="C44" s="7" t="n">
        <v>-1.3</v>
      </c>
    </row>
    <row r="45">
      <c r="A45" s="4" t="inlineStr">
        <is>
          <t>Net cash provided by (used in) financing activities</t>
        </is>
      </c>
      <c r="B45" s="7" t="n">
        <v>1082.5</v>
      </c>
      <c r="C45" s="7" t="n">
        <v>-72.90000000000001</v>
      </c>
    </row>
    <row r="46">
      <c r="A46" s="4" t="inlineStr">
        <is>
          <t>Effect of exchange rate changes on cash and cash equivalents and restricted cash</t>
        </is>
      </c>
      <c r="B46" s="7" t="n">
        <v>-2.8</v>
      </c>
      <c r="C46" s="7" t="n">
        <v>-2.3</v>
      </c>
    </row>
    <row r="47">
      <c r="A47" s="4" t="inlineStr">
        <is>
          <t>Net increase (decrease) in cash and cash equivalents and restricted cash</t>
        </is>
      </c>
      <c r="B47" s="7" t="n">
        <v>153.3</v>
      </c>
      <c r="C47" s="7" t="n">
        <v>-213.4</v>
      </c>
    </row>
    <row r="48">
      <c r="A48" s="4" t="inlineStr">
        <is>
          <t>Cash and cash equivalents and restricted cash at beginning of period</t>
        </is>
      </c>
      <c r="B48" s="7" t="n">
        <v>275.5</v>
      </c>
      <c r="C48" s="5" t="n">
        <v>324</v>
      </c>
    </row>
    <row r="49">
      <c r="A49" s="4" t="inlineStr">
        <is>
          <t>Cash and cash equivalents and restricted cash at end of period</t>
        </is>
      </c>
      <c r="B49" s="7" t="n">
        <v>428.8</v>
      </c>
      <c r="C49" s="7" t="n">
        <v>110.6</v>
      </c>
    </row>
    <row r="50">
      <c r="A50" s="3" t="inlineStr">
        <is>
          <t>Cash paid during the period for:</t>
        </is>
      </c>
    </row>
    <row r="51">
      <c r="A51" s="4" t="inlineStr">
        <is>
          <t>Interest (including amounts capitalized of $0.8 million and $0.6 million)</t>
        </is>
      </c>
      <c r="B51" s="7" t="n">
        <v>182.1</v>
      </c>
      <c r="C51" s="7" t="n">
        <v>184.1</v>
      </c>
    </row>
    <row r="52">
      <c r="A52" s="4" t="inlineStr">
        <is>
          <t>Income taxes received, net</t>
        </is>
      </c>
      <c r="B52" s="7" t="n">
        <v>-9.6</v>
      </c>
      <c r="C52" s="7" t="n">
        <v>0.1</v>
      </c>
    </row>
    <row r="53">
      <c r="A53" s="3" t="inlineStr">
        <is>
          <t>Schedule of non-cash activities:</t>
        </is>
      </c>
    </row>
    <row r="54">
      <c r="A54" s="4" t="inlineStr">
        <is>
          <t>Investment in NCM</t>
        </is>
      </c>
      <c r="B54" s="7" t="n">
        <v>3.8</v>
      </c>
      <c r="C54" s="7" t="n">
        <v>1.6</v>
      </c>
    </row>
    <row r="55">
      <c r="A55" s="4" t="inlineStr">
        <is>
          <t>Construction payables at period end</t>
        </is>
      </c>
      <c r="B55" s="7" t="n">
        <v>32.5</v>
      </c>
      <c r="C55" s="7" t="n">
        <v>89.09999999999999</v>
      </c>
    </row>
    <row r="56">
      <c r="A56" s="4" t="inlineStr">
        <is>
          <t>Class A common stock</t>
        </is>
      </c>
    </row>
    <row r="57">
      <c r="A57" s="3" t="inlineStr">
        <is>
          <t>Cash flows from financing activities:</t>
        </is>
      </c>
    </row>
    <row r="58">
      <c r="A58" s="4" t="inlineStr">
        <is>
          <t>Proceeds from Class A common stock issuance</t>
        </is>
      </c>
      <c r="B58" s="7" t="n">
        <v>2.8</v>
      </c>
    </row>
    <row r="59">
      <c r="A59" s="4" t="inlineStr">
        <is>
          <t>Senior Secured Credit Facility Term Loans Due 2022 And 2023</t>
        </is>
      </c>
    </row>
    <row r="60">
      <c r="A60" s="3" t="inlineStr">
        <is>
          <t>Cash flows from financing activities:</t>
        </is>
      </c>
    </row>
    <row r="61">
      <c r="A61" s="4" t="inlineStr">
        <is>
          <t>Payment of principal Senior Secured Notes due 2023</t>
        </is>
      </c>
      <c r="C61" s="7" t="n">
        <v>1338.5</v>
      </c>
    </row>
    <row r="62">
      <c r="A62" s="4" t="inlineStr">
        <is>
          <t>6.0% Senior Secured Notes due 2023</t>
        </is>
      </c>
    </row>
    <row r="63">
      <c r="A63" s="3" t="inlineStr">
        <is>
          <t>Cash flows from financing activities:</t>
        </is>
      </c>
    </row>
    <row r="64">
      <c r="A64" s="4" t="inlineStr">
        <is>
          <t>Payment of principal Senior Secured Notes due 2023</t>
        </is>
      </c>
      <c r="C64" s="5" t="n">
        <v>230</v>
      </c>
    </row>
    <row r="65">
      <c r="A65" s="4" t="inlineStr">
        <is>
          <t>5.875% Senior Subordinated Notes due 2022</t>
        </is>
      </c>
    </row>
    <row r="66">
      <c r="A66" s="3" t="inlineStr">
        <is>
          <t>Cash flows from financing activities:</t>
        </is>
      </c>
    </row>
    <row r="67">
      <c r="A67" s="4" t="inlineStr">
        <is>
          <t>Payment of principal Senior Secured Notes due 2023</t>
        </is>
      </c>
      <c r="C67" s="9" t="n">
        <v>375</v>
      </c>
    </row>
    <row r="68">
      <c r="A68" s="4" t="inlineStr">
        <is>
          <t>10.5 % First Lien Notes due 2025</t>
        </is>
      </c>
    </row>
    <row r="69">
      <c r="A69" s="3" t="inlineStr">
        <is>
          <t>Cash flows from financing activities:</t>
        </is>
      </c>
    </row>
    <row r="70">
      <c r="A70" s="4" t="inlineStr">
        <is>
          <t>Proceeds from issuance of First Lien Notes</t>
        </is>
      </c>
      <c r="B70" s="5" t="n">
        <v>490</v>
      </c>
    </row>
    <row r="71">
      <c r="A71" s="4" t="inlineStr">
        <is>
          <t>10.5 % First Lien Notes due 2026</t>
        </is>
      </c>
    </row>
    <row r="72">
      <c r="A72" s="3" t="inlineStr">
        <is>
          <t>Cash flows from financing activities:</t>
        </is>
      </c>
    </row>
    <row r="73">
      <c r="A73" s="4" t="inlineStr">
        <is>
          <t>Proceeds from issuance of First Lien Notes</t>
        </is>
      </c>
      <c r="B73" s="9" t="n">
        <v>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37" customWidth="1" min="3" max="3"/>
    <col width="21" customWidth="1" min="4" max="4"/>
    <col width="41" customWidth="1" min="5" max="5"/>
    <col width="21" customWidth="1" min="6" max="6"/>
    <col width="14" customWidth="1" min="7" max="7"/>
    <col width="21" customWidth="1" min="8" max="8"/>
  </cols>
  <sheetData>
    <row r="1">
      <c r="A1" s="1" t="inlineStr">
        <is>
          <t>STOCKHOLDERS' EQUITY - Related Party Transactions (Details)</t>
        </is>
      </c>
      <c r="B1" s="2" t="inlineStr">
        <is>
          <t>Sep. 14, 2018USD ($)item</t>
        </is>
      </c>
      <c r="C1" s="2" t="inlineStr">
        <is>
          <t>Sep. 30, 2020USD ($)$ / sharesshares</t>
        </is>
      </c>
      <c r="D1" s="2" t="inlineStr">
        <is>
          <t>Sep. 30, 2019USD ($)</t>
        </is>
      </c>
      <c r="E1" s="2" t="inlineStr">
        <is>
          <t>Sep. 30, 2020USD ($)item$ / sharesshares</t>
        </is>
      </c>
      <c r="F1" s="2" t="inlineStr">
        <is>
          <t>Sep. 30, 2019USD ($)</t>
        </is>
      </c>
      <c r="G1" s="2" t="inlineStr">
        <is>
          <t>Oct. 30, 2020</t>
        </is>
      </c>
      <c r="H1" s="2" t="inlineStr">
        <is>
          <t>Dec. 31, 2019USD ($)</t>
        </is>
      </c>
    </row>
    <row r="2">
      <c r="A2" s="3" t="inlineStr">
        <is>
          <t>Related Party Transactions</t>
        </is>
      </c>
    </row>
    <row r="3">
      <c r="A3" s="4" t="inlineStr">
        <is>
          <t>Ownership percentage</t>
        </is>
      </c>
      <c r="C3" s="4" t="inlineStr">
        <is>
          <t>49.00%</t>
        </is>
      </c>
      <c r="E3" s="4" t="inlineStr">
        <is>
          <t>49.00%</t>
        </is>
      </c>
    </row>
    <row r="4">
      <c r="A4" s="4" t="inlineStr">
        <is>
          <t>2.95% Senior Secured Convertible Notes due 2024</t>
        </is>
      </c>
    </row>
    <row r="5">
      <c r="A5" s="3" t="inlineStr">
        <is>
          <t>Related Party Transactions</t>
        </is>
      </c>
    </row>
    <row r="6">
      <c r="A6" s="4" t="inlineStr">
        <is>
          <t>Principal balance</t>
        </is>
      </c>
      <c r="B6" s="9" t="n">
        <v>600000000</v>
      </c>
      <c r="C6" s="9" t="n">
        <v>600000000</v>
      </c>
      <c r="E6" s="9" t="n">
        <v>600000000</v>
      </c>
    </row>
    <row r="7">
      <c r="A7" s="4" t="inlineStr">
        <is>
          <t>Price per share (in dollars per share) | $ / shares</t>
        </is>
      </c>
      <c r="C7" s="8" t="n">
        <v>4.71</v>
      </c>
      <c r="E7" s="8" t="n">
        <v>4.71</v>
      </c>
    </row>
    <row r="8">
      <c r="A8" s="4" t="inlineStr">
        <is>
          <t>Number of shares upon conversion</t>
        </is>
      </c>
      <c r="E8" s="5" t="n">
        <v>44422860</v>
      </c>
    </row>
    <row r="9">
      <c r="A9" s="4" t="inlineStr">
        <is>
          <t>Maximum</t>
        </is>
      </c>
    </row>
    <row r="10">
      <c r="A10" s="3" t="inlineStr">
        <is>
          <t>Related Party Transactions</t>
        </is>
      </c>
    </row>
    <row r="11">
      <c r="A11" s="4" t="inlineStr">
        <is>
          <t>Ownership percentage</t>
        </is>
      </c>
      <c r="C11" s="4" t="inlineStr">
        <is>
          <t>50.00%</t>
        </is>
      </c>
      <c r="E11" s="4" t="inlineStr">
        <is>
          <t>50.00%</t>
        </is>
      </c>
    </row>
    <row r="12">
      <c r="A12" s="4" t="inlineStr">
        <is>
          <t>Class A common stock | 2.95% Senior Secured Convertible Notes due 2024</t>
        </is>
      </c>
    </row>
    <row r="13">
      <c r="A13" s="3" t="inlineStr">
        <is>
          <t>Related Party Transactions</t>
        </is>
      </c>
    </row>
    <row r="14">
      <c r="A14" s="4" t="inlineStr">
        <is>
          <t>Number of shares upon conversion | item</t>
        </is>
      </c>
      <c r="E14" s="5" t="n">
        <v>44422860</v>
      </c>
    </row>
    <row r="15">
      <c r="A15" s="4" t="inlineStr">
        <is>
          <t>Class B common stock | Maximum | 2.95% Senior Secured Convertible Notes due 2024</t>
        </is>
      </c>
    </row>
    <row r="16">
      <c r="A16" s="3" t="inlineStr">
        <is>
          <t>Related Party Transactions</t>
        </is>
      </c>
    </row>
    <row r="17">
      <c r="A17" s="4" t="inlineStr">
        <is>
          <t>Number of shares upon conversion | item</t>
        </is>
      </c>
      <c r="B17" s="5" t="n">
        <v>5666000</v>
      </c>
    </row>
    <row r="18">
      <c r="A18" s="4" t="inlineStr">
        <is>
          <t>Wanda</t>
        </is>
      </c>
    </row>
    <row r="19">
      <c r="A19" s="3" t="inlineStr">
        <is>
          <t>Related Party Transactions</t>
        </is>
      </c>
    </row>
    <row r="20">
      <c r="A20" s="4" t="inlineStr">
        <is>
          <t>Receivable due from related party</t>
        </is>
      </c>
      <c r="C20" s="9" t="n">
        <v>600000</v>
      </c>
      <c r="E20" s="9" t="n">
        <v>600000</v>
      </c>
      <c r="H20" s="9" t="n">
        <v>800000</v>
      </c>
    </row>
    <row r="21">
      <c r="A21" s="4" t="inlineStr">
        <is>
          <t>Reimbursements</t>
        </is>
      </c>
      <c r="E21" s="9" t="n">
        <v>200000</v>
      </c>
      <c r="F21" s="9" t="n">
        <v>200000</v>
      </c>
    </row>
    <row r="22">
      <c r="A22" s="4" t="inlineStr">
        <is>
          <t>Wanda | ROFR agreement | Minimum</t>
        </is>
      </c>
    </row>
    <row r="23">
      <c r="A23" s="3" t="inlineStr">
        <is>
          <t>Related Party Transactions</t>
        </is>
      </c>
    </row>
    <row r="24">
      <c r="A24" s="4" t="inlineStr">
        <is>
          <t>Combined voting power held in Holdings (as a percent)</t>
        </is>
      </c>
      <c r="B24" s="4" t="inlineStr">
        <is>
          <t>50.10%</t>
        </is>
      </c>
    </row>
    <row r="25">
      <c r="A25" s="4" t="inlineStr">
        <is>
          <t>Silver Lake | 2.95% Senior Secured Convertible Notes due 2024</t>
        </is>
      </c>
    </row>
    <row r="26">
      <c r="A26" s="3" t="inlineStr">
        <is>
          <t>Related Party Transactions</t>
        </is>
      </c>
    </row>
    <row r="27">
      <c r="A27" s="4" t="inlineStr">
        <is>
          <t>Principal balance</t>
        </is>
      </c>
      <c r="B27" s="9" t="n">
        <v>600000000</v>
      </c>
    </row>
    <row r="28">
      <c r="A28" s="4" t="inlineStr">
        <is>
          <t>Silver Lake | Wanda | ROFR agreement</t>
        </is>
      </c>
    </row>
    <row r="29">
      <c r="A29" s="3" t="inlineStr">
        <is>
          <t>Related Party Transactions</t>
        </is>
      </c>
    </row>
    <row r="30">
      <c r="A30" s="4" t="inlineStr">
        <is>
          <t>Period following ROFR execution during which certain shares may be purchased</t>
        </is>
      </c>
      <c r="B30" s="4" t="inlineStr">
        <is>
          <t>2 years</t>
        </is>
      </c>
    </row>
    <row r="31">
      <c r="A31" s="4" t="inlineStr">
        <is>
          <t>Wanda</t>
        </is>
      </c>
    </row>
    <row r="32">
      <c r="A32" s="3" t="inlineStr">
        <is>
          <t>Related Party Transactions</t>
        </is>
      </c>
    </row>
    <row r="33">
      <c r="A33" s="4" t="inlineStr">
        <is>
          <t>Reimbursements</t>
        </is>
      </c>
      <c r="C33" s="9" t="n">
        <v>0</v>
      </c>
      <c r="D33" s="9" t="n">
        <v>100000</v>
      </c>
    </row>
    <row r="34">
      <c r="A34" s="4" t="inlineStr">
        <is>
          <t>Combined voting power held in Holdings (as a percent)</t>
        </is>
      </c>
      <c r="C34" s="4" t="inlineStr">
        <is>
          <t>72.76%</t>
        </is>
      </c>
      <c r="E34" s="4" t="inlineStr">
        <is>
          <t>72.76%</t>
        </is>
      </c>
      <c r="G34" s="4" t="inlineStr">
        <is>
          <t>64.46%</t>
        </is>
      </c>
    </row>
    <row r="35">
      <c r="A35" s="4" t="inlineStr">
        <is>
          <t>Ownership percentage</t>
        </is>
      </c>
      <c r="C35" s="4" t="inlineStr">
        <is>
          <t>47.10%</t>
        </is>
      </c>
      <c r="E35" s="4" t="inlineStr">
        <is>
          <t>47.10%</t>
        </is>
      </c>
      <c r="G35" s="4" t="inlineStr">
        <is>
          <t>37.68%</t>
        </is>
      </c>
    </row>
    <row r="36">
      <c r="A36" s="4" t="inlineStr">
        <is>
          <t>Wanda | Class A common stock</t>
        </is>
      </c>
    </row>
    <row r="37">
      <c r="A37" s="3" t="inlineStr">
        <is>
          <t>Related Party Transactions</t>
        </is>
      </c>
    </row>
    <row r="38">
      <c r="A38" s="4" t="inlineStr">
        <is>
          <t>Voting ratio between Class B and Class A common stock</t>
        </is>
      </c>
      <c r="E38" s="4" t="inlineStr">
        <is>
          <t>three-to-one voting ratio</t>
        </is>
      </c>
    </row>
    <row r="39">
      <c r="A39" s="4" t="inlineStr">
        <is>
          <t>Wanda | Class B common stock</t>
        </is>
      </c>
    </row>
    <row r="40">
      <c r="A40" s="3" t="inlineStr">
        <is>
          <t>Related Party Transactions</t>
        </is>
      </c>
    </row>
    <row r="41">
      <c r="A41" s="4" t="inlineStr">
        <is>
          <t>Shares owned | shares</t>
        </is>
      </c>
      <c r="C41" s="5" t="n">
        <v>51769784</v>
      </c>
      <c r="E41" s="5" t="n">
        <v>51769784</v>
      </c>
    </row>
    <row r="42">
      <c r="A42" s="4" t="inlineStr">
        <is>
          <t>Number of shares upon conversion</t>
        </is>
      </c>
      <c r="E42" s="5" t="n">
        <v>566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equity statements (Details)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t>
        </is>
      </c>
    </row>
    <row r="4">
      <c r="A4" s="4" t="inlineStr">
        <is>
          <t>Balance at the beginning of the period</t>
        </is>
      </c>
      <c r="B4" s="6" t="n">
        <v>-1575.4</v>
      </c>
      <c r="C4" s="9" t="n">
        <v>-1074</v>
      </c>
      <c r="D4" s="6" t="n">
        <v>1214.2</v>
      </c>
      <c r="H4" s="6" t="n">
        <v>1214.2</v>
      </c>
    </row>
    <row r="5">
      <c r="A5" s="4" t="inlineStr">
        <is>
          <t>Cumulative Effect of New Accounting Principle in Period of Adoption</t>
        </is>
      </c>
      <c r="B5" s="7" t="n">
        <v>-1575.4</v>
      </c>
      <c r="C5" s="7" t="n">
        <v>-1575.4</v>
      </c>
      <c r="D5" s="5" t="n">
        <v>-1074</v>
      </c>
      <c r="H5" s="7" t="n">
        <v>1214.2</v>
      </c>
    </row>
    <row r="6">
      <c r="A6" s="4" t="inlineStr">
        <is>
          <t>Net earnings (loss)</t>
        </is>
      </c>
      <c r="B6" s="7" t="n">
        <v>-905.8</v>
      </c>
      <c r="C6" s="7" t="n">
        <v>-561.2</v>
      </c>
      <c r="D6" s="7" t="n">
        <v>-2176.3</v>
      </c>
      <c r="E6" s="6" t="n">
        <v>-54.8</v>
      </c>
      <c r="H6" s="7" t="n">
        <v>-3643.3</v>
      </c>
      <c r="I6" s="6" t="n">
        <v>-135.6</v>
      </c>
    </row>
    <row r="7">
      <c r="A7" s="4" t="inlineStr">
        <is>
          <t>Other comprehensive income (loss)</t>
        </is>
      </c>
      <c r="B7" s="7" t="n">
        <v>11.6</v>
      </c>
      <c r="C7" s="5" t="n">
        <v>56</v>
      </c>
      <c r="D7" s="7" t="n">
        <v>-93.5</v>
      </c>
      <c r="E7" s="7" t="n">
        <v>-68.09999999999999</v>
      </c>
      <c r="H7" s="7" t="n">
        <v>-25.9</v>
      </c>
      <c r="I7" s="7" t="n">
        <v>-102.2</v>
      </c>
    </row>
    <row r="8">
      <c r="A8" s="4" t="inlineStr">
        <is>
          <t>Baltics noncontrolling capital contribution</t>
        </is>
      </c>
      <c r="B8" s="7" t="n">
        <v>36.5</v>
      </c>
    </row>
    <row r="9">
      <c r="A9" s="4" t="inlineStr">
        <is>
          <t>Class A common stock issuance</t>
        </is>
      </c>
      <c r="B9" s="7" t="n">
        <v>2.8</v>
      </c>
    </row>
    <row r="10">
      <c r="A10" s="4" t="inlineStr">
        <is>
          <t>Taxes paid for restricted unit withholdings</t>
        </is>
      </c>
      <c r="D10" s="5" t="n">
        <v>-1</v>
      </c>
    </row>
    <row r="11">
      <c r="A11" s="4" t="inlineStr">
        <is>
          <t>Exchange Offer Class A common stock issuance</t>
        </is>
      </c>
      <c r="B11" s="7" t="n">
        <v>20.2</v>
      </c>
    </row>
    <row r="12">
      <c r="A12" s="4" t="inlineStr">
        <is>
          <t>Derivative asset valuation allowance adjustment</t>
        </is>
      </c>
      <c r="B12" s="7" t="n">
        <v>-2.4</v>
      </c>
    </row>
    <row r="13">
      <c r="A13" s="4" t="inlineStr">
        <is>
          <t>Reclassification of derivative liability and derivative asset for Conversion Price Reset of Convertible Notes due 2026</t>
        </is>
      </c>
      <c r="B13" s="5" t="n">
        <v>74</v>
      </c>
    </row>
    <row r="14">
      <c r="A14" s="4" t="inlineStr">
        <is>
          <t>Stock-based compensation</t>
        </is>
      </c>
      <c r="B14" s="7" t="n">
        <v>3.1</v>
      </c>
      <c r="C14" s="7" t="n">
        <v>3.7</v>
      </c>
      <c r="D14" s="7" t="n">
        <v>2.7</v>
      </c>
    </row>
    <row r="15">
      <c r="A15" s="4" t="inlineStr">
        <is>
          <t>Balance at the end of the period</t>
        </is>
      </c>
      <c r="B15" s="7" t="n">
        <v>-2335.4</v>
      </c>
      <c r="C15" s="7" t="n">
        <v>-1575.4</v>
      </c>
      <c r="D15" s="5" t="n">
        <v>-1074</v>
      </c>
      <c r="H15" s="7" t="n">
        <v>-2335.4</v>
      </c>
    </row>
    <row r="16">
      <c r="A16" s="4" t="inlineStr">
        <is>
          <t>Cumulative Effect, Period of Adoption, Adjustment [Member]</t>
        </is>
      </c>
    </row>
    <row r="17">
      <c r="A17" s="3" t="inlineStr">
        <is>
          <t>Increase (Decrease) in Stockholders' Equity</t>
        </is>
      </c>
    </row>
    <row r="18">
      <c r="A18" s="4" t="inlineStr">
        <is>
          <t>Balance at the beginning of the period</t>
        </is>
      </c>
      <c r="C18" s="7" t="n">
        <v>-16.9</v>
      </c>
    </row>
    <row r="19">
      <c r="A19" s="4" t="inlineStr">
        <is>
          <t>Cumulative Effect of New Accounting Principle in Period of Adoption</t>
        </is>
      </c>
      <c r="C19" s="7" t="n">
        <v>-16.9</v>
      </c>
      <c r="D19" s="7" t="n">
        <v>-16.9</v>
      </c>
    </row>
    <row r="20">
      <c r="A20" s="4" t="inlineStr">
        <is>
          <t>Balance at the end of the period</t>
        </is>
      </c>
      <c r="D20" s="7" t="n">
        <v>-16.9</v>
      </c>
    </row>
    <row r="21">
      <c r="A21" s="4" t="inlineStr">
        <is>
          <t>Total AMC Stockholders' Equity (Deficit)</t>
        </is>
      </c>
    </row>
    <row r="22">
      <c r="A22" s="3" t="inlineStr">
        <is>
          <t>Increase (Decrease) in Stockholders' Equity</t>
        </is>
      </c>
    </row>
    <row r="23">
      <c r="A23" s="4" t="inlineStr">
        <is>
          <t>Balance at the beginning of the period</t>
        </is>
      </c>
      <c r="B23" s="7" t="n">
        <v>-1575.4</v>
      </c>
      <c r="C23" s="5" t="n">
        <v>-1074</v>
      </c>
      <c r="D23" s="7" t="n">
        <v>1214.2</v>
      </c>
      <c r="E23" s="7" t="n">
        <v>1325.1</v>
      </c>
      <c r="F23" s="6" t="n">
        <v>1303.5</v>
      </c>
      <c r="G23" s="6" t="n">
        <v>1397.6</v>
      </c>
      <c r="H23" s="7" t="n">
        <v>1214.2</v>
      </c>
      <c r="I23" s="7" t="n">
        <v>1397.6</v>
      </c>
    </row>
    <row r="24">
      <c r="A24" s="4" t="inlineStr">
        <is>
          <t>Cumulative Effect of New Accounting Principle in Period of Adoption</t>
        </is>
      </c>
      <c r="B24" s="7" t="n">
        <v>-2370.1</v>
      </c>
      <c r="C24" s="7" t="n">
        <v>-1575.4</v>
      </c>
      <c r="D24" s="5" t="n">
        <v>-1074</v>
      </c>
      <c r="E24" s="7" t="n">
        <v>1183.3</v>
      </c>
      <c r="F24" s="7" t="n">
        <v>1325.1</v>
      </c>
      <c r="G24" s="7" t="n">
        <v>1303.5</v>
      </c>
      <c r="H24" s="7" t="n">
        <v>-2370.1</v>
      </c>
      <c r="I24" s="7" t="n">
        <v>1183.3</v>
      </c>
    </row>
    <row r="25">
      <c r="A25" s="4" t="inlineStr">
        <is>
          <t>Net earnings (loss)</t>
        </is>
      </c>
      <c r="B25" s="7" t="n">
        <v>-905.8</v>
      </c>
      <c r="C25" s="7" t="n">
        <v>-561.2</v>
      </c>
      <c r="D25" s="7" t="n">
        <v>-2176.3</v>
      </c>
      <c r="E25" s="7" t="n">
        <v>-54.8</v>
      </c>
      <c r="F25" s="7" t="n">
        <v>49.4</v>
      </c>
      <c r="G25" s="7" t="n">
        <v>-130.2</v>
      </c>
    </row>
    <row r="26">
      <c r="A26" s="4" t="inlineStr">
        <is>
          <t>Other comprehensive income (loss)</t>
        </is>
      </c>
      <c r="B26" s="7" t="n">
        <v>11.6</v>
      </c>
      <c r="C26" s="5" t="n">
        <v>56</v>
      </c>
      <c r="D26" s="7" t="n">
        <v>-93.5</v>
      </c>
      <c r="E26" s="7" t="n">
        <v>-68.09999999999999</v>
      </c>
      <c r="F26" s="7" t="n">
        <v>-9.199999999999999</v>
      </c>
      <c r="G26" s="7" t="n">
        <v>-24.9</v>
      </c>
    </row>
    <row r="27">
      <c r="A27" s="4" t="inlineStr">
        <is>
          <t>Baltics noncontrolling capital contribution</t>
        </is>
      </c>
      <c r="B27" s="7" t="n">
        <v>1.8</v>
      </c>
    </row>
    <row r="28">
      <c r="A28" s="4" t="inlineStr">
        <is>
          <t>Class A common stock issuance</t>
        </is>
      </c>
      <c r="B28" s="7" t="n">
        <v>2.8</v>
      </c>
    </row>
    <row r="29">
      <c r="A29" s="4" t="inlineStr">
        <is>
          <t>Taxes paid for restricted unit withholdings</t>
        </is>
      </c>
      <c r="D29" s="5" t="n">
        <v>-1</v>
      </c>
      <c r="F29" s="7" t="n">
        <v>-0.3</v>
      </c>
      <c r="G29" s="7" t="n">
        <v>-1.1</v>
      </c>
    </row>
    <row r="30">
      <c r="A30" s="4" t="inlineStr">
        <is>
          <t>Reclassification from temporary equity</t>
        </is>
      </c>
      <c r="G30" s="7" t="n">
        <v>0.4</v>
      </c>
    </row>
    <row r="31">
      <c r="A31" s="4" t="inlineStr">
        <is>
          <t>Exchange Offer Class A common stock issuance</t>
        </is>
      </c>
      <c r="B31" s="7" t="n">
        <v>20.2</v>
      </c>
    </row>
    <row r="32">
      <c r="A32" s="4" t="inlineStr">
        <is>
          <t>Derivative asset valuation allowance adjustment</t>
        </is>
      </c>
      <c r="B32" s="7" t="n">
        <v>-2.4</v>
      </c>
    </row>
    <row r="33">
      <c r="A33" s="4" t="inlineStr">
        <is>
          <t>Reclassification of derivative liability and derivative asset for Conversion Price Reset of Convertible Notes due 2026</t>
        </is>
      </c>
      <c r="B33" s="5" t="n">
        <v>74</v>
      </c>
    </row>
    <row r="34">
      <c r="A34" s="4" t="inlineStr">
        <is>
          <t>Stock-based compensation</t>
        </is>
      </c>
      <c r="B34" s="7" t="n">
        <v>3.1</v>
      </c>
      <c r="C34" s="7" t="n">
        <v>3.7</v>
      </c>
      <c r="D34" s="7" t="n">
        <v>2.7</v>
      </c>
      <c r="E34" s="7" t="n">
        <v>2.1</v>
      </c>
      <c r="F34" s="7" t="n">
        <v>5.4</v>
      </c>
      <c r="G34" s="5" t="n">
        <v>4</v>
      </c>
    </row>
    <row r="35">
      <c r="A35" s="4" t="inlineStr">
        <is>
          <t>Balance at the end of the period</t>
        </is>
      </c>
      <c r="B35" s="7" t="n">
        <v>-2370.1</v>
      </c>
      <c r="C35" s="7" t="n">
        <v>-1575.4</v>
      </c>
      <c r="D35" s="5" t="n">
        <v>-1074</v>
      </c>
      <c r="E35" s="7" t="n">
        <v>1183.3</v>
      </c>
      <c r="F35" s="7" t="n">
        <v>1325.1</v>
      </c>
      <c r="G35" s="7" t="n">
        <v>1303.5</v>
      </c>
      <c r="H35" s="7" t="n">
        <v>-2370.1</v>
      </c>
      <c r="I35" s="7" t="n">
        <v>1183.3</v>
      </c>
    </row>
    <row r="36">
      <c r="A36" s="4" t="inlineStr">
        <is>
          <t>Total AMC Stockholders' Equity (Deficit) | Cumulative Effect, Period of Adoption, Adjustment [Member]</t>
        </is>
      </c>
    </row>
    <row r="37">
      <c r="A37" s="3" t="inlineStr">
        <is>
          <t>Increase (Decrease) in Stockholders' Equity</t>
        </is>
      </c>
    </row>
    <row r="38">
      <c r="A38" s="4" t="inlineStr">
        <is>
          <t>Balance at the beginning of the period</t>
        </is>
      </c>
      <c r="C38" s="7" t="n">
        <v>-16.9</v>
      </c>
      <c r="E38" s="7" t="n">
        <v>-2.6</v>
      </c>
      <c r="F38" s="7" t="n">
        <v>78.8</v>
      </c>
    </row>
    <row r="39">
      <c r="A39" s="4" t="inlineStr">
        <is>
          <t>Cumulative Effect of New Accounting Principle in Period of Adoption</t>
        </is>
      </c>
      <c r="C39" s="7" t="n">
        <v>-16.9</v>
      </c>
      <c r="D39" s="7" t="n">
        <v>-16.9</v>
      </c>
      <c r="E39" s="7" t="n">
        <v>-2.6</v>
      </c>
      <c r="F39" s="7" t="n">
        <v>-2.6</v>
      </c>
      <c r="G39" s="7" t="n">
        <v>78.8</v>
      </c>
    </row>
    <row r="40">
      <c r="A40" s="4" t="inlineStr">
        <is>
          <t>Balance at the end of the period</t>
        </is>
      </c>
      <c r="D40" s="7" t="n">
        <v>-16.9</v>
      </c>
      <c r="F40" s="7" t="n">
        <v>-2.6</v>
      </c>
      <c r="G40" s="7" t="n">
        <v>78.8</v>
      </c>
    </row>
    <row r="41">
      <c r="A41" s="4" t="inlineStr">
        <is>
          <t>Additional Paid-in Capital</t>
        </is>
      </c>
    </row>
    <row r="42">
      <c r="A42" s="3" t="inlineStr">
        <is>
          <t>Increase (Decrease) in Stockholders' Equity</t>
        </is>
      </c>
    </row>
    <row r="43">
      <c r="A43" s="4" t="inlineStr">
        <is>
          <t>Balance at the beginning of the period</t>
        </is>
      </c>
      <c r="B43" s="7" t="n">
        <v>2007.3</v>
      </c>
      <c r="C43" s="7" t="n">
        <v>2003.6</v>
      </c>
      <c r="D43" s="7" t="n">
        <v>2001.9</v>
      </c>
      <c r="E43" s="7" t="n">
        <v>2006.8</v>
      </c>
      <c r="F43" s="7" t="n">
        <v>2001.7</v>
      </c>
      <c r="G43" s="7" t="n">
        <v>1998.4</v>
      </c>
      <c r="H43" s="7" t="n">
        <v>2001.9</v>
      </c>
      <c r="I43" s="7" t="n">
        <v>1998.4</v>
      </c>
    </row>
    <row r="44">
      <c r="A44" s="4" t="inlineStr">
        <is>
          <t>Cumulative Effect of New Accounting Principle in Period of Adoption</t>
        </is>
      </c>
      <c r="B44" s="5" t="n">
        <v>2125</v>
      </c>
      <c r="C44" s="7" t="n">
        <v>2007.3</v>
      </c>
      <c r="D44" s="7" t="n">
        <v>2003.6</v>
      </c>
      <c r="E44" s="7" t="n">
        <v>2008.9</v>
      </c>
      <c r="F44" s="7" t="n">
        <v>2006.8</v>
      </c>
      <c r="G44" s="7" t="n">
        <v>2001.7</v>
      </c>
      <c r="H44" s="5" t="n">
        <v>2125</v>
      </c>
      <c r="I44" s="7" t="n">
        <v>2008.9</v>
      </c>
    </row>
    <row r="45">
      <c r="A45" s="4" t="inlineStr">
        <is>
          <t>Baltics noncontrolling capital contribution</t>
        </is>
      </c>
      <c r="B45" s="7" t="n">
        <v>1.8</v>
      </c>
    </row>
    <row r="46">
      <c r="A46" s="4" t="inlineStr">
        <is>
          <t>Class A common stock issuance</t>
        </is>
      </c>
      <c r="B46" s="7" t="n">
        <v>2.8</v>
      </c>
    </row>
    <row r="47">
      <c r="A47" s="4" t="inlineStr">
        <is>
          <t>Taxes paid for restricted unit withholdings</t>
        </is>
      </c>
      <c r="D47" s="5" t="n">
        <v>-1</v>
      </c>
      <c r="F47" s="7" t="n">
        <v>-0.3</v>
      </c>
      <c r="G47" s="7" t="n">
        <v>-1.1</v>
      </c>
    </row>
    <row r="48">
      <c r="A48" s="4" t="inlineStr">
        <is>
          <t>Reclassification from temporary equity</t>
        </is>
      </c>
      <c r="G48" s="7" t="n">
        <v>0.4</v>
      </c>
    </row>
    <row r="49">
      <c r="A49" s="4" t="inlineStr">
        <is>
          <t>Exchange Offer Class A common stock issuance</t>
        </is>
      </c>
      <c r="B49" s="7" t="n">
        <v>20.1</v>
      </c>
    </row>
    <row r="50">
      <c r="A50" s="4" t="inlineStr">
        <is>
          <t>Reclassification of derivative liability and derivative asset for Conversion Price Reset of Convertible Notes due 2026</t>
        </is>
      </c>
      <c r="B50" s="7" t="n">
        <v>89.90000000000001</v>
      </c>
    </row>
    <row r="51">
      <c r="A51" s="4" t="inlineStr">
        <is>
          <t>Stock-based compensation</t>
        </is>
      </c>
      <c r="B51" s="7" t="n">
        <v>3.1</v>
      </c>
      <c r="C51" s="7" t="n">
        <v>3.7</v>
      </c>
      <c r="D51" s="7" t="n">
        <v>2.7</v>
      </c>
      <c r="E51" s="7" t="n">
        <v>2.1</v>
      </c>
      <c r="F51" s="7" t="n">
        <v>5.4</v>
      </c>
      <c r="G51" s="5" t="n">
        <v>4</v>
      </c>
    </row>
    <row r="52">
      <c r="A52" s="4" t="inlineStr">
        <is>
          <t>Balance at the end of the period</t>
        </is>
      </c>
      <c r="B52" s="5" t="n">
        <v>2125</v>
      </c>
      <c r="C52" s="7" t="n">
        <v>2007.3</v>
      </c>
      <c r="D52" s="7" t="n">
        <v>2003.6</v>
      </c>
      <c r="E52" s="7" t="n">
        <v>2008.9</v>
      </c>
      <c r="F52" s="7" t="n">
        <v>2006.8</v>
      </c>
      <c r="G52" s="7" t="n">
        <v>2001.7</v>
      </c>
      <c r="H52" s="5" t="n">
        <v>2125</v>
      </c>
      <c r="I52" s="7" t="n">
        <v>2008.9</v>
      </c>
    </row>
    <row r="53">
      <c r="A53" s="4" t="inlineStr">
        <is>
          <t>Treasury Stock</t>
        </is>
      </c>
    </row>
    <row r="54">
      <c r="A54" s="3" t="inlineStr">
        <is>
          <t>Increase (Decrease) in Stockholders' Equity</t>
        </is>
      </c>
    </row>
    <row r="55">
      <c r="A55" s="4" t="inlineStr">
        <is>
          <t>Balance at the beginning of the period</t>
        </is>
      </c>
      <c r="B55" s="6" t="n">
        <v>-56.4</v>
      </c>
      <c r="C55" s="6" t="n">
        <v>-56.4</v>
      </c>
      <c r="D55" s="6" t="n">
        <v>-56.4</v>
      </c>
      <c r="E55" s="6" t="n">
        <v>-56.4</v>
      </c>
      <c r="F55" s="6" t="n">
        <v>-56.4</v>
      </c>
      <c r="G55" s="6" t="n">
        <v>-56.4</v>
      </c>
      <c r="H55" s="6" t="n">
        <v>-56.4</v>
      </c>
      <c r="I55" s="6" t="n">
        <v>-56.4</v>
      </c>
    </row>
    <row r="56">
      <c r="A56" s="4" t="inlineStr">
        <is>
          <t>Balance (in shares)</t>
        </is>
      </c>
      <c r="B56" s="5" t="n">
        <v>3732625</v>
      </c>
      <c r="C56" s="5" t="n">
        <v>3732625</v>
      </c>
      <c r="D56" s="5" t="n">
        <v>3732625</v>
      </c>
      <c r="E56" s="5" t="n">
        <v>3732625</v>
      </c>
      <c r="F56" s="5" t="n">
        <v>3732625</v>
      </c>
      <c r="G56" s="5" t="n">
        <v>3732625</v>
      </c>
      <c r="H56" s="5" t="n">
        <v>3732625</v>
      </c>
      <c r="I56" s="5" t="n">
        <v>3732625</v>
      </c>
    </row>
    <row r="57">
      <c r="A57" s="4" t="inlineStr">
        <is>
          <t>Cumulative Effect of New Accounting Principle in Period of Adoption</t>
        </is>
      </c>
      <c r="B57" s="6" t="n">
        <v>-56.4</v>
      </c>
      <c r="C57" s="6" t="n">
        <v>-56.4</v>
      </c>
      <c r="D57" s="6" t="n">
        <v>-56.4</v>
      </c>
      <c r="E57" s="6" t="n">
        <v>-56.4</v>
      </c>
      <c r="F57" s="6" t="n">
        <v>-56.4</v>
      </c>
      <c r="G57" s="6" t="n">
        <v>-56.4</v>
      </c>
      <c r="H57" s="6" t="n">
        <v>-56.4</v>
      </c>
      <c r="I57" s="6" t="n">
        <v>-56.4</v>
      </c>
    </row>
    <row r="58">
      <c r="A58" s="4" t="inlineStr">
        <is>
          <t>Balance at the end of the period</t>
        </is>
      </c>
      <c r="B58" s="6" t="n">
        <v>-56.4</v>
      </c>
      <c r="C58" s="6" t="n">
        <v>-56.4</v>
      </c>
      <c r="D58" s="6" t="n">
        <v>-56.4</v>
      </c>
      <c r="E58" s="6" t="n">
        <v>-56.4</v>
      </c>
      <c r="F58" s="6" t="n">
        <v>-56.4</v>
      </c>
      <c r="G58" s="6" t="n">
        <v>-56.4</v>
      </c>
      <c r="H58" s="6" t="n">
        <v>-56.4</v>
      </c>
      <c r="I58" s="6" t="n">
        <v>-56.4</v>
      </c>
    </row>
    <row r="59">
      <c r="A59" s="4" t="inlineStr">
        <is>
          <t>Balance (in shares)</t>
        </is>
      </c>
      <c r="B59" s="5" t="n">
        <v>3732625</v>
      </c>
      <c r="C59" s="5" t="n">
        <v>3732625</v>
      </c>
      <c r="D59" s="5" t="n">
        <v>3732625</v>
      </c>
      <c r="E59" s="5" t="n">
        <v>3732625</v>
      </c>
      <c r="F59" s="5" t="n">
        <v>3732625</v>
      </c>
      <c r="G59" s="5" t="n">
        <v>3732625</v>
      </c>
      <c r="H59" s="5" t="n">
        <v>3732625</v>
      </c>
      <c r="I59" s="5" t="n">
        <v>3732625</v>
      </c>
    </row>
    <row r="60">
      <c r="A60" s="4" t="inlineStr">
        <is>
          <t>Accumulated Other Comprehensive Loss</t>
        </is>
      </c>
    </row>
    <row r="61">
      <c r="A61" s="3" t="inlineStr">
        <is>
          <t>Increase (Decrease) in Stockholders' Equity</t>
        </is>
      </c>
    </row>
    <row r="62">
      <c r="A62" s="4" t="inlineStr">
        <is>
          <t>Balance at the beginning of the period</t>
        </is>
      </c>
      <c r="B62" s="6" t="n">
        <v>-63.6</v>
      </c>
      <c r="C62" s="6" t="n">
        <v>-119.6</v>
      </c>
      <c r="D62" s="6" t="n">
        <v>-26.1</v>
      </c>
      <c r="E62" s="6" t="n">
        <v>-28.6</v>
      </c>
      <c r="F62" s="6" t="n">
        <v>-19.4</v>
      </c>
      <c r="G62" s="6" t="n">
        <v>5.5</v>
      </c>
      <c r="H62" s="6" t="n">
        <v>-26.1</v>
      </c>
      <c r="I62" s="6" t="n">
        <v>5.5</v>
      </c>
    </row>
    <row r="63">
      <c r="A63" s="4" t="inlineStr">
        <is>
          <t>Cumulative Effect of New Accounting Principle in Period of Adoption</t>
        </is>
      </c>
      <c r="B63" s="5" t="n">
        <v>-52</v>
      </c>
      <c r="C63" s="7" t="n">
        <v>-63.6</v>
      </c>
      <c r="D63" s="7" t="n">
        <v>-119.6</v>
      </c>
      <c r="E63" s="7" t="n">
        <v>-96.7</v>
      </c>
      <c r="F63" s="7" t="n">
        <v>-28.6</v>
      </c>
      <c r="G63" s="7" t="n">
        <v>-19.4</v>
      </c>
      <c r="H63" s="5" t="n">
        <v>-52</v>
      </c>
      <c r="I63" s="7" t="n">
        <v>-96.7</v>
      </c>
    </row>
    <row r="64">
      <c r="A64" s="4" t="inlineStr">
        <is>
          <t>Other comprehensive income (loss)</t>
        </is>
      </c>
      <c r="B64" s="7" t="n">
        <v>11.6</v>
      </c>
      <c r="C64" s="5" t="n">
        <v>56</v>
      </c>
      <c r="D64" s="7" t="n">
        <v>-93.5</v>
      </c>
      <c r="E64" s="7" t="n">
        <v>-68.09999999999999</v>
      </c>
      <c r="F64" s="7" t="n">
        <v>-9.199999999999999</v>
      </c>
      <c r="G64" s="7" t="n">
        <v>-24.9</v>
      </c>
    </row>
    <row r="65">
      <c r="A65" s="4" t="inlineStr">
        <is>
          <t>Balance at the end of the period</t>
        </is>
      </c>
      <c r="B65" s="5" t="n">
        <v>-52</v>
      </c>
      <c r="C65" s="7" t="n">
        <v>-63.6</v>
      </c>
      <c r="D65" s="7" t="n">
        <v>-119.6</v>
      </c>
      <c r="E65" s="7" t="n">
        <v>-96.7</v>
      </c>
      <c r="F65" s="7" t="n">
        <v>-28.6</v>
      </c>
      <c r="G65" s="7" t="n">
        <v>-19.4</v>
      </c>
      <c r="H65" s="5" t="n">
        <v>-52</v>
      </c>
      <c r="I65" s="7" t="n">
        <v>-96.7</v>
      </c>
    </row>
    <row r="66">
      <c r="A66" s="4" t="inlineStr">
        <is>
          <t>Accumulated Earnings (Deficit)</t>
        </is>
      </c>
    </row>
    <row r="67">
      <c r="A67" s="3" t="inlineStr">
        <is>
          <t>Increase (Decrease) in Stockholders' Equity</t>
        </is>
      </c>
    </row>
    <row r="68">
      <c r="A68" s="4" t="inlineStr">
        <is>
          <t>Balance at the beginning of the period</t>
        </is>
      </c>
      <c r="B68" s="7" t="n">
        <v>-3463.7</v>
      </c>
      <c r="C68" s="7" t="n">
        <v>-2902.6</v>
      </c>
      <c r="D68" s="7" t="n">
        <v>-706.2</v>
      </c>
      <c r="E68" s="7" t="n">
        <v>-597.7</v>
      </c>
      <c r="F68" s="7" t="n">
        <v>-623.4</v>
      </c>
      <c r="G68" s="7" t="n">
        <v>-550.9</v>
      </c>
      <c r="H68" s="7" t="n">
        <v>-706.2</v>
      </c>
      <c r="I68" s="7" t="n">
        <v>-550.9</v>
      </c>
    </row>
    <row r="69">
      <c r="A69" s="4" t="inlineStr">
        <is>
          <t>Cumulative Effect of New Accounting Principle in Period of Adoption</t>
        </is>
      </c>
      <c r="B69" s="7" t="n">
        <v>-4387.8</v>
      </c>
      <c r="C69" s="7" t="n">
        <v>-3463.7</v>
      </c>
      <c r="D69" s="7" t="n">
        <v>-2902.6</v>
      </c>
      <c r="E69" s="7" t="n">
        <v>-673.5</v>
      </c>
      <c r="F69" s="7" t="n">
        <v>-597.7</v>
      </c>
      <c r="G69" s="7" t="n">
        <v>-623.4</v>
      </c>
      <c r="H69" s="7" t="n">
        <v>-4387.8</v>
      </c>
      <c r="I69" s="7" t="n">
        <v>-673.5</v>
      </c>
    </row>
    <row r="70">
      <c r="A70" s="4" t="inlineStr">
        <is>
          <t>Net earnings (loss)</t>
        </is>
      </c>
      <c r="B70" s="7" t="n">
        <v>-905.8</v>
      </c>
      <c r="C70" s="7" t="n">
        <v>-561.2</v>
      </c>
      <c r="D70" s="7" t="n">
        <v>-2176.3</v>
      </c>
      <c r="E70" s="7" t="n">
        <v>-54.8</v>
      </c>
      <c r="F70" s="7" t="n">
        <v>49.4</v>
      </c>
      <c r="G70" s="7" t="n">
        <v>-130.2</v>
      </c>
    </row>
    <row r="71">
      <c r="A71" s="4" t="inlineStr">
        <is>
          <t>Derivative asset valuation allowance adjustment</t>
        </is>
      </c>
      <c r="B71" s="7" t="n">
        <v>-2.4</v>
      </c>
    </row>
    <row r="72">
      <c r="A72" s="4" t="inlineStr">
        <is>
          <t>Reclassification of derivative liability and derivative asset for Conversion Price Reset of Convertible Notes due 2026</t>
        </is>
      </c>
      <c r="B72" s="7" t="n">
        <v>-15.9</v>
      </c>
    </row>
    <row r="73">
      <c r="A73" s="4" t="inlineStr">
        <is>
          <t>Balance at the end of the period</t>
        </is>
      </c>
      <c r="B73" s="7" t="n">
        <v>-4387.8</v>
      </c>
      <c r="C73" s="7" t="n">
        <v>-3463.7</v>
      </c>
      <c r="D73" s="7" t="n">
        <v>-2902.6</v>
      </c>
      <c r="E73" s="7" t="n">
        <v>-673.5</v>
      </c>
      <c r="F73" s="7" t="n">
        <v>-597.7</v>
      </c>
      <c r="G73" s="7" t="n">
        <v>-623.4</v>
      </c>
      <c r="H73" s="7" t="n">
        <v>-4387.8</v>
      </c>
      <c r="I73" s="7" t="n">
        <v>-673.5</v>
      </c>
    </row>
    <row r="74">
      <c r="A74" s="4" t="inlineStr">
        <is>
          <t>Accumulated Earnings (Deficit) | Cumulative Effect, Period of Adoption, Adjustment [Member]</t>
        </is>
      </c>
    </row>
    <row r="75">
      <c r="A75" s="3" t="inlineStr">
        <is>
          <t>Increase (Decrease) in Stockholders' Equity</t>
        </is>
      </c>
    </row>
    <row r="76">
      <c r="A76" s="4" t="inlineStr">
        <is>
          <t>Balance at the beginning of the period</t>
        </is>
      </c>
      <c r="C76" s="7" t="n">
        <v>-16.9</v>
      </c>
      <c r="E76" s="7" t="n">
        <v>-2.6</v>
      </c>
      <c r="F76" s="7" t="n">
        <v>78.8</v>
      </c>
    </row>
    <row r="77">
      <c r="A77" s="4" t="inlineStr">
        <is>
          <t>Cumulative Effect of New Accounting Principle in Period of Adoption</t>
        </is>
      </c>
      <c r="C77" s="7" t="n">
        <v>-16.9</v>
      </c>
      <c r="D77" s="7" t="n">
        <v>-16.9</v>
      </c>
      <c r="E77" s="6" t="n">
        <v>-2.6</v>
      </c>
      <c r="F77" s="7" t="n">
        <v>-2.6</v>
      </c>
      <c r="G77" s="7" t="n">
        <v>78.8</v>
      </c>
    </row>
    <row r="78">
      <c r="A78" s="4" t="inlineStr">
        <is>
          <t>Balance at the end of the period</t>
        </is>
      </c>
      <c r="D78" s="7" t="n">
        <v>-16.9</v>
      </c>
      <c r="F78" s="6" t="n">
        <v>-2.6</v>
      </c>
      <c r="G78" s="6" t="n">
        <v>78.8</v>
      </c>
    </row>
    <row r="79">
      <c r="A79" s="4" t="inlineStr">
        <is>
          <t>Noncontrolling Interests</t>
        </is>
      </c>
    </row>
    <row r="80">
      <c r="A80" s="3" t="inlineStr">
        <is>
          <t>Increase (Decrease) in Stockholders' Equity</t>
        </is>
      </c>
    </row>
    <row r="81">
      <c r="A81" s="4" t="inlineStr">
        <is>
          <t>Balance at the beginning of the period</t>
        </is>
      </c>
    </row>
    <row r="82">
      <c r="A82" s="4" t="inlineStr">
        <is>
          <t>Cumulative Effect of New Accounting Principle in Period of Adoption</t>
        </is>
      </c>
      <c r="B82" s="7" t="n">
        <v>34.7</v>
      </c>
      <c r="H82" s="7" t="n">
        <v>34.7</v>
      </c>
    </row>
    <row r="83">
      <c r="A83" s="4" t="inlineStr">
        <is>
          <t>Baltics noncontrolling capital contribution</t>
        </is>
      </c>
      <c r="B83" s="7" t="n">
        <v>34.7</v>
      </c>
    </row>
    <row r="84">
      <c r="A84" s="4" t="inlineStr">
        <is>
          <t>Balance at the end of the period</t>
        </is>
      </c>
      <c r="B84" s="7" t="n">
        <v>34.7</v>
      </c>
      <c r="H84" s="7" t="n">
        <v>34.7</v>
      </c>
    </row>
    <row r="85">
      <c r="A85" s="4" t="inlineStr">
        <is>
          <t>Class A common stock</t>
        </is>
      </c>
    </row>
    <row r="86">
      <c r="A86" s="3" t="inlineStr">
        <is>
          <t>Increase (Decrease) in Stockholders' Equity</t>
        </is>
      </c>
    </row>
    <row r="87">
      <c r="A87" s="4" t="inlineStr">
        <is>
          <t>Balance at the beginning of the period</t>
        </is>
      </c>
      <c r="B87" s="7" t="n">
        <v>0.5</v>
      </c>
      <c r="C87" s="7" t="n">
        <v>0.5</v>
      </c>
      <c r="D87" s="6" t="n">
        <v>0.5</v>
      </c>
      <c r="H87" s="6" t="n">
        <v>0.5</v>
      </c>
    </row>
    <row r="88">
      <c r="A88" s="4" t="inlineStr">
        <is>
          <t>Balance (in shares)</t>
        </is>
      </c>
      <c r="D88" s="5" t="n">
        <v>52080077</v>
      </c>
      <c r="H88" s="5" t="n">
        <v>52080077</v>
      </c>
    </row>
    <row r="89">
      <c r="A89" s="4" t="inlineStr">
        <is>
          <t>Cumulative Effect of New Accounting Principle in Period of Adoption</t>
        </is>
      </c>
      <c r="B89" s="7" t="n">
        <v>0.6</v>
      </c>
      <c r="C89" s="7" t="n">
        <v>0.5</v>
      </c>
      <c r="D89" s="6" t="n">
        <v>0.5</v>
      </c>
      <c r="H89" s="6" t="n">
        <v>0.6</v>
      </c>
    </row>
    <row r="90">
      <c r="A90" s="4" t="inlineStr">
        <is>
          <t>Exchange Offer Class A common stock issuance</t>
        </is>
      </c>
      <c r="B90" s="7" t="n">
        <v>0.1</v>
      </c>
    </row>
    <row r="91">
      <c r="A91" s="4" t="inlineStr">
        <is>
          <t>Balance at the end of the period</t>
        </is>
      </c>
      <c r="B91" s="6" t="n">
        <v>0.6</v>
      </c>
      <c r="C91" s="7" t="n">
        <v>0.5</v>
      </c>
      <c r="D91" s="6" t="n">
        <v>0.5</v>
      </c>
      <c r="H91" s="6" t="n">
        <v>0.6</v>
      </c>
    </row>
    <row r="92">
      <c r="A92" s="4" t="inlineStr">
        <is>
          <t>Balance (in shares)</t>
        </is>
      </c>
      <c r="B92" s="5" t="n">
        <v>58149593</v>
      </c>
      <c r="H92" s="5" t="n">
        <v>58149593</v>
      </c>
    </row>
    <row r="93">
      <c r="A93" s="4" t="inlineStr">
        <is>
          <t>Dividends</t>
        </is>
      </c>
      <c r="D93" s="8" t="n">
        <v>0.03</v>
      </c>
      <c r="E93" s="8" t="n">
        <v>0.2</v>
      </c>
      <c r="F93" s="8" t="n">
        <v>0.2</v>
      </c>
      <c r="G93" s="8" t="n">
        <v>0.2</v>
      </c>
    </row>
    <row r="94">
      <c r="A94" s="4" t="inlineStr">
        <is>
          <t>Class A common stock | Dividend declared</t>
        </is>
      </c>
    </row>
    <row r="95">
      <c r="A95" s="3" t="inlineStr">
        <is>
          <t>Increase (Decrease) in Stockholders' Equity</t>
        </is>
      </c>
    </row>
    <row r="96">
      <c r="A96" s="4" t="inlineStr">
        <is>
          <t>Dividends declared</t>
        </is>
      </c>
      <c r="C96" s="7" t="n">
        <v>0.1</v>
      </c>
      <c r="D96" s="6" t="n">
        <v>-1.6</v>
      </c>
    </row>
    <row r="97">
      <c r="A97" s="4" t="inlineStr">
        <is>
          <t>Class A common stock | Total AMC Stockholders' Equity (Deficit)</t>
        </is>
      </c>
    </row>
    <row r="98">
      <c r="A98" s="3" t="inlineStr">
        <is>
          <t>Increase (Decrease) in Stockholders' Equity</t>
        </is>
      </c>
    </row>
    <row r="99">
      <c r="A99" s="4" t="inlineStr">
        <is>
          <t>Dividends declared</t>
        </is>
      </c>
      <c r="E99" s="6" t="n">
        <v>-10.6</v>
      </c>
    </row>
    <row r="100">
      <c r="A100" s="4" t="inlineStr">
        <is>
          <t>Class A common stock | Total AMC Stockholders' Equity (Deficit) | Dividend declared</t>
        </is>
      </c>
    </row>
    <row r="101">
      <c r="A101" s="3" t="inlineStr">
        <is>
          <t>Increase (Decrease) in Stockholders' Equity</t>
        </is>
      </c>
    </row>
    <row r="102">
      <c r="A102" s="4" t="inlineStr">
        <is>
          <t>Dividends declared</t>
        </is>
      </c>
      <c r="C102" s="6" t="n">
        <v>0.1</v>
      </c>
      <c r="D102" s="6" t="n">
        <v>-1.6</v>
      </c>
      <c r="F102" s="6" t="n">
        <v>-10.7</v>
      </c>
      <c r="G102" s="6" t="n">
        <v>-10.7</v>
      </c>
    </row>
    <row r="103">
      <c r="A103" s="4" t="inlineStr">
        <is>
          <t>Class A common stock | Common Stock</t>
        </is>
      </c>
    </row>
    <row r="104">
      <c r="A104" s="3" t="inlineStr">
        <is>
          <t>Increase (Decrease) in Stockholders' Equity</t>
        </is>
      </c>
    </row>
    <row r="105">
      <c r="A105" s="4" t="inlineStr">
        <is>
          <t>Balance at the beginning of the period</t>
        </is>
      </c>
      <c r="E105" s="6" t="n">
        <v>0.5</v>
      </c>
      <c r="F105" s="6" t="n">
        <v>0.5</v>
      </c>
      <c r="G105" s="6" t="n">
        <v>0.5</v>
      </c>
      <c r="I105" s="6" t="n">
        <v>0.5</v>
      </c>
    </row>
    <row r="106">
      <c r="A106" s="4" t="inlineStr">
        <is>
          <t>Balance (in shares)</t>
        </is>
      </c>
      <c r="B106" s="5" t="n">
        <v>52549593</v>
      </c>
      <c r="C106" s="5" t="n">
        <v>52549593</v>
      </c>
      <c r="D106" s="5" t="n">
        <v>52080077</v>
      </c>
      <c r="E106" s="5" t="n">
        <v>55809037</v>
      </c>
      <c r="F106" s="5" t="n">
        <v>55805941</v>
      </c>
      <c r="G106" s="5" t="n">
        <v>55401325</v>
      </c>
      <c r="H106" s="5" t="n">
        <v>52080077</v>
      </c>
      <c r="I106" s="5" t="n">
        <v>55401325</v>
      </c>
    </row>
    <row r="107">
      <c r="A107" s="4" t="inlineStr">
        <is>
          <t>Cumulative Effect of New Accounting Principle in Period of Adoption</t>
        </is>
      </c>
      <c r="E107" s="6" t="n">
        <v>0.5</v>
      </c>
      <c r="F107" s="6" t="n">
        <v>0.5</v>
      </c>
      <c r="G107" s="6" t="n">
        <v>0.5</v>
      </c>
      <c r="I107" s="6" t="n">
        <v>0.5</v>
      </c>
    </row>
    <row r="108">
      <c r="A108" s="4" t="inlineStr">
        <is>
          <t>Class A common stock issuance (In shares)</t>
        </is>
      </c>
      <c r="B108" s="5" t="n">
        <v>600000</v>
      </c>
    </row>
    <row r="109">
      <c r="A109" s="4" t="inlineStr">
        <is>
          <t>Reclassification from temporary equity (in shares)</t>
        </is>
      </c>
      <c r="G109" s="5" t="n">
        <v>75712</v>
      </c>
    </row>
    <row r="110">
      <c r="A110" s="4" t="inlineStr">
        <is>
          <t>Exchange Offer Class A common stock issuance (un shares)</t>
        </is>
      </c>
      <c r="B110" s="5" t="n">
        <v>5000000</v>
      </c>
    </row>
    <row r="111">
      <c r="A111" s="4" t="inlineStr">
        <is>
          <t>Stock based compensation (in shares)</t>
        </is>
      </c>
      <c r="D111" s="5" t="n">
        <v>469516</v>
      </c>
      <c r="E111" s="5" t="n">
        <v>3665</v>
      </c>
      <c r="F111" s="5" t="n">
        <v>3096</v>
      </c>
      <c r="G111" s="5" t="n">
        <v>328904</v>
      </c>
    </row>
    <row r="112">
      <c r="A112" s="4" t="inlineStr">
        <is>
          <t>Balance at the end of the period</t>
        </is>
      </c>
      <c r="E112" s="6" t="n">
        <v>0.5</v>
      </c>
      <c r="F112" s="6" t="n">
        <v>0.5</v>
      </c>
      <c r="G112" s="6" t="n">
        <v>0.5</v>
      </c>
      <c r="I112" s="6" t="n">
        <v>0.5</v>
      </c>
    </row>
    <row r="113">
      <c r="A113" s="4" t="inlineStr">
        <is>
          <t>Balance (in shares)</t>
        </is>
      </c>
      <c r="B113" s="5" t="n">
        <v>58149593</v>
      </c>
      <c r="C113" s="5" t="n">
        <v>52549593</v>
      </c>
      <c r="D113" s="5" t="n">
        <v>52549593</v>
      </c>
      <c r="E113" s="5" t="n">
        <v>55812702</v>
      </c>
      <c r="F113" s="5" t="n">
        <v>55809037</v>
      </c>
      <c r="G113" s="5" t="n">
        <v>55805941</v>
      </c>
      <c r="H113" s="5" t="n">
        <v>58149593</v>
      </c>
      <c r="I113" s="5" t="n">
        <v>55812702</v>
      </c>
    </row>
    <row r="114">
      <c r="A114" s="4" t="inlineStr">
        <is>
          <t>Class A common stock | Accumulated Earnings (Deficit)</t>
        </is>
      </c>
    </row>
    <row r="115">
      <c r="A115" s="3" t="inlineStr">
        <is>
          <t>Increase (Decrease) in Stockholders' Equity</t>
        </is>
      </c>
    </row>
    <row r="116">
      <c r="A116" s="4" t="inlineStr">
        <is>
          <t>Dividends declared</t>
        </is>
      </c>
      <c r="E116" s="6" t="n">
        <v>-10.6</v>
      </c>
    </row>
    <row r="117">
      <c r="A117" s="4" t="inlineStr">
        <is>
          <t>Class A common stock | Accumulated Earnings (Deficit) | Dividend declared</t>
        </is>
      </c>
    </row>
    <row r="118">
      <c r="A118" s="3" t="inlineStr">
        <is>
          <t>Increase (Decrease) in Stockholders' Equity</t>
        </is>
      </c>
    </row>
    <row r="119">
      <c r="A119" s="4" t="inlineStr">
        <is>
          <t>Dividends declared</t>
        </is>
      </c>
      <c r="C119" s="6" t="n">
        <v>0.1</v>
      </c>
      <c r="D119" s="6" t="n">
        <v>-1.6</v>
      </c>
      <c r="F119" s="6" t="n">
        <v>-10.7</v>
      </c>
      <c r="G119" s="6" t="n">
        <v>-10.7</v>
      </c>
    </row>
    <row r="120">
      <c r="A120" s="4" t="inlineStr">
        <is>
          <t>Class B common stock</t>
        </is>
      </c>
    </row>
    <row r="121">
      <c r="A121" s="3" t="inlineStr">
        <is>
          <t>Increase (Decrease) in Stockholders' Equity</t>
        </is>
      </c>
    </row>
    <row r="122">
      <c r="A122" s="4" t="inlineStr">
        <is>
          <t>Balance (in shares)</t>
        </is>
      </c>
      <c r="D122" s="5" t="n">
        <v>51769784</v>
      </c>
      <c r="H122" s="5" t="n">
        <v>51769784</v>
      </c>
    </row>
    <row r="123">
      <c r="A123" s="4" t="inlineStr">
        <is>
          <t>Balance (in shares)</t>
        </is>
      </c>
      <c r="B123" s="5" t="n">
        <v>51769784</v>
      </c>
      <c r="H123" s="5" t="n">
        <v>51769784</v>
      </c>
    </row>
    <row r="124">
      <c r="A124" s="4" t="inlineStr">
        <is>
          <t>Dividends</t>
        </is>
      </c>
      <c r="D124" s="8" t="n">
        <v>0.03</v>
      </c>
      <c r="E124" s="8" t="n">
        <v>0.2</v>
      </c>
      <c r="F124" s="8" t="n">
        <v>0.2</v>
      </c>
      <c r="G124" s="8" t="n">
        <v>0.2</v>
      </c>
    </row>
    <row r="125">
      <c r="A125" s="4" t="inlineStr">
        <is>
          <t>Class B common stock | Dividend declared</t>
        </is>
      </c>
    </row>
    <row r="126">
      <c r="A126" s="3" t="inlineStr">
        <is>
          <t>Increase (Decrease) in Stockholders' Equity</t>
        </is>
      </c>
    </row>
    <row r="127">
      <c r="A127" s="4" t="inlineStr">
        <is>
          <t>Dividends declared</t>
        </is>
      </c>
      <c r="D127" s="6" t="n">
        <v>-1.6</v>
      </c>
    </row>
    <row r="128">
      <c r="A128" s="4" t="inlineStr">
        <is>
          <t>Class B common stock | Total AMC Stockholders' Equity (Deficit)</t>
        </is>
      </c>
    </row>
    <row r="129">
      <c r="A129" s="3" t="inlineStr">
        <is>
          <t>Increase (Decrease) in Stockholders' Equity</t>
        </is>
      </c>
    </row>
    <row r="130">
      <c r="A130" s="4" t="inlineStr">
        <is>
          <t>Dividends declared</t>
        </is>
      </c>
      <c r="E130" s="6" t="n">
        <v>-10.4</v>
      </c>
    </row>
    <row r="131">
      <c r="A131" s="4" t="inlineStr">
        <is>
          <t>Class B common stock | Total AMC Stockholders' Equity (Deficit) | Dividend declared</t>
        </is>
      </c>
    </row>
    <row r="132">
      <c r="A132" s="3" t="inlineStr">
        <is>
          <t>Increase (Decrease) in Stockholders' Equity</t>
        </is>
      </c>
    </row>
    <row r="133">
      <c r="A133" s="4" t="inlineStr">
        <is>
          <t>Dividends declared</t>
        </is>
      </c>
      <c r="D133" s="7" t="n">
        <v>-1.6</v>
      </c>
      <c r="F133" s="6" t="n">
        <v>-10.4</v>
      </c>
      <c r="G133" s="6" t="n">
        <v>-10.4</v>
      </c>
    </row>
    <row r="134">
      <c r="A134" s="4" t="inlineStr">
        <is>
          <t>Class B common stock | Common Stock</t>
        </is>
      </c>
    </row>
    <row r="135">
      <c r="A135" s="3" t="inlineStr">
        <is>
          <t>Increase (Decrease) in Stockholders' Equity</t>
        </is>
      </c>
    </row>
    <row r="136">
      <c r="A136" s="4" t="inlineStr">
        <is>
          <t>Balance at the beginning of the period</t>
        </is>
      </c>
      <c r="B136" s="6" t="n">
        <v>0.5</v>
      </c>
      <c r="C136" s="6" t="n">
        <v>0.5</v>
      </c>
      <c r="D136" s="6" t="n">
        <v>0.5</v>
      </c>
      <c r="E136" s="6" t="n">
        <v>0.5</v>
      </c>
      <c r="F136" s="6" t="n">
        <v>0.5</v>
      </c>
      <c r="G136" s="6" t="n">
        <v>0.5</v>
      </c>
      <c r="H136" s="6" t="n">
        <v>0.5</v>
      </c>
      <c r="I136" s="6" t="n">
        <v>0.5</v>
      </c>
    </row>
    <row r="137">
      <c r="A137" s="4" t="inlineStr">
        <is>
          <t>Balance (in shares)</t>
        </is>
      </c>
      <c r="B137" s="5" t="n">
        <v>51769784</v>
      </c>
      <c r="C137" s="5" t="n">
        <v>51769784</v>
      </c>
      <c r="D137" s="5" t="n">
        <v>51769784</v>
      </c>
      <c r="E137" s="5" t="n">
        <v>51769784</v>
      </c>
      <c r="F137" s="5" t="n">
        <v>51769784</v>
      </c>
      <c r="G137" s="5" t="n">
        <v>51769784</v>
      </c>
      <c r="H137" s="5" t="n">
        <v>51769784</v>
      </c>
      <c r="I137" s="5" t="n">
        <v>51769784</v>
      </c>
    </row>
    <row r="138">
      <c r="A138" s="4" t="inlineStr">
        <is>
          <t>Cumulative Effect of New Accounting Principle in Period of Adoption</t>
        </is>
      </c>
      <c r="B138" s="6" t="n">
        <v>0.5</v>
      </c>
      <c r="C138" s="6" t="n">
        <v>0.5</v>
      </c>
      <c r="D138" s="6" t="n">
        <v>0.5</v>
      </c>
      <c r="E138" s="6" t="n">
        <v>0.5</v>
      </c>
      <c r="F138" s="6" t="n">
        <v>0.5</v>
      </c>
      <c r="G138" s="6" t="n">
        <v>0.5</v>
      </c>
      <c r="H138" s="6" t="n">
        <v>0.5</v>
      </c>
      <c r="I138" s="6" t="n">
        <v>0.5</v>
      </c>
    </row>
    <row r="139">
      <c r="A139" s="4" t="inlineStr">
        <is>
          <t>Balance at the end of the period</t>
        </is>
      </c>
      <c r="B139" s="6" t="n">
        <v>0.5</v>
      </c>
      <c r="C139" s="6" t="n">
        <v>0.5</v>
      </c>
      <c r="D139" s="6" t="n">
        <v>0.5</v>
      </c>
      <c r="E139" s="6" t="n">
        <v>0.5</v>
      </c>
      <c r="F139" s="6" t="n">
        <v>0.5</v>
      </c>
      <c r="G139" s="6" t="n">
        <v>0.5</v>
      </c>
      <c r="H139" s="6" t="n">
        <v>0.5</v>
      </c>
      <c r="I139" s="6" t="n">
        <v>0.5</v>
      </c>
    </row>
    <row r="140">
      <c r="A140" s="4" t="inlineStr">
        <is>
          <t>Balance (in shares)</t>
        </is>
      </c>
      <c r="B140" s="5" t="n">
        <v>51769784</v>
      </c>
      <c r="C140" s="5" t="n">
        <v>51769784</v>
      </c>
      <c r="D140" s="5" t="n">
        <v>51769784</v>
      </c>
      <c r="E140" s="5" t="n">
        <v>51769784</v>
      </c>
      <c r="F140" s="5" t="n">
        <v>51769784</v>
      </c>
      <c r="G140" s="5" t="n">
        <v>51769784</v>
      </c>
      <c r="H140" s="5" t="n">
        <v>51769784</v>
      </c>
      <c r="I140" s="5" t="n">
        <v>51769784</v>
      </c>
    </row>
    <row r="141">
      <c r="A141" s="4" t="inlineStr">
        <is>
          <t>Class B common stock | Accumulated Earnings (Deficit)</t>
        </is>
      </c>
    </row>
    <row r="142">
      <c r="A142" s="3" t="inlineStr">
        <is>
          <t>Increase (Decrease) in Stockholders' Equity</t>
        </is>
      </c>
    </row>
    <row r="143">
      <c r="A143" s="4" t="inlineStr">
        <is>
          <t>Dividends declared</t>
        </is>
      </c>
      <c r="E143" s="6" t="n">
        <v>-10.4</v>
      </c>
    </row>
    <row r="144">
      <c r="A144" s="4" t="inlineStr">
        <is>
          <t>Class B common stock | Accumulated Earnings (Deficit) | Dividend declared</t>
        </is>
      </c>
    </row>
    <row r="145">
      <c r="A145" s="3" t="inlineStr">
        <is>
          <t>Increase (Decrease) in Stockholders' Equity</t>
        </is>
      </c>
    </row>
    <row r="146">
      <c r="A146" s="4" t="inlineStr">
        <is>
          <t>Dividends declared</t>
        </is>
      </c>
      <c r="D146" s="6" t="n">
        <v>-1.6</v>
      </c>
      <c r="F146" s="6" t="n">
        <v>-10.4</v>
      </c>
      <c r="G146" s="6" t="n">
        <v>-10.4</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 narrative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l. 31, 2020</t>
        </is>
      </c>
      <c r="H2" s="2" t="inlineStr">
        <is>
          <t>Dec. 31, 2019</t>
        </is>
      </c>
    </row>
    <row r="3">
      <c r="A3" s="3" t="inlineStr">
        <is>
          <t>INCOME TAXES</t>
        </is>
      </c>
    </row>
    <row r="4">
      <c r="A4" s="4" t="inlineStr">
        <is>
          <t>Income tax expense</t>
        </is>
      </c>
      <c r="B4" s="6" t="n">
        <v>4.6</v>
      </c>
      <c r="D4" s="6" t="n">
        <v>-0.2</v>
      </c>
      <c r="E4" s="6" t="n">
        <v>66.7</v>
      </c>
      <c r="F4" s="6" t="n">
        <v>10.9</v>
      </c>
    </row>
    <row r="5">
      <c r="A5" s="4" t="inlineStr">
        <is>
          <t>Effective Income Tax Rate Reconciliation, Percent</t>
        </is>
      </c>
      <c r="E5" s="4" t="inlineStr">
        <is>
          <t>1.90%</t>
        </is>
      </c>
    </row>
    <row r="6">
      <c r="A6" s="4" t="inlineStr">
        <is>
          <t>Goodwill, Impairment Loss</t>
        </is>
      </c>
      <c r="B6" s="7" t="n">
        <v>156.8</v>
      </c>
      <c r="C6" s="6" t="n">
        <v>1744.3</v>
      </c>
      <c r="E6" s="6" t="n">
        <v>1901.1</v>
      </c>
    </row>
    <row r="7">
      <c r="A7" s="4" t="inlineStr">
        <is>
          <t>Net deferred tax liabilities</t>
        </is>
      </c>
      <c r="B7" s="6" t="n">
        <v>42.8</v>
      </c>
      <c r="E7" s="6" t="n">
        <v>42.8</v>
      </c>
    </row>
    <row r="8">
      <c r="A8" s="4" t="inlineStr">
        <is>
          <t>Net deferred tax assets</t>
        </is>
      </c>
      <c r="H8" s="6" t="n">
        <v>24.1</v>
      </c>
    </row>
    <row r="9">
      <c r="A9" s="4" t="inlineStr">
        <is>
          <t>Estimated cancellation of debt income (CODI) recognized</t>
        </is>
      </c>
      <c r="G9" s="9" t="n">
        <v>1200</v>
      </c>
    </row>
    <row r="10">
      <c r="A10" s="4" t="inlineStr">
        <is>
          <t>Foreign | Federal Ministry of Finance, Germany</t>
        </is>
      </c>
    </row>
    <row r="11">
      <c r="A11" s="3" t="inlineStr">
        <is>
          <t>INCOME TAXES</t>
        </is>
      </c>
    </row>
    <row r="12">
      <c r="A12" s="4" t="inlineStr">
        <is>
          <t>Income tax expense</t>
        </is>
      </c>
      <c r="C12" s="7" t="n">
        <v>33.1</v>
      </c>
    </row>
    <row r="13">
      <c r="A13" s="4" t="inlineStr">
        <is>
          <t>Foreign | Tax Authority Spain</t>
        </is>
      </c>
    </row>
    <row r="14">
      <c r="A14" s="3" t="inlineStr">
        <is>
          <t>INCOME TAXES</t>
        </is>
      </c>
    </row>
    <row r="15">
      <c r="A15" s="4" t="inlineStr">
        <is>
          <t>Income tax expense</t>
        </is>
      </c>
      <c r="C15" s="6" t="n">
        <v>40.1</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Millions</t>
        </is>
      </c>
      <c r="B1" s="2" t="inlineStr">
        <is>
          <t>Sep. 30, 2020</t>
        </is>
      </c>
      <c r="C1" s="2" t="inlineStr">
        <is>
          <t>Mar. 31, 2020</t>
        </is>
      </c>
    </row>
    <row r="2">
      <c r="A2" s="4" t="inlineStr">
        <is>
          <t>Recurring basis</t>
        </is>
      </c>
    </row>
    <row r="3">
      <c r="A3" s="3" t="inlineStr">
        <is>
          <t>Other long-term assets:</t>
        </is>
      </c>
    </row>
    <row r="4">
      <c r="A4" s="4" t="inlineStr">
        <is>
          <t>Money market mutual funds</t>
        </is>
      </c>
      <c r="B4" s="6" t="n">
        <v>1.2</v>
      </c>
    </row>
    <row r="5">
      <c r="A5" s="4" t="inlineStr">
        <is>
          <t>Investments measured at net asset value</t>
        </is>
      </c>
      <c r="B5" s="7" t="n">
        <v>10.5</v>
      </c>
    </row>
    <row r="6">
      <c r="A6" s="4" t="inlineStr">
        <is>
          <t>Investment in NCM</t>
        </is>
      </c>
      <c r="B6" s="7" t="n">
        <v>3.8</v>
      </c>
    </row>
    <row r="7">
      <c r="A7" s="4" t="inlineStr">
        <is>
          <t>Total assets at fair value</t>
        </is>
      </c>
      <c r="B7" s="7" t="n">
        <v>15.5</v>
      </c>
    </row>
    <row r="8">
      <c r="A8" s="4" t="inlineStr">
        <is>
          <t>Recurring basis | Quoted prices in active market (Level 1)</t>
        </is>
      </c>
    </row>
    <row r="9">
      <c r="A9" s="3" t="inlineStr">
        <is>
          <t>Other long-term assets:</t>
        </is>
      </c>
    </row>
    <row r="10">
      <c r="A10" s="4" t="inlineStr">
        <is>
          <t>Money market mutual funds</t>
        </is>
      </c>
      <c r="B10" s="7" t="n">
        <v>1.2</v>
      </c>
    </row>
    <row r="11">
      <c r="A11" s="4" t="inlineStr">
        <is>
          <t>Investment in NCM</t>
        </is>
      </c>
      <c r="B11" s="7" t="n">
        <v>3.8</v>
      </c>
    </row>
    <row r="12">
      <c r="A12" s="4" t="inlineStr">
        <is>
          <t>Total assets at fair value</t>
        </is>
      </c>
      <c r="B12" s="5" t="n">
        <v>5</v>
      </c>
    </row>
    <row r="13">
      <c r="A13" s="4" t="inlineStr">
        <is>
          <t>Nonrecurring basis | Significant unobservable inputs (Level 3)</t>
        </is>
      </c>
    </row>
    <row r="14">
      <c r="A14" s="3" t="inlineStr">
        <is>
          <t>Other long-term assets:</t>
        </is>
      </c>
    </row>
    <row r="15">
      <c r="A15" s="4" t="inlineStr">
        <is>
          <t>Total assets at fair value</t>
        </is>
      </c>
      <c r="B15" s="6" t="n">
        <v>2989.3</v>
      </c>
      <c r="C15" s="6" t="n">
        <v>315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Fair value on a nonrecurring basis (Details) $ in Millions</t>
        </is>
      </c>
      <c r="B1" s="2" t="inlineStr">
        <is>
          <t>3 Months Ended</t>
        </is>
      </c>
      <c r="C1" s="2" t="inlineStr">
        <is>
          <t>9 Months Ended</t>
        </is>
      </c>
    </row>
    <row r="2">
      <c r="B2" s="2" t="inlineStr">
        <is>
          <t>Mar. 31, 2020USD ($)</t>
        </is>
      </c>
      <c r="C2" s="2" t="inlineStr">
        <is>
          <t>Sep. 30, 2020USD ($)</t>
        </is>
      </c>
      <c r="D2" s="2" t="inlineStr">
        <is>
          <t>Dec. 31, 2019USD ($)</t>
        </is>
      </c>
      <c r="E2" s="2" t="inlineStr">
        <is>
          <t>Sep. 14, 2018USD ($)</t>
        </is>
      </c>
    </row>
    <row r="3">
      <c r="A3" s="3" t="inlineStr">
        <is>
          <t>Other Fair Value Measurement Disclosures</t>
        </is>
      </c>
    </row>
    <row r="4">
      <c r="A4" s="4" t="inlineStr">
        <is>
          <t>Operating lease right-of-use assets, net</t>
        </is>
      </c>
      <c r="C4" s="6" t="n">
        <v>4475.8</v>
      </c>
      <c r="D4" s="9" t="n">
        <v>4796</v>
      </c>
    </row>
    <row r="5">
      <c r="A5" s="4" t="inlineStr">
        <is>
          <t>Goodwill</t>
        </is>
      </c>
      <c r="C5" s="7" t="n">
        <v>2874.4</v>
      </c>
      <c r="D5" s="7" t="n">
        <v>4789.1</v>
      </c>
    </row>
    <row r="6">
      <c r="A6" s="4" t="inlineStr">
        <is>
          <t>Impaired Financing Receivable, Recorded Investment</t>
        </is>
      </c>
      <c r="B6" s="6" t="n">
        <v>3159.4</v>
      </c>
    </row>
    <row r="7">
      <c r="A7" s="4" t="inlineStr">
        <is>
          <t>Current maturities of corporate borrowings, carrying value</t>
        </is>
      </c>
      <c r="C7" s="5" t="n">
        <v>20</v>
      </c>
      <c r="D7" s="5" t="n">
        <v>20</v>
      </c>
    </row>
    <row r="8">
      <c r="A8" s="4" t="inlineStr">
        <is>
          <t>Corporate borrowings, noncurrent, carrying value</t>
        </is>
      </c>
      <c r="C8" s="6" t="n">
        <v>5803.8</v>
      </c>
      <c r="D8" s="6" t="n">
        <v>4733.4</v>
      </c>
    </row>
    <row r="9">
      <c r="A9" s="4" t="inlineStr">
        <is>
          <t>Discount yield | International markets</t>
        </is>
      </c>
    </row>
    <row r="10">
      <c r="A10" s="3" t="inlineStr">
        <is>
          <t>Other Fair Value Measurement Disclosures</t>
        </is>
      </c>
    </row>
    <row r="11">
      <c r="A11" s="4" t="inlineStr">
        <is>
          <t>Derivative Asset, Measurement Input</t>
        </is>
      </c>
      <c r="B11" s="13" t="n">
        <v>0.13</v>
      </c>
      <c r="C11" s="13" t="n">
        <v>0.13</v>
      </c>
    </row>
    <row r="12">
      <c r="A12" s="4" t="inlineStr">
        <is>
          <t>Discount yield | U.S.</t>
        </is>
      </c>
    </row>
    <row r="13">
      <c r="A13" s="3" t="inlineStr">
        <is>
          <t>Other Fair Value Measurement Disclosures</t>
        </is>
      </c>
    </row>
    <row r="14">
      <c r="A14" s="4" t="inlineStr">
        <is>
          <t>Derivative Asset, Measurement Input</t>
        </is>
      </c>
      <c r="B14" s="13" t="n">
        <v>0.115</v>
      </c>
      <c r="C14" s="13" t="n">
        <v>0.12</v>
      </c>
    </row>
    <row r="15">
      <c r="A15" s="4" t="inlineStr">
        <is>
          <t>Measurement Input, Long-term Revenue Growth Rate [Member]</t>
        </is>
      </c>
    </row>
    <row r="16">
      <c r="A16" s="3" t="inlineStr">
        <is>
          <t>Other Fair Value Measurement Disclosures</t>
        </is>
      </c>
    </row>
    <row r="17">
      <c r="A17" s="4" t="inlineStr">
        <is>
          <t>Derivative Asset, Measurement Input</t>
        </is>
      </c>
      <c r="B17" s="13" t="n">
        <v>0.02</v>
      </c>
      <c r="C17" s="13" t="n">
        <v>0.01</v>
      </c>
    </row>
    <row r="18">
      <c r="A18" s="4" t="inlineStr">
        <is>
          <t>Nonrecurring basis</t>
        </is>
      </c>
    </row>
    <row r="19">
      <c r="A19" s="3" t="inlineStr">
        <is>
          <t>Other Fair Value Measurement Disclosures</t>
        </is>
      </c>
    </row>
    <row r="20">
      <c r="A20" s="4" t="inlineStr">
        <is>
          <t>Property net</t>
        </is>
      </c>
      <c r="B20" s="6" t="n">
        <v>30.9</v>
      </c>
      <c r="C20" s="6" t="n">
        <v>8.5</v>
      </c>
    </row>
    <row r="21">
      <c r="A21" s="4" t="inlineStr">
        <is>
          <t>Total loss on Operating lease right-of-use assets</t>
        </is>
      </c>
      <c r="B21" s="7" t="n">
        <v>60.4</v>
      </c>
      <c r="C21" s="7" t="n">
        <v>19.6</v>
      </c>
    </row>
    <row r="22">
      <c r="A22" s="4" t="inlineStr">
        <is>
          <t>Definite-lived intangible assets</t>
        </is>
      </c>
      <c r="B22" s="5" t="n">
        <v>8</v>
      </c>
      <c r="C22" s="7" t="n">
        <v>6.4</v>
      </c>
    </row>
    <row r="23">
      <c r="A23" s="4" t="inlineStr">
        <is>
          <t>Indefinite-lived intangible assets</t>
        </is>
      </c>
      <c r="B23" s="7" t="n">
        <v>8.300000000000001</v>
      </c>
      <c r="C23" s="7" t="n">
        <v>4.6</v>
      </c>
    </row>
    <row r="24">
      <c r="A24" s="4" t="inlineStr">
        <is>
          <t>Goodwill</t>
        </is>
      </c>
      <c r="B24" s="7" t="n">
        <v>1744.3</v>
      </c>
      <c r="C24" s="7" t="n">
        <v>156.8</v>
      </c>
    </row>
    <row r="25">
      <c r="A25" s="4" t="inlineStr">
        <is>
          <t>Total losses</t>
        </is>
      </c>
      <c r="B25" s="7" t="n">
        <v>1859.1</v>
      </c>
      <c r="C25" s="7" t="n">
        <v>195.9</v>
      </c>
    </row>
    <row r="26">
      <c r="A26" s="4" t="inlineStr">
        <is>
          <t>Nonrecurring basis | Other long-term assets</t>
        </is>
      </c>
    </row>
    <row r="27">
      <c r="A27" s="3" t="inlineStr">
        <is>
          <t>Other Fair Value Measurement Disclosures</t>
        </is>
      </c>
    </row>
    <row r="28">
      <c r="A28" s="4" t="inlineStr">
        <is>
          <t>Cost method investments</t>
        </is>
      </c>
      <c r="B28" s="7" t="n">
        <v>7.2</v>
      </c>
    </row>
    <row r="29">
      <c r="A29" s="4" t="inlineStr">
        <is>
          <t>Total Carrying Value</t>
        </is>
      </c>
    </row>
    <row r="30">
      <c r="A30" s="3" t="inlineStr">
        <is>
          <t>Other Fair Value Measurement Disclosures</t>
        </is>
      </c>
    </row>
    <row r="31">
      <c r="A31" s="4" t="inlineStr">
        <is>
          <t>Current maturities of corporate borrowings, carrying value</t>
        </is>
      </c>
      <c r="C31" s="5" t="n">
        <v>20</v>
      </c>
    </row>
    <row r="32">
      <c r="A32" s="4" t="inlineStr">
        <is>
          <t>Corporate borrowings, noncurrent, carrying value</t>
        </is>
      </c>
      <c r="C32" s="7" t="n">
        <v>5803.8</v>
      </c>
    </row>
    <row r="33">
      <c r="A33" s="4" t="inlineStr">
        <is>
          <t>Total Carrying Value | Nonrecurring basis</t>
        </is>
      </c>
    </row>
    <row r="34">
      <c r="A34" s="3" t="inlineStr">
        <is>
          <t>Other Fair Value Measurement Disclosures</t>
        </is>
      </c>
    </row>
    <row r="35">
      <c r="A35" s="4" t="inlineStr">
        <is>
          <t>Property net</t>
        </is>
      </c>
      <c r="B35" s="7" t="n">
        <v>40.5</v>
      </c>
      <c r="C35" s="7" t="n">
        <v>14.3</v>
      </c>
    </row>
    <row r="36">
      <c r="A36" s="4" t="inlineStr">
        <is>
          <t>Operating lease right-of-use assets, net</t>
        </is>
      </c>
      <c r="B36" s="5" t="n">
        <v>124</v>
      </c>
      <c r="C36" s="7" t="n">
        <v>56.8</v>
      </c>
    </row>
    <row r="37">
      <c r="A37" s="4" t="inlineStr">
        <is>
          <t>Definite-lived intangible assets</t>
        </is>
      </c>
      <c r="B37" s="7" t="n">
        <v>6.6</v>
      </c>
    </row>
    <row r="38">
      <c r="A38" s="4" t="inlineStr">
        <is>
          <t>Indefinite-lived intangible assets</t>
        </is>
      </c>
      <c r="B38" s="7" t="n">
        <v>50.3</v>
      </c>
      <c r="C38" s="7" t="n">
        <v>43.8</v>
      </c>
    </row>
    <row r="39">
      <c r="A39" s="4" t="inlineStr">
        <is>
          <t>Goodwill</t>
        </is>
      </c>
      <c r="B39" s="5" t="n">
        <v>2938</v>
      </c>
      <c r="C39" s="7" t="n">
        <v>2874.4</v>
      </c>
    </row>
    <row r="40">
      <c r="A40" s="4" t="inlineStr">
        <is>
          <t>Total assets at fair value</t>
        </is>
      </c>
      <c r="B40" s="7" t="n">
        <v>3159.4</v>
      </c>
      <c r="C40" s="7" t="n">
        <v>2989.3</v>
      </c>
    </row>
    <row r="41">
      <c r="A41" s="4" t="inlineStr">
        <is>
          <t>Significant other observable inputs (Level 2)</t>
        </is>
      </c>
    </row>
    <row r="42">
      <c r="A42" s="3" t="inlineStr">
        <is>
          <t>Other Fair Value Measurement Disclosures</t>
        </is>
      </c>
    </row>
    <row r="43">
      <c r="A43" s="4" t="inlineStr">
        <is>
          <t>Current maturities of corporate borrowings, fair value</t>
        </is>
      </c>
      <c r="C43" s="7" t="n">
        <v>12.8</v>
      </c>
    </row>
    <row r="44">
      <c r="A44" s="4" t="inlineStr">
        <is>
          <t>Corporate borrowings, noncurrent, fair value</t>
        </is>
      </c>
      <c r="C44" s="5" t="n">
        <v>2594</v>
      </c>
    </row>
    <row r="45">
      <c r="A45" s="4" t="inlineStr">
        <is>
          <t>Significant unobservable inputs (Level 3)</t>
        </is>
      </c>
    </row>
    <row r="46">
      <c r="A46" s="3" t="inlineStr">
        <is>
          <t>Other Fair Value Measurement Disclosures</t>
        </is>
      </c>
    </row>
    <row r="47">
      <c r="A47" s="4" t="inlineStr">
        <is>
          <t>Corporate borrowings, noncurrent, fair value</t>
        </is>
      </c>
      <c r="C47" s="7" t="n">
        <v>278.8</v>
      </c>
    </row>
    <row r="48">
      <c r="A48" s="4" t="inlineStr">
        <is>
          <t>Significant unobservable inputs (Level 3) | Nonrecurring basis</t>
        </is>
      </c>
    </row>
    <row r="49">
      <c r="A49" s="3" t="inlineStr">
        <is>
          <t>Other Fair Value Measurement Disclosures</t>
        </is>
      </c>
    </row>
    <row r="50">
      <c r="A50" s="4" t="inlineStr">
        <is>
          <t>Property net</t>
        </is>
      </c>
      <c r="B50" s="7" t="n">
        <v>40.5</v>
      </c>
      <c r="C50" s="7" t="n">
        <v>14.3</v>
      </c>
    </row>
    <row r="51">
      <c r="A51" s="4" t="inlineStr">
        <is>
          <t>Operating lease right-of-use assets, net</t>
        </is>
      </c>
      <c r="B51" s="5" t="n">
        <v>124</v>
      </c>
      <c r="C51" s="7" t="n">
        <v>56.8</v>
      </c>
    </row>
    <row r="52">
      <c r="A52" s="4" t="inlineStr">
        <is>
          <t>Definite-lived intangible assets</t>
        </is>
      </c>
      <c r="B52" s="7" t="n">
        <v>6.6</v>
      </c>
    </row>
    <row r="53">
      <c r="A53" s="4" t="inlineStr">
        <is>
          <t>Indefinite-lived intangible assets</t>
        </is>
      </c>
      <c r="B53" s="7" t="n">
        <v>50.3</v>
      </c>
      <c r="C53" s="7" t="n">
        <v>43.8</v>
      </c>
    </row>
    <row r="54">
      <c r="A54" s="4" t="inlineStr">
        <is>
          <t>Goodwill</t>
        </is>
      </c>
      <c r="B54" s="5" t="n">
        <v>2938</v>
      </c>
      <c r="C54" s="7" t="n">
        <v>2874.4</v>
      </c>
    </row>
    <row r="55">
      <c r="A55" s="4" t="inlineStr">
        <is>
          <t>Total assets at fair value</t>
        </is>
      </c>
      <c r="B55" s="6" t="n">
        <v>3159.4</v>
      </c>
      <c r="C55" s="6" t="n">
        <v>2989.3</v>
      </c>
    </row>
    <row r="56">
      <c r="A56" s="4" t="inlineStr">
        <is>
          <t>Significant unobservable inputs (Level 3) | 2.95% Senior Secured Convertible Notes due 2024</t>
        </is>
      </c>
    </row>
    <row r="57">
      <c r="A57" s="3" t="inlineStr">
        <is>
          <t>Other Fair Value Measurement Disclosures</t>
        </is>
      </c>
    </row>
    <row r="58">
      <c r="A58" s="4" t="inlineStr">
        <is>
          <t>Convertible debt, fair value</t>
        </is>
      </c>
      <c r="E58" s="9" t="n">
        <v>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 width="21" customWidth="1" min="6" max="6"/>
  </cols>
  <sheetData>
    <row r="1">
      <c r="A1" s="1" t="inlineStr">
        <is>
          <t>OPERATING SEGMENT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OPERATING SEGMENT</t>
        </is>
      </c>
    </row>
    <row r="4">
      <c r="A4" s="4" t="inlineStr">
        <is>
          <t>Number of reportable segments | segment</t>
        </is>
      </c>
      <c r="D4" s="5" t="n">
        <v>2</v>
      </c>
    </row>
    <row r="5">
      <c r="A5" s="4" t="inlineStr">
        <is>
          <t>Equity Method Investment, Ownership Percentage</t>
        </is>
      </c>
      <c r="B5" s="4" t="inlineStr">
        <is>
          <t>49.00%</t>
        </is>
      </c>
      <c r="D5" s="4" t="inlineStr">
        <is>
          <t>49.00%</t>
        </is>
      </c>
    </row>
    <row r="6">
      <c r="A6" s="3" t="inlineStr">
        <is>
          <t>Financial information by reportable operating segment</t>
        </is>
      </c>
    </row>
    <row r="7">
      <c r="A7" s="4" t="inlineStr">
        <is>
          <t>Revenues</t>
        </is>
      </c>
      <c r="B7" s="6" t="n">
        <v>119.5</v>
      </c>
      <c r="C7" s="6" t="n">
        <v>1316.8</v>
      </c>
      <c r="D7" s="6" t="n">
        <v>1079.9</v>
      </c>
      <c r="E7" s="6" t="n">
        <v>4023.3</v>
      </c>
    </row>
    <row r="8">
      <c r="A8" s="4" t="inlineStr">
        <is>
          <t>Adjusted EBITDA</t>
        </is>
      </c>
      <c r="B8" s="7" t="n">
        <v>334.5</v>
      </c>
      <c r="C8" s="7" t="n">
        <v>-156.5</v>
      </c>
      <c r="D8" s="7" t="n">
        <v>671.7</v>
      </c>
      <c r="E8" s="7" t="n">
        <v>-502.3</v>
      </c>
    </row>
    <row r="9">
      <c r="A9" s="4" t="inlineStr">
        <is>
          <t>Capital expenditures</t>
        </is>
      </c>
      <c r="B9" s="7" t="n">
        <v>29.3</v>
      </c>
      <c r="C9" s="7" t="n">
        <v>118.3</v>
      </c>
      <c r="D9" s="5" t="n">
        <v>156</v>
      </c>
      <c r="E9" s="7" t="n">
        <v>348.2</v>
      </c>
    </row>
    <row r="10">
      <c r="A10" s="4" t="inlineStr">
        <is>
          <t>Long-term assets, net</t>
        </is>
      </c>
      <c r="B10" s="7" t="n">
        <v>10267.6</v>
      </c>
      <c r="D10" s="7" t="n">
        <v>10267.6</v>
      </c>
      <c r="F10" s="6" t="n">
        <v>13002.7</v>
      </c>
    </row>
    <row r="11">
      <c r="A11" s="4" t="inlineStr">
        <is>
          <t>U. S. markets | Operating Segments [Member]</t>
        </is>
      </c>
    </row>
    <row r="12">
      <c r="A12" s="3" t="inlineStr">
        <is>
          <t>Financial information by reportable operating segment</t>
        </is>
      </c>
    </row>
    <row r="13">
      <c r="A13" s="4" t="inlineStr">
        <is>
          <t>Revenues</t>
        </is>
      </c>
      <c r="B13" s="7" t="n">
        <v>47.3</v>
      </c>
      <c r="C13" s="7" t="n">
        <v>970.7</v>
      </c>
      <c r="D13" s="7" t="n">
        <v>724.3</v>
      </c>
      <c r="E13" s="7" t="n">
        <v>2999.1</v>
      </c>
    </row>
    <row r="14">
      <c r="A14" s="4" t="inlineStr">
        <is>
          <t>Adjusted EBITDA</t>
        </is>
      </c>
      <c r="B14" s="7" t="n">
        <v>259.1</v>
      </c>
      <c r="C14" s="7" t="n">
        <v>-116.3</v>
      </c>
      <c r="D14" s="7" t="n">
        <v>504.5</v>
      </c>
      <c r="E14" s="7" t="n">
        <v>-395.8</v>
      </c>
    </row>
    <row r="15">
      <c r="A15" s="4" t="inlineStr">
        <is>
          <t>Capital expenditures</t>
        </is>
      </c>
      <c r="B15" s="7" t="n">
        <v>18.3</v>
      </c>
      <c r="C15" s="7" t="n">
        <v>84.3</v>
      </c>
      <c r="D15" s="7" t="n">
        <v>100.1</v>
      </c>
      <c r="E15" s="7" t="n">
        <v>243.9</v>
      </c>
    </row>
    <row r="16">
      <c r="A16" s="4" t="inlineStr">
        <is>
          <t>Long-term assets, net</t>
        </is>
      </c>
      <c r="B16" s="7" t="n">
        <v>7090.2</v>
      </c>
      <c r="D16" s="7" t="n">
        <v>7090.2</v>
      </c>
      <c r="F16" s="7" t="n">
        <v>9039.6</v>
      </c>
    </row>
    <row r="17">
      <c r="A17" s="4" t="inlineStr">
        <is>
          <t>International markets | Operating Segments [Member]</t>
        </is>
      </c>
    </row>
    <row r="18">
      <c r="A18" s="3" t="inlineStr">
        <is>
          <t>Financial information by reportable operating segment</t>
        </is>
      </c>
    </row>
    <row r="19">
      <c r="A19" s="4" t="inlineStr">
        <is>
          <t>Revenues</t>
        </is>
      </c>
      <c r="B19" s="7" t="n">
        <v>72.2</v>
      </c>
      <c r="C19" s="7" t="n">
        <v>346.1</v>
      </c>
      <c r="D19" s="7" t="n">
        <v>355.6</v>
      </c>
      <c r="E19" s="7" t="n">
        <v>1024.2</v>
      </c>
    </row>
    <row r="20">
      <c r="A20" s="4" t="inlineStr">
        <is>
          <t>Adjusted EBITDA</t>
        </is>
      </c>
      <c r="B20" s="7" t="n">
        <v>75.40000000000001</v>
      </c>
      <c r="C20" s="7" t="n">
        <v>-40.2</v>
      </c>
      <c r="D20" s="7" t="n">
        <v>167.2</v>
      </c>
      <c r="E20" s="7" t="n">
        <v>-106.5</v>
      </c>
    </row>
    <row r="21">
      <c r="A21" s="4" t="inlineStr">
        <is>
          <t>Capital expenditures</t>
        </is>
      </c>
      <c r="B21" s="5" t="n">
        <v>11</v>
      </c>
      <c r="C21" s="9" t="n">
        <v>34</v>
      </c>
      <c r="D21" s="7" t="n">
        <v>55.9</v>
      </c>
      <c r="E21" s="6" t="n">
        <v>104.3</v>
      </c>
    </row>
    <row r="22">
      <c r="A22" s="4" t="inlineStr">
        <is>
          <t>Long-term assets, net</t>
        </is>
      </c>
      <c r="B22" s="6" t="n">
        <v>3177.4</v>
      </c>
      <c r="D22" s="6" t="n">
        <v>3177.4</v>
      </c>
      <c r="F22" s="6" t="n">
        <v>396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 width="21" customWidth="1" min="7" max="7"/>
  </cols>
  <sheetData>
    <row r="1">
      <c r="A1" s="1" t="inlineStr">
        <is>
          <t>OPERATING SEGMENT - Reconciliation (Details) $ in Millions</t>
        </is>
      </c>
      <c r="B1" s="2" t="inlineStr">
        <is>
          <t>3 Months Ended</t>
        </is>
      </c>
      <c r="F1" s="2" t="inlineStr">
        <is>
          <t>9 Months Ended</t>
        </is>
      </c>
    </row>
    <row r="2">
      <c r="B2" s="2" t="inlineStr">
        <is>
          <t>Sep. 30, 2020USD ($)item</t>
        </is>
      </c>
      <c r="C2" s="2" t="inlineStr">
        <is>
          <t>Jun. 30, 2020USD ($)</t>
        </is>
      </c>
      <c r="D2" s="2" t="inlineStr">
        <is>
          <t>Mar. 31, 2020USD ($)</t>
        </is>
      </c>
      <c r="E2" s="2" t="inlineStr">
        <is>
          <t>Sep. 30, 2019USD ($)</t>
        </is>
      </c>
      <c r="F2" s="2" t="inlineStr">
        <is>
          <t>Sep. 30, 2020USD ($)item</t>
        </is>
      </c>
      <c r="G2" s="2" t="inlineStr">
        <is>
          <t>Sep. 30, 2019USD ($)</t>
        </is>
      </c>
    </row>
    <row r="3">
      <c r="A3" s="3" t="inlineStr">
        <is>
          <t>Reconciliation of net income to EBITDA</t>
        </is>
      </c>
    </row>
    <row r="4">
      <c r="A4" s="4" t="inlineStr">
        <is>
          <t>Net earnings (loss)</t>
        </is>
      </c>
      <c r="B4" s="6" t="n">
        <v>-905.8</v>
      </c>
      <c r="C4" s="6" t="n">
        <v>-561.2</v>
      </c>
      <c r="D4" s="6" t="n">
        <v>-2176.3</v>
      </c>
      <c r="E4" s="6" t="n">
        <v>-54.8</v>
      </c>
      <c r="F4" s="6" t="n">
        <v>-3643.3</v>
      </c>
      <c r="G4" s="6" t="n">
        <v>-135.6</v>
      </c>
    </row>
    <row r="5">
      <c r="A5" s="4" t="inlineStr">
        <is>
          <t>Income tax provision (benefit)</t>
        </is>
      </c>
      <c r="B5" s="7" t="n">
        <v>4.6</v>
      </c>
      <c r="E5" s="7" t="n">
        <v>-0.2</v>
      </c>
      <c r="F5" s="7" t="n">
        <v>66.7</v>
      </c>
      <c r="G5" s="7" t="n">
        <v>10.9</v>
      </c>
    </row>
    <row r="6">
      <c r="A6" s="4" t="inlineStr">
        <is>
          <t>Interest expense</t>
        </is>
      </c>
      <c r="B6" s="7" t="n">
        <v>94.3</v>
      </c>
      <c r="E6" s="7" t="n">
        <v>85.09999999999999</v>
      </c>
      <c r="F6" s="7" t="n">
        <v>268.3</v>
      </c>
      <c r="G6" s="7" t="n">
        <v>255.1</v>
      </c>
    </row>
    <row r="7">
      <c r="A7" s="4" t="inlineStr">
        <is>
          <t>Depreciation and amortization</t>
        </is>
      </c>
      <c r="B7" s="7" t="n">
        <v>123.5</v>
      </c>
      <c r="E7" s="7" t="n">
        <v>112.1</v>
      </c>
      <c r="F7" s="7" t="n">
        <v>365.7</v>
      </c>
      <c r="G7" s="7" t="n">
        <v>337.1</v>
      </c>
    </row>
    <row r="8">
      <c r="A8" s="4" t="inlineStr">
        <is>
          <t>Impairment of long-lived assets, definite and indefinite-lived intangible assets and goodwill</t>
        </is>
      </c>
      <c r="B8" s="7" t="n">
        <v>195.9</v>
      </c>
      <c r="F8" s="7" t="n">
        <v>2047.8</v>
      </c>
    </row>
    <row r="9">
      <c r="A9" s="4" t="inlineStr">
        <is>
          <t>Certain operating expenses</t>
        </is>
      </c>
      <c r="B9" s="7" t="n">
        <v>1.8</v>
      </c>
      <c r="E9" s="7" t="n">
        <v>5.3</v>
      </c>
      <c r="F9" s="7" t="n">
        <v>2.4</v>
      </c>
      <c r="G9" s="7" t="n">
        <v>10.1</v>
      </c>
    </row>
    <row r="10">
      <c r="A10" s="4" t="inlineStr">
        <is>
          <t>Equity in (earnings) loss of non-consolidated entities</t>
        </is>
      </c>
      <c r="B10" s="7" t="n">
        <v>10.6</v>
      </c>
      <c r="E10" s="7" t="n">
        <v>-7.5</v>
      </c>
      <c r="F10" s="7" t="n">
        <v>25.9</v>
      </c>
      <c r="G10" s="7" t="n">
        <v>-24.2</v>
      </c>
    </row>
    <row r="11">
      <c r="A11" s="4" t="inlineStr">
        <is>
          <t>Cash distributions from non-consolidated entities</t>
        </is>
      </c>
      <c r="B11" s="7" t="n">
        <v>3.7</v>
      </c>
      <c r="E11" s="7" t="n">
        <v>4.7</v>
      </c>
      <c r="F11" s="7" t="n">
        <v>17.4</v>
      </c>
      <c r="G11" s="5" t="n">
        <v>17</v>
      </c>
    </row>
    <row r="12">
      <c r="A12" s="4" t="inlineStr">
        <is>
          <t>Attributable EBITDA</t>
        </is>
      </c>
      <c r="B12" s="7" t="n">
        <v>-1.4</v>
      </c>
      <c r="E12" s="7" t="n">
        <v>0.9</v>
      </c>
      <c r="F12" s="7" t="n">
        <v>-0.9</v>
      </c>
      <c r="G12" s="7" t="n">
        <v>3.8</v>
      </c>
    </row>
    <row r="13">
      <c r="A13" s="4" t="inlineStr">
        <is>
          <t>Investment expense (income)</t>
        </is>
      </c>
      <c r="B13" s="7" t="n">
        <v>-4.1</v>
      </c>
      <c r="E13" s="7" t="n">
        <v>-0.5</v>
      </c>
      <c r="F13" s="5" t="n">
        <v>4</v>
      </c>
      <c r="G13" s="7" t="n">
        <v>-18.7</v>
      </c>
    </row>
    <row r="14">
      <c r="A14" s="4" t="inlineStr">
        <is>
          <t>Other expense (income)</t>
        </is>
      </c>
      <c r="B14" s="7" t="n">
        <v>138.5</v>
      </c>
      <c r="E14" s="7" t="n">
        <v>-1.5</v>
      </c>
      <c r="F14" s="7" t="n">
        <v>163.5</v>
      </c>
      <c r="G14" s="7" t="n">
        <v>4.6</v>
      </c>
    </row>
    <row r="15">
      <c r="A15" s="4" t="inlineStr">
        <is>
          <t>Other non-cash rent</t>
        </is>
      </c>
      <c r="B15" s="7" t="n">
        <v>-0.2</v>
      </c>
      <c r="E15" s="7" t="n">
        <v>6.1</v>
      </c>
      <c r="F15" s="7" t="n">
        <v>-1.7</v>
      </c>
      <c r="G15" s="7" t="n">
        <v>19.5</v>
      </c>
    </row>
    <row r="16">
      <c r="A16" s="3" t="inlineStr">
        <is>
          <t>General and Administrative Expense [Abstract]</t>
        </is>
      </c>
    </row>
    <row r="17">
      <c r="A17" s="4" t="inlineStr">
        <is>
          <t>Merger, acquisition and other costs</t>
        </is>
      </c>
      <c r="B17" s="5" t="n">
        <v>1</v>
      </c>
      <c r="E17" s="7" t="n">
        <v>4.7</v>
      </c>
      <c r="F17" s="5" t="n">
        <v>3</v>
      </c>
      <c r="G17" s="7" t="n">
        <v>11.2</v>
      </c>
    </row>
    <row r="18">
      <c r="A18" s="4" t="inlineStr">
        <is>
          <t>Stock-based compensation expense</t>
        </is>
      </c>
      <c r="B18" s="7" t="n">
        <v>3.1</v>
      </c>
      <c r="E18" s="7" t="n">
        <v>2.1</v>
      </c>
      <c r="F18" s="7" t="n">
        <v>9.5</v>
      </c>
      <c r="G18" s="7" t="n">
        <v>11.5</v>
      </c>
    </row>
    <row r="19">
      <c r="A19" s="4" t="inlineStr">
        <is>
          <t>Adjusted EBITDA</t>
        </is>
      </c>
      <c r="B19" s="7" t="n">
        <v>334.5</v>
      </c>
      <c r="E19" s="7" t="n">
        <v>-156.5</v>
      </c>
      <c r="F19" s="7" t="n">
        <v>671.7</v>
      </c>
      <c r="G19" s="7" t="n">
        <v>-502.3</v>
      </c>
    </row>
    <row r="20">
      <c r="A20" s="4" t="inlineStr">
        <is>
          <t>Goodwill, Impairment Loss</t>
        </is>
      </c>
      <c r="B20" s="7" t="n">
        <v>156.8</v>
      </c>
      <c r="D20" s="7" t="n">
        <v>1744.3</v>
      </c>
      <c r="F20" s="7" t="n">
        <v>1901.1</v>
      </c>
    </row>
    <row r="21">
      <c r="A21" s="4" t="inlineStr">
        <is>
          <t>Impairment of long-lived assets, indefinite-lived intangible assets and goodwill</t>
        </is>
      </c>
      <c r="B21" s="7" t="n">
        <v>28.1</v>
      </c>
      <c r="F21" s="7" t="n">
        <v>119.4</v>
      </c>
    </row>
    <row r="22">
      <c r="A22" s="4" t="inlineStr">
        <is>
          <t>Impairment of indefinite-lived intangible assets</t>
        </is>
      </c>
      <c r="B22" s="7" t="n">
        <v>4.6</v>
      </c>
      <c r="F22" s="7" t="n">
        <v>12.9</v>
      </c>
    </row>
    <row r="23">
      <c r="A23" s="4" t="inlineStr">
        <is>
          <t>Impairment of definite-lived intangible assets</t>
        </is>
      </c>
      <c r="B23" s="7" t="n">
        <v>6.4</v>
      </c>
      <c r="F23" s="7" t="n">
        <v>14.4</v>
      </c>
    </row>
    <row r="24">
      <c r="A24" s="4" t="inlineStr">
        <is>
          <t>Loss on repayment of indebtedness</t>
        </is>
      </c>
      <c r="G24" s="7" t="n">
        <v>16.6</v>
      </c>
    </row>
    <row r="25">
      <c r="A25" s="4" t="inlineStr">
        <is>
          <t>Derivative liability fair value adjustment for embedded conversion feature in the Convertible Notes</t>
        </is>
      </c>
      <c r="B25" s="7" t="n">
        <v>89.90000000000001</v>
      </c>
      <c r="E25" s="7" t="n">
        <v>5.7</v>
      </c>
      <c r="F25" s="7" t="n">
        <v>89.40000000000001</v>
      </c>
      <c r="G25" s="7" t="n">
        <v>-14.9</v>
      </c>
    </row>
    <row r="26">
      <c r="A26" s="4" t="inlineStr">
        <is>
          <t>Estimated Credit Losses Contingent Lease Guarantees</t>
        </is>
      </c>
      <c r="B26" s="7" t="n">
        <v>-6.1</v>
      </c>
      <c r="F26" s="7" t="n">
        <v>-15.3</v>
      </c>
    </row>
    <row r="27">
      <c r="A27" s="4" t="inlineStr">
        <is>
          <t>Derivative asset fair value adjustment for contingent call option related to the Class B common stock purchase and cancellation agreement</t>
        </is>
      </c>
      <c r="B27" s="7" t="n">
        <v>5.9</v>
      </c>
      <c r="E27" s="7" t="n">
        <v>-8.5</v>
      </c>
      <c r="F27" s="7" t="n">
        <v>19.6</v>
      </c>
      <c r="G27" s="7" t="n">
        <v>-0.5</v>
      </c>
    </row>
    <row r="28">
      <c r="A28" s="4" t="inlineStr">
        <is>
          <t>Attributable EBITDA</t>
        </is>
      </c>
    </row>
    <row r="29">
      <c r="A29" s="3" t="inlineStr">
        <is>
          <t>Reconciliation of net income to EBITDA</t>
        </is>
      </c>
    </row>
    <row r="30">
      <c r="A30" s="4" t="inlineStr">
        <is>
          <t>Income tax provision (benefit)</t>
        </is>
      </c>
      <c r="E30" s="7" t="n">
        <v>0.1</v>
      </c>
      <c r="F30" s="7" t="n">
        <v>-0.1</v>
      </c>
      <c r="G30" s="7" t="n">
        <v>0.2</v>
      </c>
    </row>
    <row r="31">
      <c r="A31" s="4" t="inlineStr">
        <is>
          <t>Interest expense</t>
        </is>
      </c>
      <c r="B31" s="7" t="n">
        <v>0.1</v>
      </c>
      <c r="F31" s="7" t="n">
        <v>0.1</v>
      </c>
      <c r="G31" s="7" t="n">
        <v>0.1</v>
      </c>
    </row>
    <row r="32">
      <c r="A32" s="4" t="inlineStr">
        <is>
          <t>Depreciation and amortization</t>
        </is>
      </c>
      <c r="B32" s="7" t="n">
        <v>0.7</v>
      </c>
      <c r="E32" s="7" t="n">
        <v>0.5</v>
      </c>
      <c r="F32" s="7" t="n">
        <v>2.2</v>
      </c>
      <c r="G32" s="7" t="n">
        <v>2.8</v>
      </c>
    </row>
    <row r="33">
      <c r="A33" s="4" t="inlineStr">
        <is>
          <t>Equity in (earnings) loss of non-consolidated entities</t>
        </is>
      </c>
      <c r="B33" s="7" t="n">
        <v>10.6</v>
      </c>
      <c r="E33" s="7" t="n">
        <v>-7.5</v>
      </c>
    </row>
    <row r="34">
      <c r="A34" s="4" t="inlineStr">
        <is>
          <t>Equity in (earnings) loss of non-consolidating entities excluding International theatre joint ventures</t>
        </is>
      </c>
      <c r="B34" s="7" t="n">
        <v>8.699999999999999</v>
      </c>
      <c r="E34" s="7" t="n">
        <v>-7.4</v>
      </c>
      <c r="F34" s="5" t="n">
        <v>23</v>
      </c>
      <c r="G34" s="7" t="n">
        <v>-23.2</v>
      </c>
    </row>
    <row r="35">
      <c r="A35" s="4" t="inlineStr">
        <is>
          <t>Attributable EBITDA</t>
        </is>
      </c>
      <c r="B35" s="7" t="n">
        <v>-1.4</v>
      </c>
      <c r="E35" s="7" t="n">
        <v>0.9</v>
      </c>
      <c r="F35" s="7" t="n">
        <v>-0.9</v>
      </c>
      <c r="G35" s="7" t="n">
        <v>3.8</v>
      </c>
    </row>
    <row r="36">
      <c r="A36" s="4" t="inlineStr">
        <is>
          <t>Investment expense (income)</t>
        </is>
      </c>
      <c r="B36" s="7" t="n">
        <v>-0.4</v>
      </c>
      <c r="E36" s="7" t="n">
        <v>-0.1</v>
      </c>
      <c r="F36" s="7" t="n">
        <v>-0.6</v>
      </c>
      <c r="G36" s="7" t="n">
        <v>-0.6</v>
      </c>
    </row>
    <row r="37">
      <c r="A37" s="4" t="inlineStr">
        <is>
          <t>Other expense (income)</t>
        </is>
      </c>
      <c r="B37" s="7" t="n">
        <v>0.1</v>
      </c>
      <c r="E37" s="7" t="n">
        <v>0.3</v>
      </c>
      <c r="F37" s="7" t="n">
        <v>0.4</v>
      </c>
      <c r="G37" s="7" t="n">
        <v>0.3</v>
      </c>
    </row>
    <row r="38">
      <c r="A38" s="4" t="inlineStr">
        <is>
          <t>Other expense</t>
        </is>
      </c>
    </row>
    <row r="39">
      <c r="A39" s="3" t="inlineStr">
        <is>
          <t>General and Administrative Expense [Abstract]</t>
        </is>
      </c>
    </row>
    <row r="40">
      <c r="A40" s="4" t="inlineStr">
        <is>
          <t>Increases in other expenses related to financing fees</t>
        </is>
      </c>
      <c r="B40" s="7" t="n">
        <v>36.3</v>
      </c>
      <c r="F40" s="7" t="n">
        <v>39.1</v>
      </c>
    </row>
    <row r="41">
      <c r="A41" s="4" t="inlineStr">
        <is>
          <t>Estimated Credit Losses Contingent Lease Guarantees</t>
        </is>
      </c>
      <c r="B41" s="7" t="n">
        <v>6.1</v>
      </c>
      <c r="F41" s="7" t="n">
        <v>15.3</v>
      </c>
    </row>
    <row r="42">
      <c r="A42" s="4" t="inlineStr">
        <is>
          <t>Other expense | Embedded Derivative Financial Instruments [Member]</t>
        </is>
      </c>
    </row>
    <row r="43">
      <c r="A43" s="3" t="inlineStr">
        <is>
          <t>General and Administrative Expense [Abstract]</t>
        </is>
      </c>
    </row>
    <row r="44">
      <c r="A44" s="4" t="inlineStr">
        <is>
          <t>Derivative liability fair value adjustment for embedded conversion feature in the Convertible Notes</t>
        </is>
      </c>
      <c r="B44" s="7" t="n">
        <v>84.2</v>
      </c>
      <c r="F44" s="7" t="n">
        <v>104.3</v>
      </c>
    </row>
    <row r="45">
      <c r="A45" s="4" t="inlineStr">
        <is>
          <t>Other expense | Call Option [Member]</t>
        </is>
      </c>
    </row>
    <row r="46">
      <c r="A46" s="3" t="inlineStr">
        <is>
          <t>General and Administrative Expense [Abstract]</t>
        </is>
      </c>
    </row>
    <row r="47">
      <c r="A47" s="4" t="inlineStr">
        <is>
          <t>Derivative asset fair value adjustment for contingent call option related to the Class B common stock purchase and cancellation agreement</t>
        </is>
      </c>
      <c r="B47" s="7" t="n">
        <v>14.4</v>
      </c>
      <c r="F47" s="7" t="n">
        <v>20.1</v>
      </c>
    </row>
    <row r="48">
      <c r="A48" s="4" t="inlineStr">
        <is>
          <t>DCIP</t>
        </is>
      </c>
    </row>
    <row r="49">
      <c r="A49" s="3" t="inlineStr">
        <is>
          <t>Reconciliation of net income to EBITDA</t>
        </is>
      </c>
    </row>
    <row r="50">
      <c r="A50" s="4" t="inlineStr">
        <is>
          <t>Equity in (earnings) loss of non-consolidated entities</t>
        </is>
      </c>
      <c r="B50" s="7" t="n">
        <v>7.5</v>
      </c>
      <c r="E50" s="7" t="n">
        <v>-6.5</v>
      </c>
      <c r="F50" s="7" t="n">
        <v>19.1</v>
      </c>
      <c r="G50" s="7" t="n">
        <v>-21.1</v>
      </c>
    </row>
    <row r="51">
      <c r="A51" s="4" t="inlineStr">
        <is>
          <t>Oden Trade Names</t>
        </is>
      </c>
    </row>
    <row r="52">
      <c r="A52" s="3" t="inlineStr">
        <is>
          <t>General and Administrative Expense [Abstract]</t>
        </is>
      </c>
    </row>
    <row r="53">
      <c r="A53" s="4" t="inlineStr">
        <is>
          <t>Impairment of indefinite-lived intangible assets</t>
        </is>
      </c>
      <c r="B53" s="7" t="n">
        <v>4.5</v>
      </c>
      <c r="F53" s="7" t="n">
        <v>10.4</v>
      </c>
    </row>
    <row r="54">
      <c r="A54" s="4" t="inlineStr">
        <is>
          <t>Nordic Trade Names</t>
        </is>
      </c>
    </row>
    <row r="55">
      <c r="A55" s="3" t="inlineStr">
        <is>
          <t>General and Administrative Expense [Abstract]</t>
        </is>
      </c>
    </row>
    <row r="56">
      <c r="A56" s="4" t="inlineStr">
        <is>
          <t>Impairment of indefinite-lived intangible assets</t>
        </is>
      </c>
      <c r="B56" s="7" t="n">
        <v>0.1</v>
      </c>
      <c r="F56" s="7" t="n">
        <v>2.5</v>
      </c>
    </row>
    <row r="57">
      <c r="A57" s="4" t="inlineStr">
        <is>
          <t>Domestic theatres</t>
        </is>
      </c>
    </row>
    <row r="58">
      <c r="A58" s="3" t="inlineStr">
        <is>
          <t>General and Administrative Expense [Abstract]</t>
        </is>
      </c>
    </row>
    <row r="59">
      <c r="A59" s="4" t="inlineStr">
        <is>
          <t>Goodwill, Impairment Loss</t>
        </is>
      </c>
      <c r="B59" s="7" t="n">
        <v>151.2</v>
      </c>
      <c r="D59" s="7" t="n">
        <v>1124.9</v>
      </c>
      <c r="F59" s="7" t="n">
        <v>1276.1</v>
      </c>
    </row>
    <row r="60">
      <c r="A60" s="4" t="inlineStr">
        <is>
          <t>Impairment of definite-lived intangible assets</t>
        </is>
      </c>
      <c r="B60" s="7" t="n">
        <v>6.4</v>
      </c>
      <c r="F60" s="7" t="n">
        <v>14.4</v>
      </c>
    </row>
    <row r="61">
      <c r="A61" s="4" t="inlineStr">
        <is>
          <t>International theatres</t>
        </is>
      </c>
    </row>
    <row r="62">
      <c r="A62" s="3" t="inlineStr">
        <is>
          <t>General and Administrative Expense [Abstract]</t>
        </is>
      </c>
    </row>
    <row r="63">
      <c r="A63" s="4" t="inlineStr">
        <is>
          <t>Goodwill, Impairment Loss</t>
        </is>
      </c>
      <c r="B63" s="7" t="n">
        <v>5.6</v>
      </c>
      <c r="D63" s="6" t="n">
        <v>619.4</v>
      </c>
      <c r="F63" s="5" t="n">
        <v>625</v>
      </c>
    </row>
    <row r="64">
      <c r="A64" s="4" t="inlineStr">
        <is>
          <t>International theatres | Oden Trade Names</t>
        </is>
      </c>
    </row>
    <row r="65">
      <c r="A65" s="3" t="inlineStr">
        <is>
          <t>General and Administrative Expense [Abstract]</t>
        </is>
      </c>
    </row>
    <row r="66">
      <c r="A66" s="4" t="inlineStr">
        <is>
          <t>Impairment of indefinite-lived intangible assets</t>
        </is>
      </c>
      <c r="B66" s="7" t="n">
        <v>4.5</v>
      </c>
      <c r="F66" s="7" t="n">
        <v>10.4</v>
      </c>
    </row>
    <row r="67">
      <c r="A67" s="4" t="inlineStr">
        <is>
          <t>International theatres | Nordic Trade Names</t>
        </is>
      </c>
    </row>
    <row r="68">
      <c r="A68" s="3" t="inlineStr">
        <is>
          <t>General and Administrative Expense [Abstract]</t>
        </is>
      </c>
    </row>
    <row r="69">
      <c r="A69" s="4" t="inlineStr">
        <is>
          <t>Impairment of indefinite-lived intangible assets</t>
        </is>
      </c>
      <c r="B69" s="7" t="n">
        <v>0.1</v>
      </c>
      <c r="F69" s="7" t="n">
        <v>2.5</v>
      </c>
    </row>
    <row r="70">
      <c r="A70" s="4" t="inlineStr">
        <is>
          <t>U. S. markets</t>
        </is>
      </c>
    </row>
    <row r="71">
      <c r="A71" s="3" t="inlineStr">
        <is>
          <t>General and Administrative Expense [Abstract]</t>
        </is>
      </c>
    </row>
    <row r="72">
      <c r="A72" s="4" t="inlineStr">
        <is>
          <t>Impairment of long-lived assets, indefinite-lived intangible assets and goodwill</t>
        </is>
      </c>
      <c r="B72" s="6" t="n">
        <v>28.1</v>
      </c>
      <c r="F72" s="6" t="n">
        <v>109.5</v>
      </c>
    </row>
    <row r="73">
      <c r="A73" s="4" t="inlineStr">
        <is>
          <t>Tangible asset impairment, number of theatres | item</t>
        </is>
      </c>
      <c r="B73" s="5" t="n">
        <v>49</v>
      </c>
      <c r="F73" s="5" t="n">
        <v>75</v>
      </c>
    </row>
    <row r="74">
      <c r="A74" s="4" t="inlineStr">
        <is>
          <t>Tangible asset impairment, number of screens | item</t>
        </is>
      </c>
      <c r="B74" s="5" t="n">
        <v>527</v>
      </c>
      <c r="F74" s="5" t="n">
        <v>851</v>
      </c>
    </row>
    <row r="75">
      <c r="A75" s="4" t="inlineStr">
        <is>
          <t>International markets</t>
        </is>
      </c>
    </row>
    <row r="76">
      <c r="A76" s="3" t="inlineStr">
        <is>
          <t>General and Administrative Expense [Abstract]</t>
        </is>
      </c>
    </row>
    <row r="77">
      <c r="A77" s="4" t="inlineStr">
        <is>
          <t>Impairment of long-lived assets, indefinite-lived intangible assets and goodwill</t>
        </is>
      </c>
      <c r="B77" s="9" t="n">
        <v>0</v>
      </c>
      <c r="F77" s="6" t="n">
        <v>9.9</v>
      </c>
    </row>
    <row r="78">
      <c r="A78" s="4" t="inlineStr">
        <is>
          <t>Tangible asset impairment, number of theatres | item</t>
        </is>
      </c>
      <c r="F78" s="5" t="n">
        <v>23</v>
      </c>
    </row>
    <row r="79">
      <c r="A79" s="4" t="inlineStr">
        <is>
          <t>Tangible asset impairment, number of screens | item</t>
        </is>
      </c>
      <c r="F79" s="5" t="n">
        <v>213</v>
      </c>
    </row>
    <row r="80">
      <c r="A80" s="4" t="inlineStr">
        <is>
          <t>Operating Segments [Member] | U. S. markets</t>
        </is>
      </c>
    </row>
    <row r="81">
      <c r="A81" s="3" t="inlineStr">
        <is>
          <t>General and Administrative Expense [Abstract]</t>
        </is>
      </c>
    </row>
    <row r="82">
      <c r="A82" s="4" t="inlineStr">
        <is>
          <t>Adjusted EBITDA</t>
        </is>
      </c>
      <c r="B82" s="7" t="n">
        <v>259.1</v>
      </c>
      <c r="E82" s="7" t="n">
        <v>-116.3</v>
      </c>
      <c r="F82" s="6" t="n">
        <v>504.5</v>
      </c>
      <c r="G82" s="7" t="n">
        <v>-395.8</v>
      </c>
    </row>
    <row r="83">
      <c r="A83" s="4" t="inlineStr">
        <is>
          <t>Operating Segments [Member] | International markets</t>
        </is>
      </c>
    </row>
    <row r="84">
      <c r="A84" s="3" t="inlineStr">
        <is>
          <t>Reconciliation of net income to EBITDA</t>
        </is>
      </c>
    </row>
    <row r="85">
      <c r="A85" s="4" t="inlineStr">
        <is>
          <t>Equity in earnings (loss) International theatre JV's</t>
        </is>
      </c>
      <c r="F85" s="7" t="n">
        <v>-2.9</v>
      </c>
      <c r="G85" s="5" t="n">
        <v>1</v>
      </c>
    </row>
    <row r="86">
      <c r="A86" s="3" t="inlineStr">
        <is>
          <t>General and Administrative Expense [Abstract]</t>
        </is>
      </c>
    </row>
    <row r="87">
      <c r="A87" s="4" t="inlineStr">
        <is>
          <t>Adjusted EBITDA</t>
        </is>
      </c>
      <c r="B87" s="7" t="n">
        <v>75.40000000000001</v>
      </c>
      <c r="E87" s="7" t="n">
        <v>-40.2</v>
      </c>
      <c r="F87" s="6" t="n">
        <v>167.2</v>
      </c>
      <c r="G87" s="6" t="n">
        <v>-106.5</v>
      </c>
    </row>
    <row r="88">
      <c r="A88" s="4" t="inlineStr">
        <is>
          <t>Operating Segments [Member] | International markets | Attributable EBITDA</t>
        </is>
      </c>
    </row>
    <row r="89">
      <c r="A89" s="3" t="inlineStr">
        <is>
          <t>Reconciliation of net income to EBITDA</t>
        </is>
      </c>
    </row>
    <row r="90">
      <c r="A90" s="4" t="inlineStr">
        <is>
          <t>Equity in earnings (loss) International theatre JV's</t>
        </is>
      </c>
      <c r="B90" s="6" t="n">
        <v>-1.9</v>
      </c>
      <c r="E90" s="6" t="n">
        <v>0.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21" customWidth="1" min="2" max="2"/>
    <col width="21" customWidth="1" min="3" max="3"/>
    <col width="24" customWidth="1" min="4" max="4"/>
    <col width="18" customWidth="1" min="5" max="5"/>
    <col width="18" customWidth="1" min="6" max="6"/>
  </cols>
  <sheetData>
    <row r="1">
      <c r="A1" s="1" t="inlineStr">
        <is>
          <t>COMMITMENTS AND CONTINGENCIES (Details) $ / shares in Units, $ in Millions</t>
        </is>
      </c>
      <c r="B1" s="2" t="inlineStr">
        <is>
          <t>3 Months Ended</t>
        </is>
      </c>
      <c r="C1" s="2" t="inlineStr">
        <is>
          <t>9 Months Ended</t>
        </is>
      </c>
    </row>
    <row r="2">
      <c r="B2" s="2" t="inlineStr">
        <is>
          <t>Sep. 30, 2020USD ($)</t>
        </is>
      </c>
      <c r="C2" s="2" t="inlineStr">
        <is>
          <t>Sep. 30, 2020USD ($)</t>
        </is>
      </c>
      <c r="D2" s="2" t="inlineStr">
        <is>
          <t>Sep. 14, 2018$ / shares</t>
        </is>
      </c>
      <c r="E2" s="2" t="inlineStr">
        <is>
          <t>Jan. 19, 2018item</t>
        </is>
      </c>
      <c r="F2" s="2" t="inlineStr">
        <is>
          <t>Jan. 12, 2018item</t>
        </is>
      </c>
    </row>
    <row r="3">
      <c r="A3" s="3" t="inlineStr">
        <is>
          <t>COMMITMENTS AND CONTINGENCIES</t>
        </is>
      </c>
    </row>
    <row r="4">
      <c r="A4" s="4" t="inlineStr">
        <is>
          <t>Number of pending actions | item</t>
        </is>
      </c>
      <c r="E4" s="5" t="n">
        <v>2</v>
      </c>
      <c r="F4" s="5" t="n">
        <v>2</v>
      </c>
    </row>
    <row r="5">
      <c r="A5" s="4" t="inlineStr">
        <is>
          <t>Dividends declared | $ / shares</t>
        </is>
      </c>
      <c r="D5" s="8" t="n">
        <v>1.55</v>
      </c>
    </row>
    <row r="6">
      <c r="A6" s="4" t="inlineStr">
        <is>
          <t>Estimated credit losses contingent lease guarantees | $</t>
        </is>
      </c>
      <c r="B6" s="6" t="n">
        <v>-6.1</v>
      </c>
      <c r="C6" s="6" t="n">
        <v>-1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41" customWidth="1" min="6" max="6"/>
    <col width="37" customWidth="1" min="7" max="7"/>
    <col width="24" customWidth="1" min="8" max="8"/>
    <col width="24" customWidth="1" min="9" max="9"/>
    <col width="24" customWidth="1" min="10" max="10"/>
  </cols>
  <sheetData>
    <row r="1">
      <c r="A1" s="1" t="inlineStr">
        <is>
          <t>LOSS PER SHARE (Details)</t>
        </is>
      </c>
      <c r="B1" s="2" t="inlineStr">
        <is>
          <t>3 Months Ended</t>
        </is>
      </c>
      <c r="F1" s="2" t="inlineStr">
        <is>
          <t>9 Months Ended</t>
        </is>
      </c>
    </row>
    <row r="2">
      <c r="B2" s="2" t="inlineStr">
        <is>
          <t>Sep. 30, 2020USD ($)$ / sharesshares</t>
        </is>
      </c>
      <c r="C2" s="2" t="inlineStr">
        <is>
          <t>Jun. 30, 2020USD ($)</t>
        </is>
      </c>
      <c r="D2" s="2" t="inlineStr">
        <is>
          <t>Mar. 31, 2020USD ($)</t>
        </is>
      </c>
      <c r="E2" s="2" t="inlineStr">
        <is>
          <t>Sep. 30, 2019USD ($)$ / sharesshares</t>
        </is>
      </c>
      <c r="F2" s="2" t="inlineStr">
        <is>
          <t>Sep. 30, 2020USD ($)item$ / sharesshares</t>
        </is>
      </c>
      <c r="G2" s="2" t="inlineStr">
        <is>
          <t>Sep. 30, 2019USD ($)$ / sharesshares</t>
        </is>
      </c>
      <c r="H2" s="2" t="inlineStr">
        <is>
          <t>Sep. 14, 2020$ / shares</t>
        </is>
      </c>
      <c r="I2" s="2" t="inlineStr">
        <is>
          <t>Sep. 13, 2020$ / shares</t>
        </is>
      </c>
      <c r="J2" s="2" t="inlineStr">
        <is>
          <t>Sep. 14, 2018$ / shares</t>
        </is>
      </c>
    </row>
    <row r="3">
      <c r="A3" s="3" t="inlineStr">
        <is>
          <t>Numerator:</t>
        </is>
      </c>
    </row>
    <row r="4">
      <c r="A4" s="4" t="inlineStr">
        <is>
          <t>Net loss for basic loss per share | $</t>
        </is>
      </c>
      <c r="B4" s="9" t="n">
        <v>-905800000</v>
      </c>
      <c r="C4" s="9" t="n">
        <v>-561200000</v>
      </c>
      <c r="D4" s="9" t="n">
        <v>-2176300000</v>
      </c>
      <c r="E4" s="9" t="n">
        <v>-54800000</v>
      </c>
      <c r="F4" s="9" t="n">
        <v>-3643300000</v>
      </c>
      <c r="G4" s="9" t="n">
        <v>-135600000</v>
      </c>
    </row>
    <row r="5">
      <c r="A5" s="4" t="inlineStr">
        <is>
          <t>Net loss for diluted loss per share | $</t>
        </is>
      </c>
      <c r="B5" s="9" t="n">
        <v>-905800000</v>
      </c>
      <c r="E5" s="9" t="n">
        <v>-54800000</v>
      </c>
      <c r="F5" s="9" t="n">
        <v>-3643300000</v>
      </c>
      <c r="G5" s="9" t="n">
        <v>-135600000</v>
      </c>
    </row>
    <row r="6">
      <c r="A6" s="3" t="inlineStr">
        <is>
          <t>Denominator (shares in thousands):</t>
        </is>
      </c>
    </row>
    <row r="7">
      <c r="A7" s="4" t="inlineStr">
        <is>
          <t>Weighted average shares for basic loss per common share</t>
        </is>
      </c>
      <c r="B7" s="5" t="n">
        <v>107695000</v>
      </c>
      <c r="E7" s="5" t="n">
        <v>103850000</v>
      </c>
      <c r="F7" s="5" t="n">
        <v>105428000</v>
      </c>
      <c r="G7" s="5" t="n">
        <v>103826000</v>
      </c>
    </row>
    <row r="8">
      <c r="A8" s="4" t="inlineStr">
        <is>
          <t>Weighted average shares for diluted loss per common share</t>
        </is>
      </c>
      <c r="B8" s="5" t="n">
        <v>107695000</v>
      </c>
      <c r="E8" s="5" t="n">
        <v>103850000</v>
      </c>
      <c r="F8" s="5" t="n">
        <v>105428000</v>
      </c>
      <c r="G8" s="5" t="n">
        <v>103826000</v>
      </c>
    </row>
    <row r="9">
      <c r="A9" s="4" t="inlineStr">
        <is>
          <t>Basic loss per common share (in dollars per share) | $ / shares</t>
        </is>
      </c>
      <c r="B9" s="8" t="n">
        <v>-8.41</v>
      </c>
      <c r="E9" s="8" t="n">
        <v>-0.53</v>
      </c>
      <c r="F9" s="8" t="n">
        <v>-34.56</v>
      </c>
      <c r="G9" s="8" t="n">
        <v>-1.31</v>
      </c>
    </row>
    <row r="10">
      <c r="A10" s="4" t="inlineStr">
        <is>
          <t>Diluted loss per common share (in dollars per share) | $ / shares</t>
        </is>
      </c>
      <c r="B10" s="8" t="n">
        <v>-8.41</v>
      </c>
      <c r="E10" s="8" t="n">
        <v>-0.53</v>
      </c>
      <c r="F10" s="8" t="n">
        <v>-34.56</v>
      </c>
      <c r="G10" s="8" t="n">
        <v>-1.31</v>
      </c>
    </row>
    <row r="11">
      <c r="A11" s="4" t="inlineStr">
        <is>
          <t>Interest expense not eliminated from net loss in EPS calculation due to anti-dilutive effect | $</t>
        </is>
      </c>
      <c r="B11" s="9" t="n">
        <v>7800000</v>
      </c>
      <c r="E11" s="9" t="n">
        <v>8200000</v>
      </c>
      <c r="F11" s="9" t="n">
        <v>24400000</v>
      </c>
      <c r="G11" s="9" t="n">
        <v>24200000</v>
      </c>
    </row>
    <row r="12">
      <c r="A12" s="4" t="inlineStr">
        <is>
          <t>2.95% Senior Secured Convertible Notes due 2024</t>
        </is>
      </c>
    </row>
    <row r="13">
      <c r="A13" s="3" t="inlineStr">
        <is>
          <t>Denominator (shares in thousands):</t>
        </is>
      </c>
    </row>
    <row r="14">
      <c r="A14" s="4" t="inlineStr">
        <is>
          <t>Anti-dilutive securities not included in the computations of diluted earnings per share (in shares)</t>
        </is>
      </c>
      <c r="B14" s="5" t="n">
        <v>34000000</v>
      </c>
      <c r="E14" s="5" t="n">
        <v>31700000</v>
      </c>
      <c r="F14" s="5" t="n">
        <v>32500000</v>
      </c>
      <c r="G14" s="5" t="n">
        <v>31700000</v>
      </c>
    </row>
    <row r="15">
      <c r="A15" s="4" t="inlineStr">
        <is>
          <t>Derivative other expense/income not eliminated from net loss in EPS calculation due to anti-dilutive effect | $</t>
        </is>
      </c>
      <c r="B15" s="9" t="n">
        <v>89900000</v>
      </c>
      <c r="E15" s="9" t="n">
        <v>5700000</v>
      </c>
      <c r="F15" s="9" t="n">
        <v>89400000</v>
      </c>
      <c r="G15" s="9" t="n">
        <v>-14900000</v>
      </c>
    </row>
    <row r="16">
      <c r="A16" s="4" t="inlineStr">
        <is>
          <t>Conversion rate (in dollars per share) | $ / shares</t>
        </is>
      </c>
      <c r="H16" s="8" t="n">
        <v>13.51</v>
      </c>
      <c r="I16" s="8" t="n">
        <v>18.95</v>
      </c>
    </row>
    <row r="17">
      <c r="A17" s="4" t="inlineStr">
        <is>
          <t>Number of shares upon conversion | $</t>
        </is>
      </c>
      <c r="F17" s="5" t="n">
        <v>44422860</v>
      </c>
    </row>
    <row r="18">
      <c r="A18" s="4" t="inlineStr">
        <is>
          <t>2.95% Senior Secured Convertible Notes due 2024 | Class A common stock</t>
        </is>
      </c>
    </row>
    <row r="19">
      <c r="A19" s="3" t="inlineStr">
        <is>
          <t>Denominator (shares in thousands):</t>
        </is>
      </c>
    </row>
    <row r="20">
      <c r="A20" s="4" t="inlineStr">
        <is>
          <t>Conversion rate (in dollars per share) | $ / shares</t>
        </is>
      </c>
      <c r="B20" s="8" t="n">
        <v>13.51</v>
      </c>
      <c r="F20" s="8" t="n">
        <v>13.51</v>
      </c>
      <c r="H20" s="8" t="n">
        <v>6.55</v>
      </c>
      <c r="J20" s="8" t="n">
        <v>18.95</v>
      </c>
    </row>
    <row r="21">
      <c r="A21" s="4" t="inlineStr">
        <is>
          <t>Number of shares upon conversion | item</t>
        </is>
      </c>
      <c r="F21" s="5" t="n">
        <v>44422860</v>
      </c>
    </row>
    <row r="22">
      <c r="A22" s="4" t="inlineStr">
        <is>
          <t>Performance Vesting</t>
        </is>
      </c>
    </row>
    <row r="23">
      <c r="A23" s="3" t="inlineStr">
        <is>
          <t>Denominator (shares in thousands):</t>
        </is>
      </c>
    </row>
    <row r="24">
      <c r="A24" s="4" t="inlineStr">
        <is>
          <t>Anti-dilutive securities not included in the computations of diluted earnings per share (in shares)</t>
        </is>
      </c>
      <c r="F24" s="5" t="n">
        <v>769414</v>
      </c>
      <c r="G24" s="5" t="n">
        <v>488931</v>
      </c>
    </row>
    <row r="25">
      <c r="A25" s="4" t="inlineStr">
        <is>
          <t>Percent of performance target</t>
        </is>
      </c>
      <c r="F25" s="4" t="inlineStr">
        <is>
          <t>100.00%</t>
        </is>
      </c>
      <c r="G25" s="4" t="inlineStr">
        <is>
          <t>100.00%</t>
        </is>
      </c>
    </row>
    <row r="26">
      <c r="A26" s="4" t="inlineStr">
        <is>
          <t>Special Performance Stock Unit</t>
        </is>
      </c>
    </row>
    <row r="27">
      <c r="A27" s="3" t="inlineStr">
        <is>
          <t>Denominator (shares in thousands):</t>
        </is>
      </c>
    </row>
    <row r="28">
      <c r="A28" s="4" t="inlineStr">
        <is>
          <t>Anti-dilutive securities not included in the computations of diluted earnings per share (in shares)</t>
        </is>
      </c>
      <c r="F28" s="5" t="n">
        <v>578328</v>
      </c>
    </row>
    <row r="29">
      <c r="A29" s="4" t="inlineStr">
        <is>
          <t>Restricted stock unit</t>
        </is>
      </c>
    </row>
    <row r="30">
      <c r="A30" s="3" t="inlineStr">
        <is>
          <t>Denominator (shares in thousands):</t>
        </is>
      </c>
    </row>
    <row r="31">
      <c r="A31" s="4" t="inlineStr">
        <is>
          <t>Anti-dilutive securities not included in the computations of diluted earnings per share (in shares)</t>
        </is>
      </c>
      <c r="F31" s="5" t="n">
        <v>2203996</v>
      </c>
      <c r="G31" s="5" t="n">
        <v>1207102</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Class A common stock - USD ($) $ in Millions</t>
        </is>
      </c>
      <c r="B1" s="2" t="inlineStr">
        <is>
          <t>Oct. 31, 2020</t>
        </is>
      </c>
      <c r="C1" s="2" t="inlineStr">
        <is>
          <t>Oct. 23, 2020</t>
        </is>
      </c>
      <c r="D1" s="2" t="inlineStr">
        <is>
          <t>Oct. 31, 2020</t>
        </is>
      </c>
      <c r="E1" s="2" t="inlineStr">
        <is>
          <t>Sep. 30, 2020</t>
        </is>
      </c>
      <c r="F1" s="2" t="inlineStr">
        <is>
          <t>Sep. 30, 2020</t>
        </is>
      </c>
      <c r="G1" s="2" t="inlineStr">
        <is>
          <t>Oct. 20, 2020</t>
        </is>
      </c>
      <c r="H1" s="2" t="inlineStr">
        <is>
          <t>Sep. 24, 2020</t>
        </is>
      </c>
      <c r="I1" s="2" t="inlineStr">
        <is>
          <t>Dec. 31, 2019</t>
        </is>
      </c>
    </row>
    <row r="2">
      <c r="A2" s="3" t="inlineStr">
        <is>
          <t>Subsequent Events</t>
        </is>
      </c>
    </row>
    <row r="3">
      <c r="A3" s="4" t="inlineStr">
        <is>
          <t>Gross proceeds</t>
        </is>
      </c>
      <c r="F3" s="6" t="n">
        <v>2.8</v>
      </c>
    </row>
    <row r="4">
      <c r="A4" s="4" t="inlineStr">
        <is>
          <t>Number of shares authorized</t>
        </is>
      </c>
      <c r="E4" s="5" t="n">
        <v>524173073</v>
      </c>
      <c r="F4" s="5" t="n">
        <v>524173073</v>
      </c>
      <c r="I4" s="5" t="n">
        <v>524173073</v>
      </c>
    </row>
    <row r="5">
      <c r="A5" s="4" t="inlineStr">
        <is>
          <t>Equity Distribution Agreement [Member]</t>
        </is>
      </c>
    </row>
    <row r="6">
      <c r="A6" s="3" t="inlineStr">
        <is>
          <t>Subsequent Events</t>
        </is>
      </c>
    </row>
    <row r="7">
      <c r="A7" s="4" t="inlineStr">
        <is>
          <t>Gross proceeds</t>
        </is>
      </c>
      <c r="E7" s="6" t="n">
        <v>2.9</v>
      </c>
      <c r="F7" s="6" t="n">
        <v>2.9</v>
      </c>
    </row>
    <row r="8">
      <c r="A8" s="4" t="inlineStr">
        <is>
          <t>Number of shares issued</t>
        </is>
      </c>
      <c r="E8" s="5" t="n">
        <v>600000</v>
      </c>
      <c r="F8" s="5" t="n">
        <v>15000000</v>
      </c>
    </row>
    <row r="9">
      <c r="A9" s="4" t="inlineStr">
        <is>
          <t>Number of shares authorized</t>
        </is>
      </c>
      <c r="H9" s="5" t="n">
        <v>15000000</v>
      </c>
    </row>
    <row r="10">
      <c r="A10" s="4" t="inlineStr">
        <is>
          <t>Sales agents fees paid</t>
        </is>
      </c>
      <c r="E10" s="6" t="n">
        <v>0.1</v>
      </c>
    </row>
    <row r="11">
      <c r="A11" s="4" t="inlineStr">
        <is>
          <t>Subsequent Events | Equity Distribution Agreement [Member]</t>
        </is>
      </c>
    </row>
    <row r="12">
      <c r="A12" s="3" t="inlineStr">
        <is>
          <t>Subsequent Events</t>
        </is>
      </c>
    </row>
    <row r="13">
      <c r="A13" s="4" t="inlineStr">
        <is>
          <t>Gross proceeds</t>
        </is>
      </c>
      <c r="B13" s="6" t="n">
        <v>33.8</v>
      </c>
      <c r="C13" s="6" t="n">
        <v>33.8</v>
      </c>
      <c r="D13" s="6" t="n">
        <v>53.2</v>
      </c>
    </row>
    <row r="14">
      <c r="A14" s="4" t="inlineStr">
        <is>
          <t>Number of shares issued</t>
        </is>
      </c>
      <c r="B14" s="5" t="n">
        <v>11800000</v>
      </c>
      <c r="C14" s="5" t="n">
        <v>11800000</v>
      </c>
      <c r="D14" s="5" t="n">
        <v>14400000</v>
      </c>
    </row>
    <row r="15">
      <c r="A15" s="4" t="inlineStr">
        <is>
          <t>Number of shares authorized</t>
        </is>
      </c>
      <c r="G15" s="5" t="n">
        <v>15000000</v>
      </c>
    </row>
    <row r="16">
      <c r="A16" s="4" t="inlineStr">
        <is>
          <t>Sales agents fees paid</t>
        </is>
      </c>
      <c r="B16" s="6" t="n">
        <v>0.8</v>
      </c>
      <c r="D16" s="6" t="n">
        <v>1.3</v>
      </c>
    </row>
    <row r="17">
      <c r="A17" s="4" t="inlineStr">
        <is>
          <t>Subsequent Events | Maximum | Equity Distribution Agreement [Member]</t>
        </is>
      </c>
    </row>
    <row r="18">
      <c r="A18" s="3" t="inlineStr">
        <is>
          <t>Subsequent Events</t>
        </is>
      </c>
    </row>
    <row r="19">
      <c r="A19" s="4" t="inlineStr">
        <is>
          <t>Number of shares authorized</t>
        </is>
      </c>
      <c r="G19" s="5" t="n">
        <v>1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0</t>
        </is>
      </c>
      <c r="C2" s="2" t="inlineStr">
        <is>
          <t>Sep. 30, 2019</t>
        </is>
      </c>
    </row>
    <row r="3">
      <c r="A3" s="3" t="inlineStr">
        <is>
          <t>CONDENSED CONSOLIDATED STATEMENTS OF CASH FLOWS</t>
        </is>
      </c>
    </row>
    <row r="4">
      <c r="A4" s="4" t="inlineStr">
        <is>
          <t>Interest, capitalized</t>
        </is>
      </c>
      <c r="B4" s="6" t="n">
        <v>0.8</v>
      </c>
      <c r="C4" s="6"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As of September 30, 2020 and October 30, 2020, Wanda owned approximately 47.10% and 37.68% of Holdings’ outstanding common stock, respectively, and 72.76% and 64.46%, respectively,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transactions. Temporarily Suspended Operations. As of March 17, 2020, the Company temporarily suspended all theatre operations in its U.S. markets and International markets in compliance with local, state, and federal governmental restrictions and recommendations on social gatherings to prevent the spread of COVID-19 and as a precaution to help ensure the health and safety of the Company’s guests and theatre staff. As a result of these temporarily suspended operations, the Company’s revenues and expenses for the three and nine months ended September 30, 2020 are significantly lower than the revenues and expenses for the three and nine months ended September 30, 2019. Industry Box Office. The North American industry box office has been significantly impacted by COVID-19 in the third quarter ending September 30, 2020. Although certain states authorized the reopening of theatres as early as June 2020, with limited seating capacities and social distancing guidelines, some states, including California, New York, and Maryland, remain partially closed for theatrical exhibition as of the end of October 2020. As a result, studios have postponed new film releases or moved them to the home video market, and movie release dates may continue to move in the future. Major movie releases that were previously scheduled to be released in the fourth quarter have either been rescheduled for 2021 or slated for direct to streaming in lieu of a theatrical release, leaving a reduced slate of movie releases for the remainder of the year, and release dates may continue to move. Certain competitors have decided to temporarily reclose their theatres in light of the ongoing pandemic and the reduced slate of movie releases, which may further exacerbate the trend described above. On October 23, 2020, the Company resumed operations at several AMC locations throughout the state of New York as a result of the state government allowing movie theatres to reopen throughout much of the state. The combination of theatre reopening restrictions and limited new film distribution has resulted in a significantly lower industry box office for the three months ended September 30, 2020 compared to the three months ended September 30, 2019. In response to the current low attendance levels, the Company has made adjustments to theatre operating hours to align screen availability and associated theatre operating costs with attendance levels for each theatre. The Company has also introduced AMC Private Screening, which allows movie goers to reserve a separate AMC Safe &amp; Clean TM auditorium for a private screening for up to 20 people, starting at $99 plus tax. Update on Theatre Reopenings-U.S. markets. The Company’s theatre operations in the U.S. markets remained suspended for the entire second quarter ended June 30, 2020. The Company resumed limited operations in its U.S. markets in late August 2020 with the initial 115 theatre reopenings occurring on August 20, 2020. The Company reopened 170 additional theatres on August 26, 2020, and 142 additional theatres on September 4, 2020. As of September 30, the Company had resumed operations at 467 U.S. theatres, with limited seating capacities of between 25% and 40% , representing approximately 78% of the U.S. theatres and 73% of 2019 U.S. same-theatre revenue. Since the resumption of operations in its U.S. markets, the Company has served more than 1,973,000 guests as of September 30, 2020, representing a same-theatre attendance decline of approximately 83% compared to the same period a year ago. As of the end of October 2020, the Company operated approximately 539 of its 600 U.S. theatres, with limited seating capacities. The remaining 10% of the U.S. theatres left to reopen are primarily located in California, Maryland, and New York, and include some of the Company’s most productive theatres, representing approximately 15% of 2019 U.S. same theatre revenue. In regions where theatres are not yet able to open, the Company continues to have productive discussions with local and state government authorities about the appropriate timing for a resumption of operations. Update on Theatre Reopenings-International markets. The Company resumed limited operations in the International markets in early June. As of June 30, 2020, the Company had resumed operations at 37 theatres, with limited seating capacities, in nine countries and recorded attendance of 100,000 guests in June. As of July 31, 2020, the Company had resumed operations at 182 leased and partnership theatres. As of September 30, 2020, the Company had resumed operations at 321 leased and partnership theatres. This represents approximately 91% of the Company’s international theatres and approximately 93% of 2019 international same-theatre revenue. Seating capacity at the reopened international theatres remains limited to between 25% and 50% of capacity to ensure social distancing for guests. Since the resumption of operations in its International markets on June 3, 2020, the Company’s theatres have served more than 4,637,000 guests as of September 30, 2020, representing a same-theatre attendance decline of approximately 74% compared to the same period a year ago. As of the end of October 2020, the Company operated 261 of its 358 international theatres. The reduction in open international theatres between September 30, 2020 and October 30, 2020 is a result of a recent resurgence of COVID-19 cases in its International markets. Italy, Germany, Spain, Ireland and the UK have announced or enacted plans to reinstitute national or regional lockdowns to protect their citizenry. As a result, the Company plans to close or has closed some or all of its previously reopened theatres in these countries, depending on the respective mandate. The Company expects to reopen these theatres when the respective mandate has been lifted and it is safe to do so and permissible under local, provincial as well as national guidelines. Liquidity. In response to the COVID-19 pandemic, the Company has taken and is continuing to take significant steps to preserve cash by eliminating non-essential costs, including reductions to executive cash compensation and elements of its fixed cost structure: ● Suspended non-essential operating expenditures, including marketing &amp; promotional and travel and entertainment expenses; and where possible, for example: utilities, reduced essential operating expenditures to minimum levels necessary while theatres are closed. ● Terminated or deferred all non-essential capital expenditures to minimum levels necessary while theatres are closed. ● Implemented measures to reduce corporate-level employment costs, including full or partial furloughs of all corporate-level Company employees, including senior executives, with individual work load and salary reductions ranging from 20% to 100% ; cancellation of pending annual merit pay increases; and elimination or reduction of non-healthcare benefits. ● All domestic theatre-level crew members were fully furloughed and theatre-level managements’ hours were reduced to the minimum levels necessary to begin resumption of operations when permitted. Similar efforts to reduce theatre-level and corporate employment costs were undertaken internationally consistent with applicable laws across the jurisdictions in which the Company operates. As the Company resumed limited operations, employment costs increased. ● Working with the Company’s landlords, vendors, and other business partners to manage, defer, and/or abate the related rent expenses and operating expenses during the disruptions caused by the COVID-19 pandemic. ● Introduced an active cash management process, which, among other things, requires senior management approval of all outgoing payments. ● Since April 24, 2020, the Company has been prohibited from making dividend payments in accordance with the covenant suspension conditions in its Senior Secured Credit Facility Agreement. The Company had also previously elected to decrease the dividend paid in the first quarter of 2020 by $0.17 per share when compared to the first quarter of 2019. The cash savings as a result of the prior decrease and current prohibition on making dividend payments was $59.1 million during the nine months ended September 30, 2020 in comparison to the nine months ended September 30, 2019. ● The Company is prohibited from making purchases under its recently authorized stock repurchase program in accordance with the covenant suspension conditions in its Senior Secured Credit Facility Agreement.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analysis of the CARES Act, the Company expects to recognize the following benefits: ● Approximately $17.4 million of cash tax refunds from overpayments and refundable alternative minimum tax credits with the filing of the Company’s 2019 federal tax return, amending 2018 state tax returns and filing 2019 state tax returns in which the Company expects a refund. Thus far in 2020, the Company has received approximately $7.1 million of cash tax refunds. ● Deferral of social security payroll tax matches that would otherwise be required in 2020. ● Receipt of a payroll tax credit in 2020 for expenses related to paying wages and health benefits to employees who are not working as a result of temporarily suspended operations and reduced receipts associated with COVID-19. ​ The Company intends to seek any available potential benefits, including loans, investments or guarantees, under future government programs for which the Company qualifies domestically and internationally, including those described above. The Company has taken advantage of many forms of governmental assistance internationally including but not limited to revenue and fixed cost reimbursements, payroll subsidies, rent support programs, direct grants, and property tax holidays. The Company cannot predict the manner in which such benefits will be allocated or administered, and the Company cannot assure the reader that it will be able to access such benefits in a timely manner or at all. During the three months ended September 30, 2020, the Company exchanged more than 87% of its senior subordinated notes for newly issued 10%/12% Cash/PIK Toggle Second Lien Subordinated Secured Notes due 2026 (the “Second Lien Notes due 2026”), thereby generating a near-term cash savings for the Company of between approximately $120 million to $180 million as a result of the ability to pay interest in kind on the Second Lien Notes due 2026 for the first three interest payment periods that would be payable semi-annually in arrears on June 15 and December 15, beginning on December 15, 2020 through December 15, 2021, subject to certain limitations described herein, and received proceeds from the issuance of the new 10.5% first lien secured notes due 2026 (the “First Lien Notes due 2026”) of $270.0 million, net of discounts of $30.0 million and deferred financing costs paid to lenders of $6.0 million. Further, as discussed in Note 6—Corporate Borrowings, the Company’s lenders have granted relief from the maintenance covenants in the revolving credit agreements through March 31, 2021. The first required compliance in the next 12 months is June 30, 2021. The Company’s ability to maintain compliance with the covenants will depend on the recovery of its theatre operations and the generation of sufficient cash flow (or EBITDA). If the Company is not in compliance with financial covenants, the Company’s lenders could exercise remedies including declaring the principal and interest on all outstanding indebtedness due or payable immediately. The Company’s cash and cash equivalents as of September 30, 2020 were $417.9 million. The Company’s total cash burn for the three months ended September 30, 2020 was approximately $388 million and included approximately $39 million of third party costs and $23.3 million of accrued interest payments related to the Exchange Offers. The Company’s total cash burn is impacted by, among other things, the timing of resumption of theatre operations, costs associated with the AMC Safe and Clean initiative, landlord negotiations and minimum lease payments, the timing of movie releases, theatre attendance levels, and food and beverage receipts. Going forward, the Company’s ability to reduce cash burn rates and ultimately generate positive cash flow, and therefore the extent to which the Company will require additional sources of liquidity, will depend almost entirely on its future attendance levels that drive admission and food and beverage revenue. ● Additional debt and equity financing; to date, the Company raised gross proceeds of approximately $2.9 million and $53.2 million during September 2020 and October 2020, respectively, through its at-the-market offering of approximately 15.0 million shares of its Class A common stock, see Note 7—Stockholders’ Equity for further information. In addition, the Company announced on October 20, 2020, it authorized the sale of 15.0 million additional shares of its Class A common stock through at-the-market offerings, under which, as of the October 30, 2020 settlement date, the Company has raised additional gross proceeds of approximately $33.8 million through the sale of approximately 11.8 million shares of its Class A common stock ; ● Further renegotiations with landlords regarding its lease payments; ● Potential asset sales; ● Joint-venture or other arrangements with existing business partners; and ● Minority investments in the Company’s capital stock. There is a significant risk that these potential sources of liquidity will not be realized or that they will be insufficient to generate the material amounts of additional liquidity that would be required until the Company is able to achieve more normalized levels of operating revenues. In the event the Company determines that these sources of liquidity will not be available to it or will not allow it to meet its obligations or does not comply with financial covenants as they become due, it would likely seek an in-court or out-of-court restructuring of its liabilities, and in the event of a future liquidation or bankruptcy proceeding, holders of the Company’s common stock would likely suffer a total loss of their investment. The Company’s cash burn is impacted by, among other things, the timing of resumption of theatre operations, including with respect to some of the Company’s most productive theatres which remain closed, the timing of movie releases and the slate of future releases, theatre attendance levels, landlord negotiations and minimum lease payments, costs associated with the AMC Safe and Clean initiative, and food and beverage receipts. While the Company has used its best estimates based on currently available information, it is very difficult to estimate its liquidity requirements and future cash burn rates, and depending on the assumptions used regarding the timing and ability to achieve more normalized levels of operating revenue, the estimates of amounts of required liquidity vary significantly. There can be no assurance that the accuracy of the assumptions used to estimate its liquidity requirements and future cash burn will be correct, or that the Company will be able to achieve more normalized levels of attendance described above, which are materially higher than its current attendance levels, and its ability to be predictive is uncertain due to the unknown magnitude and duration of the COVID-19 pandemic, which has resulted in stay-at-home orders, governmental closure orders, film production and scheduling disruption, reopening uncertainties and the cessation of its entire U.S. and International theatre operations for the first time in its history. The Company realized significant cancellation of debt income (“CODI”) in connection with its debt restructuring. As a result of such CODI, the Company estimates a significant portion of its net operating losses and tax credits will be eliminated as a result of tax attribute reductions. Any loss of tax attributes as a result of such CODI may adversely affect the Company’s cash flows and therefore its ability to service its indebtedness. Due to these factors, substantial doubt exists about the Company’s ability to continue as a going concern for a reasonable period of time. Use of Estimates. Principles of Consolidation. Baltics’ theatre sale agreement. Accumulated other comprehensive loss. ​ ​ ​ ​ ​ ​ ​ ​ ​ ​ ​ ​ ​ ​ ​ ​ Pension and ​ ​ ​ ​ ​ Foreign ​ Other ​ ​ ​ (In millions) Currency Benefits Total Balance December 31, 2019 ​ $ (8.8) ​ $ (17.3) ​ $ (26.1) ​ Other comprehensive loss before reclassifications ​ (26.8) ​ — ​ (26.8) ​ Amounts reclassified from accumulated other comprehensive loss ​ — ​ 0.9 ​ 0.9 ​ Balance September 30, 2020 ​ $ (35.6) ​ $ (16.4) ​ $ (52.0) ​ ​ Accumulated depreciation and amortization. Other expense (income). ​ ​ ​ ​ ​ ​ ​ ​ ​ ​ ​ ​ ​ ​ ​ ​ Three Months Ended ​ Nine Months Ended ​ ​ September 30, ​ September 30, ​ September 30, ​ September 30, (In millions) ​ 2020 ​ 2019 ​ 2020 ​ 2019 Derivative liability fair value adjustment for embedded conversion feature in the Convertible Notes ​ $ 89.9 ​ $ 5.7 ​ $ 89.4 ​ $ (14.9) Derivative asset fair value adjustment for contingent call option related to the Class B common stock purchase and cancellation agreement ​ ​ 5.9 ​ ​ (8.5) ​ ​ 19.6 ​ ​ (0.5) Credit losses related to contingent lease guarantees ​ ​ 6.1 ​ ​ — ​ ​ 15.3 ​ ​ — International governmental assistance due to COVID-19 ​ ​ (13.5) ​ ​ — ​ ​ (17.9) ​ ​ — Loss on Pound sterling forward contract ​ ​ — ​ ​ 0.7 ​ ​ — ​ ​ 1.7 Foreign currency transactions losses ​ ​ 0.1 ​ ​ 0.1 ​ ​ — ​ ​ 0.7 Non-operating components of net periodic benefit cost ​ ​ 0.2 ​ ​ 0.3 ​ ​ 0.3 ​ ​ 0.8 Loss on repayment of indebtedness ​ ​ — ​ ​ — ​ ​ — ​ ​ 16.6 Financing fees related to modification of debt agreements ​ ​ 36.3 ​ ​ — ​ ​ 39.1 ​ ​ — Other ​ ​ — ​ ​ 0.4 ​ ​ (0.5) ​ ​ 0.7 Total other expense (income) ​ $ 125.0 ​ $ (1.3) ​ $ 145.3 ​ $ 5.1 ​ Impairments. ​ ​ ​ ​ ​ ​ ​ ​ ​ ​ ​ ​ ​ ​ ​ ​ Three Months Ended ​ Nine Months Ended ​ ​ September 30, ​ September 30, ​ September 30, ​ September 30, (In millions) 2020 2019 2020 2019 Impairment of long-lived assets ​ $ 28.1 ​ $ — ​ $ 119.4 ​ $ — Impairment of indefinite-lived intangible assets ​ ​ 4.6 ​ ​ — ​ ​ 12.9 ​ ​ — Impairment of definite-lived intangible assets ​ ​ 6.4 ​ ​ — ​ ​ 14.4 ​ ​ — Impairment of goodwill ​ ​ 156.8 ​ ​ — ​ ​ 1,901.1 ​ ​ — Investment expense ​ ​ — ​ ​ — ​ ​ 7.2 ​ ​ — Total impairment loss ​ $ 195.9 ​ $ — ​ $ 2,055.0 ​ $ — (1) See Note 4 — Goodwill for information regarding goodwill impairment. The Company evaluates definite-lived and indefinite-lived intangible assets for impairment annually or more frequently as specific events or circumstances dictate or changes in circumstances indicate that the carrying amount of the asset group may not be fully recoverable. The Company recorded non-cash impairment of long-lived assets of $28.1 million on 49 theatres in the U.S. markets with 527 screens (in Alabama, California, Colorado, Florida, Illinois, Indiana, Iowa, Massachusetts, Michigan, Minnesota, Missouri, Nebraska, New Hampshire, New York, North Carolina, North Dakota, Ohio, Oklahoma, Pennsylvania, Tennessee, Texas, Wisconsin, and Wyoming) and $0 in the International markets during the three months ended September 30, 2020. During the nine months ended September 30, 2020, the Company recorded non-cash impairment of long-lived assets of $109.5 million on 75 theatres in the U.S. markets with 851 screens (in Alabama, Arkansas, California, Colorado, District of Columbia, Florida, Georgia, Illinois, Indiana, Iowa, Kentucky, Massachusetts, Michigan, Minnesota, Missouri, Montana, Nebraska, New Hampshire, New Jersey, New York, North Carolina, North Dakota, Ohio, Oklahoma, Pennsylvania, South Dakota, Tennessee, Texas, Washington, Wisconsin and Wyoming) and $9.9 million on 23 theatres in the International markets with 213 screens (in Germany, Italy, Spain, UK and Sweden). During the three and nine months ended September 30, 2020, the Company recorded impairment losses related to definite-lived intangible assets of $6.4 and $14.4 million, respectively. In addition, in the three and nine months ended September 30, 2020, the Company recorded an impairment loss of $0 and $7.2 million, respectively within investment expense (income), related to equity interest investments without a readily determinable fair value accounted for under the cost method. At September 30, 2020 and March 31, 2020, the Company performed a quantitative impairment evaluation of its indefinite-lived intangible assets related to the AMC, Odeon and Nordic tradenames. The Company recorded impairment charges of $4.5 million and $10.4 million related to Odeon tradename and $0.1 million and $2.5 million related to Nordic tradenames for the three and nine months ended September 30, 2020, respectively. No impairment charges were recorded related to the AMC trade name for the three and nine months ended September 30, 2020. To estimate fair value of the Company’s indefinite-lived trade names, the Company employed a derivation of the Income Approach known as the Royalty Savings. Accounting Pronouncements Recently Adopted Financial Instruments. In June 2016, the Financial Accounting Standards Board (“FASB”) issued Accounting Standards Update (“ASU”) No. 2016-13, Financial Instruments – Credit Losses (Topic 326): Measurement of Credit Losses on Financial Instruments (“ASU 2016-13”), which provides new guidance regarding the measurement and recognition of credit impairment for certain financial assets. Such guidance impacts how the Company determines its allowance for estimated uncollectible receivables and also contingent lease guarantees, where the Company remains contingently liable for lease payments under certain leases of theatres that it previously divested, in the event that such assignees are unable to fulfill their future lease payment obligations. ASU 2016-13 was effective for the Company in the first quarter of 2020. The Company recognized the cumulative effect upon adoption of the new standard related to credit losses for contingent lease guarantees of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as part of its disclosure framework project. Entities are no longer required to disclose the amount of and reasons for transfers between Level 1 and Level 2 of the fair value hierarchy, but are required to disclose the range and weighted average used to develop significant observable inputs for Level 3 fair value measurements. The fair value measurement disclosure requirements of ASU 2018-13 was effective for the Company in the first quarter of 2020. See Note 9—Fair Value Measurements for the required disclosures for Level 3 fair value measurements. Cloud Computing Arrangement. Accounting Pronouncements Issued Not Yet Adopted Income Taxes. In December 2019, the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is effective for the Company in the first quarter of 2021. Early adoption is permitted. The Company is currently evaluating the effect that ASU 2019-12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2—LEASES ​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digital projectors and food and beverage equipment. The Company received, or is in process of negotiating, rent concessions provided by the lessors that aided, or will aid, in mitigating the economic effects of COVID-19. These concessions primarily consist of rent abatements and the deferral of rent payments.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 of use asset but did not reassess the lease classification or change the discount rate to the current rate in effect upon the remeasurement. The deferred payment amounts have been recorded in the Company’s lease liabilities to reflect the change in the timing of payments. As of September 30, 2020, approximately $31.4 million of lease liabilities were deferred and included in current maturities of operating lease liabilities and approximately $47.7 million of lease liabilities were deferred and included in long-term operating lease liabilities, which are reflected in the condensed consolidated statements of cash flows as part of the change in accrued expenses and other liabilities. Those leases that did not meet the criteria for treatment under the FASB relief were evaluated as lease modifications. The Company recorded $185.1 million in accounts payable for contractual rent amounts due and not paid, which is reflected in the statement of cash flows as part of the change in accounts payable. In addition, the Company included deferred lease payments of $66.3 million in operating lease right-of-use assets as a result of lease remeasurements. The Company is in the process of negotiating or finalizing rent concessions or deferral of payments with the lessors with respect to these rent payables. The following table reflects the lease costs for the three and nine months ended September 30, 2020 and September 30, 2019: ​ ​ ​ ​ ​ ​ ​ ​ ​ ​ ​ ​ ​ ​ ​ ​ ​ ​ ​ ​ Three Months Ended ​ Nine Months Ended ​ ​ Consolidated Statement ​ September 30, ​ September 30, ​ September 30, ​ September 30, (In millions) ​ of Operations ​ 2020 ​ 2019 ​ 2020 ​ 2019 Operating lease cost ​ ​ ​ ​ ​ ​ ​ ​ ​ ​ ​ ​ ​ Theatre properties ​ Rent ​ $ 198.6 ​ $ 219.0 ​ $ 619.4 ​ $ 658.6 Theatre properties ​ Operating expense ​ ​ 0.3 ​ ​ 1.6 ​ ​ 2.6 ​ ​ 4.5 Equipment ​ Operating expense ​ ​ 3.8 ​ ​ 3.5 ​ ​ 11.5 ​ ​ 10.5 Office and other ​ General and administrative: other ​ ​ 1.3 ​ ​ 1.4 ​ ​ 3.9 ​ ​ 4.1 Finance lease cost ​ ​ ​ ​ ​ ​ ​ ​ ​ ​ ​ ​ ​ ​ Amortization of finance lease assets ​ Depreciation and amortization ​ ​ 1.6 ​ ​ 2.1 ​ ​ 5.2 ​ ​ 7.3 Interest expense on lease liabilities ​ Finance lease obligations ​ ​ 1.4 ​ ​ 1.8 ​ ​ 4.5 ​ ​ 6.0 Variable lease cost ​ ​ ​ ​ ​ ​ ​ ​ ​ ​ ​ ​ ​ ​ Theatre properties ​ Rent ​ ​ 15.7 ​ ​ 19.7 ​ ​ 56.8 ​ ​ 68.0 Equipment ​ Operating expense ​ ​ 0.1 ​ ​ 7.4 ​ ​ 6.6 ​ ​ 37.2 Total lease cost ​ ​ ​ $ 222.8 ​ $ 256.5 ​ $ 710.5 ​ $ 796.2 ​ ​ ​ ​ ​ ​ ​ ​ ​ ​ ​ Nine Months Ended ​ ​ September 30, ​ September 30, (In millions) ​ 2020 ​ 2019 Cash paid for amounts included in the measurement of lease liabilities: ​ ​ ​ ​ ​ ​ Operating cash flows used in finance leases ​ $ (1.8) ​ $ (6.0) Operating cash flows used in operating leases ​ ​ (316.7) ​ ​ (703.5) Financing cash flows used in finance leases ​ ​ (4.5) ​ ​ (8.5) ​ ​ ​ ​ ​ ​ ​ Landlord contributions: ​ ​ ​ ​ ​ ​ Operating cashflows provided by operating leases ​ ​ 31.9 ​ ​ 89.0 Supplemental disclosure of noncash leasing activities: ​ ​ ​ ​ ​ ​ Right-of-use assets obtained in exchange for new operating lease liabilities ​ ​ 139.1 ​ ​ 304.4 (1) Includes lease extensions and option exercises. ​ ​ ​ ​ ​ ​ ​ ​ ​ ​ ​ ​ As of September 30, 2020 ​ ​ Weighted Average ​ Weighted Average ​ ​ Remaining ​ Discount Lease Term and Discount Rate ​ Lease Term (years) ​ Rate Operating leases ​ ​ 10.5 ​ ​ 9.8% Finance leases ​ ​ 12.7 ​ ​ 6.4% ​ ​ ​ ​ ​ ​ ​ ​ ​ ​ Operating Lease ​ Financing Lease (In millions) ​ Payments ​ Payments Three months ending December 31, 2020 ​ $ 199.0 ​ $ 3.5 2021 ​ ​ 986.4 ​ ​ 16.8 2022 ​ ​ 922.5 ​ ​ 15.6 2023 ​ ​ 830.1 ​ ​ 12.1 2024 ​ ​ 763.7 ​ ​ 10.3 2025 ​ ​ 728.2 ​ ​ 9.7 Thereafter ​ ​ 4,228.2 ​ ​ 72.0 Total lease payments ​ ​ 8,658.1 ​ ​ 140.0 Less imputed interest ​ ​ (3,237.7) ​ ​ (45.3) Total ​ $ 5,420.4 ​ $ 94.7 ​ As of September 30, 2020, the Company had signed additional operating lease agreements for 5 theatres that have not yet commenced of approximately $136.6 million, which are expected to commence between 2021 and 2024, and carry lease terms of approximately 5 to 20 years. The timing of lease commencement is dependent on the landlord providing the Company with control and access to the related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8:07:46Z</dcterms:created>
  <dcterms:modified xmlns:dcterms="http://purl.org/dc/terms/" xmlns:xsi="http://www.w3.org/2001/XMLSchema-instance" xsi:type="dcterms:W3CDTF">2020-11-03T18:07:46Z</dcterms:modified>
</cp:coreProperties>
</file>